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IGNIFICANT ACC"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NVERTIBLE SENIOR NOTES AND CA" sheetId="15" state="visible" r:id="rId15"/>
    <sheet xmlns:r="http://schemas.openxmlformats.org/officeDocument/2006/relationships" name="STOCK-BASED COMPENSATION AND S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AL INFORMATION" sheetId="19" state="visible" r:id="rId19"/>
    <sheet xmlns:r="http://schemas.openxmlformats.org/officeDocument/2006/relationships" name="ACQUISITIONS" sheetId="20" state="visible" r:id="rId20"/>
    <sheet xmlns:r="http://schemas.openxmlformats.org/officeDocument/2006/relationships" name="UNAUDITED SELECTED CONSOLIDATED" sheetId="21" state="visible" r:id="rId21"/>
    <sheet xmlns:r="http://schemas.openxmlformats.org/officeDocument/2006/relationships" name="SUPPLEMENTAL FINANCIAL INFORMAT" sheetId="22" state="visible" r:id="rId22"/>
    <sheet xmlns:r="http://schemas.openxmlformats.org/officeDocument/2006/relationships" name="SCHEDULE II - VALUATION AND QUA" sheetId="23" state="visible" r:id="rId23"/>
    <sheet xmlns:r="http://schemas.openxmlformats.org/officeDocument/2006/relationships" name="THE COMPANY AND SIGNIFICANT A_2"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CONVERTIBLE SENIOR NOTES AND _2" sheetId="29" state="visible" r:id="rId29"/>
    <sheet xmlns:r="http://schemas.openxmlformats.org/officeDocument/2006/relationships" name="STOCK-BASED COMPENSATION AND 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GEOGRAPHICAL INFORMATION (Table" sheetId="33" state="visible" r:id="rId33"/>
    <sheet xmlns:r="http://schemas.openxmlformats.org/officeDocument/2006/relationships" name="ACQUISITIONS (Tables)" sheetId="34" state="visible" r:id="rId34"/>
    <sheet xmlns:r="http://schemas.openxmlformats.org/officeDocument/2006/relationships" name="UNAUDITED SELECTED CONSOLIDAT_2" sheetId="35" state="visible" r:id="rId35"/>
    <sheet xmlns:r="http://schemas.openxmlformats.org/officeDocument/2006/relationships" name="SUPPLEMENTAL FINANCIAL INFORM_2" sheetId="36" state="visible" r:id="rId36"/>
    <sheet xmlns:r="http://schemas.openxmlformats.org/officeDocument/2006/relationships" name="THE COMPANY AND SIGNIFICANT A_3" sheetId="37" state="visible" r:id="rId37"/>
    <sheet xmlns:r="http://schemas.openxmlformats.org/officeDocument/2006/relationships" name="REVENUE RECOGNITION - Contract " sheetId="38" state="visible" r:id="rId38"/>
    <sheet xmlns:r="http://schemas.openxmlformats.org/officeDocument/2006/relationships" name="REVENUE RECOGNITION - Narrative" sheetId="39" state="visible" r:id="rId39"/>
    <sheet xmlns:r="http://schemas.openxmlformats.org/officeDocument/2006/relationships" name="REVENUE RECOGNITION - Remaining" sheetId="40" state="visible" r:id="rId40"/>
    <sheet xmlns:r="http://schemas.openxmlformats.org/officeDocument/2006/relationships" name="FAIR VALUE MEASUREMENTS - Cash," sheetId="41" state="visible" r:id="rId41"/>
    <sheet xmlns:r="http://schemas.openxmlformats.org/officeDocument/2006/relationships" name="FAIR VALUE MEASUREMENTS - Narra" sheetId="42" state="visible" r:id="rId42"/>
    <sheet xmlns:r="http://schemas.openxmlformats.org/officeDocument/2006/relationships" name="INTANGIBLE ASSETS AND GOODWILL-"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LEASES - Components of Lease Ri" sheetId="47" state="visible" r:id="rId47"/>
    <sheet xmlns:r="http://schemas.openxmlformats.org/officeDocument/2006/relationships" name="LEASES - Operating Lease Expens" sheetId="48" state="visible" r:id="rId48"/>
    <sheet xmlns:r="http://schemas.openxmlformats.org/officeDocument/2006/relationships" name="LEASES - Narrative (Details)" sheetId="49" state="visible" r:id="rId49"/>
    <sheet xmlns:r="http://schemas.openxmlformats.org/officeDocument/2006/relationships" name="LEASES - Supplemental Informati" sheetId="50" state="visible" r:id="rId50"/>
    <sheet xmlns:r="http://schemas.openxmlformats.org/officeDocument/2006/relationships" name="LEASES - Maturity of Lease Liab" sheetId="51" state="visible" r:id="rId51"/>
    <sheet xmlns:r="http://schemas.openxmlformats.org/officeDocument/2006/relationships" name="COMMITMENTS AND CONTINGENCIES -" sheetId="52" state="visible" r:id="rId52"/>
    <sheet xmlns:r="http://schemas.openxmlformats.org/officeDocument/2006/relationships" name="CONVERTIBLE SENIOR NOTES AND _3" sheetId="53" state="visible" r:id="rId53"/>
    <sheet xmlns:r="http://schemas.openxmlformats.org/officeDocument/2006/relationships" name="CONVERTIBLE SENIOR NOTES AND _4" sheetId="54" state="visible" r:id="rId54"/>
    <sheet xmlns:r="http://schemas.openxmlformats.org/officeDocument/2006/relationships" name="CONVERTIBLE SENIOR NOTES AND _5" sheetId="55" state="visible" r:id="rId55"/>
    <sheet xmlns:r="http://schemas.openxmlformats.org/officeDocument/2006/relationships" name="CONVERTIBLE SENIOR NOTES AND _6"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STOCK-BASED COMPENSATION AND _7" sheetId="61" state="visible" r:id="rId61"/>
    <sheet xmlns:r="http://schemas.openxmlformats.org/officeDocument/2006/relationships" name="STOCK-BASED COMPENSATION AND _8" sheetId="62" state="visible" r:id="rId62"/>
    <sheet xmlns:r="http://schemas.openxmlformats.org/officeDocument/2006/relationships" name="INCOME TAXES - Narrative (Detai" sheetId="63" state="visible" r:id="rId63"/>
    <sheet xmlns:r="http://schemas.openxmlformats.org/officeDocument/2006/relationships" name="INCOME TAXES - Income Tax Provi" sheetId="64" state="visible" r:id="rId64"/>
    <sheet xmlns:r="http://schemas.openxmlformats.org/officeDocument/2006/relationships" name="INCOME TAXES - Deferred Tax Ass" sheetId="65" state="visible" r:id="rId65"/>
    <sheet xmlns:r="http://schemas.openxmlformats.org/officeDocument/2006/relationships" name="INCOME TAXES - Reconciliation o" sheetId="66" state="visible" r:id="rId66"/>
    <sheet xmlns:r="http://schemas.openxmlformats.org/officeDocument/2006/relationships" name="INCOME TAXES - Unrecognized Tax" sheetId="67" state="visible" r:id="rId67"/>
    <sheet xmlns:r="http://schemas.openxmlformats.org/officeDocument/2006/relationships" name="NET LOSS PER SHARE - Basic and " sheetId="68" state="visible" r:id="rId68"/>
    <sheet xmlns:r="http://schemas.openxmlformats.org/officeDocument/2006/relationships" name="NET LOSS PER SHARE - Schedule o" sheetId="69" state="visible" r:id="rId69"/>
    <sheet xmlns:r="http://schemas.openxmlformats.org/officeDocument/2006/relationships" name="GEOGRAPHICAL INFORMATION (Detai" sheetId="70" state="visible" r:id="rId70"/>
    <sheet xmlns:r="http://schemas.openxmlformats.org/officeDocument/2006/relationships" name="ACQUISITIONS - Narrative (Detai" sheetId="71" state="visible" r:id="rId71"/>
    <sheet xmlns:r="http://schemas.openxmlformats.org/officeDocument/2006/relationships" name="ACQUISITIONS - Allocation of th" sheetId="72" state="visible" r:id="rId72"/>
    <sheet xmlns:r="http://schemas.openxmlformats.org/officeDocument/2006/relationships" name="ACQUISITIONS - Fair Value Intan" sheetId="73" state="visible" r:id="rId73"/>
    <sheet xmlns:r="http://schemas.openxmlformats.org/officeDocument/2006/relationships" name="ACQUISITIONS - Schedule of Pro " sheetId="74" state="visible" r:id="rId74"/>
    <sheet xmlns:r="http://schemas.openxmlformats.org/officeDocument/2006/relationships" name="UNAUDITED SELECTED CONSOLIDAT_3" sheetId="75" state="visible" r:id="rId75"/>
    <sheet xmlns:r="http://schemas.openxmlformats.org/officeDocument/2006/relationships" name="SUPPLEMENTAL FINANCIAL INFORM_3" sheetId="76" state="visible" r:id="rId76"/>
    <sheet xmlns:r="http://schemas.openxmlformats.org/officeDocument/2006/relationships" name="SUPPLEMENTAL FINANCIAL INFORM_4" sheetId="77" state="visible" r:id="rId77"/>
    <sheet xmlns:r="http://schemas.openxmlformats.org/officeDocument/2006/relationships" name="SUPPLEMENTAL FINANCIAL INFORM_5" sheetId="78" state="visible" r:id="rId78"/>
    <sheet xmlns:r="http://schemas.openxmlformats.org/officeDocument/2006/relationships" name="SUPPLEMENTAL FINANCIAL INFORM_6"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2</t>
        </is>
      </c>
      <c r="C2" s="2" t="inlineStr">
        <is>
          <t>May 16,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0-38312</t>
        </is>
      </c>
    </row>
    <row r="10">
      <c r="A10" s="4" t="inlineStr">
        <is>
          <t>Entity Registrant Name</t>
        </is>
      </c>
      <c r="B10" s="4" t="inlineStr">
        <is>
          <t>8x8, Inc.</t>
        </is>
      </c>
    </row>
    <row r="11">
      <c r="A11" s="4" t="inlineStr">
        <is>
          <t>Entity Incorporation, State or Country Code</t>
        </is>
      </c>
      <c r="B11" s="4" t="inlineStr">
        <is>
          <t>DE</t>
        </is>
      </c>
    </row>
    <row r="12">
      <c r="A12" s="4" t="inlineStr">
        <is>
          <t>Entity Tax Identification Number</t>
        </is>
      </c>
      <c r="B12" s="4" t="inlineStr">
        <is>
          <t>77-0142404</t>
        </is>
      </c>
    </row>
    <row r="13">
      <c r="A13" s="4" t="inlineStr">
        <is>
          <t>Entity Address, Address Line One</t>
        </is>
      </c>
      <c r="B13" s="4" t="inlineStr">
        <is>
          <t>675 Creekside Way</t>
        </is>
      </c>
    </row>
    <row r="14">
      <c r="A14" s="4" t="inlineStr">
        <is>
          <t>Entity Address, City or Town</t>
        </is>
      </c>
      <c r="B14" s="4" t="inlineStr">
        <is>
          <t>Campbell</t>
        </is>
      </c>
    </row>
    <row r="15">
      <c r="A15" s="4" t="inlineStr">
        <is>
          <t>Entity Address, State or Province</t>
        </is>
      </c>
      <c r="B15" s="4" t="inlineStr">
        <is>
          <t>CA</t>
        </is>
      </c>
    </row>
    <row r="16">
      <c r="A16" s="4" t="inlineStr">
        <is>
          <t>Entity Address, Postal Zip Code</t>
        </is>
      </c>
      <c r="B16" s="4" t="inlineStr">
        <is>
          <t>95008</t>
        </is>
      </c>
    </row>
    <row r="17">
      <c r="A17" s="4" t="inlineStr">
        <is>
          <t>City Area Code</t>
        </is>
      </c>
      <c r="B17" s="4" t="inlineStr">
        <is>
          <t>408</t>
        </is>
      </c>
    </row>
    <row r="18">
      <c r="A18" s="4" t="inlineStr">
        <is>
          <t>Local Phone Number</t>
        </is>
      </c>
      <c r="B18" s="4" t="inlineStr">
        <is>
          <t>727-1885</t>
        </is>
      </c>
    </row>
    <row r="19">
      <c r="A19" s="4" t="inlineStr">
        <is>
          <t>Title of 12(b) Security</t>
        </is>
      </c>
      <c r="B19" s="4" t="inlineStr">
        <is>
          <t>COMMON STOCK, PAR VALUE $.001 PER SHARE</t>
        </is>
      </c>
    </row>
    <row r="20">
      <c r="A20" s="4" t="inlineStr">
        <is>
          <t>Trading Symbol</t>
        </is>
      </c>
      <c r="B20" s="4" t="inlineStr">
        <is>
          <t>EGH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v>
      </c>
    </row>
    <row r="32">
      <c r="A32" s="4" t="inlineStr">
        <is>
          <t>Entity Common Stock, Shares Outstanding</t>
        </is>
      </c>
      <c r="C32" s="6" t="n">
        <v>118234503</v>
      </c>
    </row>
    <row r="33">
      <c r="A33" s="4" t="inlineStr">
        <is>
          <t>Documents Incorporated by Reference</t>
        </is>
      </c>
      <c r="B33" s="4" t="inlineStr">
        <is>
          <t>DOCUMENTS INCORPORATED BY REFERENCE Items 10, 11, 12, 13 and 14 of Part III incorporate information by reference from the Proxy Statement to be filed within 120 days of March 31, 2022 for the 2022 Annual Meeting of Stockholders.</t>
        </is>
      </c>
    </row>
    <row r="34">
      <c r="A34" s="4" t="inlineStr">
        <is>
          <t>Entity Central Index Key</t>
        </is>
      </c>
      <c r="B34" s="4" t="inlineStr">
        <is>
          <t>0001023731</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The Company disaggregates its revenue by geographic region. See Note 11 . Geographical Information . Contract Balances The following table provides amounts of receivables, contract assets, and deferred revenue from contracts with customers: March 31, 2022 March 31, 2021 Accounts receivable, net $ 57,400 $ 51,150 Contract assets, current 10,514 12,840 Contract assets, non-current 15,171 17,987 Deferred revenue, current 34,262 20,737 Deferred revenue, non-current 11,430 2,999 Contract assets, current, contract assets, non-current, and deferred revenue, non-current are recorded on the Consolidated Balance Sheets in Other current assets , Other assets , and Other liabilities, non-current , respectively. The change in contract assets was primarily driven by the recognition of revenue that has not yet been billed. The increase in deferred revenue was due to billings made in advance of performance obligations being satisfied. During the year ended March 31, 2022, the Company recognized revenues of approximately $15.2 million that were included in deferred revenue at the beginning of the fiscal year. Remaining Performance Obligations The Company's subscription terms typically range from one As of March 31, 2021, the Company updated this disclosure to exclude contracts with an original expected length of less than one year. Previously, this disclosure excluded contracts with an original expected length of one year or less. As the new and renewal contracts the Company enters into with its customers are generally for terms of one year or longer, management determined that updating this disclosure to include contracts with a term of one year or more presents a more appropriate measure of the Company's remaining performance obligations. Deferred Sales Commission Costs Amortization of deferred sales commission costs for the years ended March 31, 2022, 2021, and 2020 was $34.7 million, $27.8 million, and $19.5 million, respectively. There were no material write-offs during the years ended March 31, 2022,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Cash, cash equivalents, and available-for-sale investments were as follows: As of March 31, 2022 Amortized Gross Gross Estimated Cash and Restricted Cash Short-Term Long-Term Cash $ 70,095 $ 70,095 $ 70,095 $ — $ — $ — Level 1: Money market funds 12,865 12,865 12,865 — — — Treasury securities 4,573 (7) 4,566 — — 4,566 — Subtotal 87,533 — (7) 87,526 82,960 — 4,566 — Level 2: Certificate of deposit 9,509 9,509 — 9,509 — — Commercial paper 23,950 (34) 23,916 7,445 — 16,471 Corporate debt 27,442 (163) 27,279 800 — 23,808 2,671 Subtotal 60,901 — (197) 60,704 8,245 9,509 40,279 2,671 Total assets $ 148,434 $ — $ (204) $ 148,230 $ 91,205 $ 9,509 $ 44,845 $ 2,671 As of March 31, 2021 Amortized Gross Gross Estimated Cash and Restricted Cash Short-Term Long-Term Cash $ 39,070 $ — $ — $ 39,070 $ 39,070 $ — $ — $ — Level 1: Money market funds 67,712 — — 67,712 67,712 — — — Treasury securities 6,177 17 — 6,194 — — 6,194 — Subtotal 112,959 17 — 112,976 106,782 — 6,194 — Level 2: Certificate of deposit 8,641 — — 8,641 — 8,641 — — Commercial paper 22,193 1 — 22,194 5,049 — 17,145 — Corporate debt 17,656 42 — 17,698 700 — 16,998 — Subtotal 48,490 43 — 48,533 5,749 8,641 34,143 — Total assets $ 161,449 $ 60 $ — $ 161,509 $ 112,531 $ 8,641 $ 40,337 $ — Certificate of deposit represents the Company's letter of credits securing leases for office facilities, the balance of which is included in Restricted cash, current and Restricted cash, non-current on the Company's Consolidated Balance Sheet. The Company considers its investments available to support its current operations and has classified investments in debt securities as available-for-sale securities. The Company does not intend to sell any of its investments that are in unrealized loss positions and, as of March 31, 2022, has determined that it is not more likely than not that it will be required to sell any of these investments before recovery of the entire amortized cost basis. The Company regularly reviews the changes to the rating of its securities at the individual security level by rating agencies and reasonably monitors the surrounding economic conditions to assess the risk of expected credit losses. As of March 31, 2022, the Company did not record any allowance for credit losses on its investments. As of March 31, 2022 and 2021, the estimated fair value of the Company's Notes was $470.5 million and $502.9 million, respectively, which was determined based on the closing price for the Notes on the last trading day of the reporting period and is considered to be Level 2 in the fair value hierarchy due to limited trading activity of the Notes. See Note 7, Convertible Senior Notes and Capped Ca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The carrying value of intangible assets consisted of the following: March 31, 2022 March 31, 2021 Gross Accumulated Net Carrying Gross Accumulated Net Carrying Technology $ 46,727 $ (19,852) $ 26,875 $ 33,960 $ (21,458) $ 12,502 Customer relationships 105,827 (4,889) 100,938 11,969 (7,341) 4,628 Trade names and domains 583 (183) 400 988 (988) — Total acquired identifiable intangible assets $ 153,137 $ (24,924) $ 128,213 $ 46,917 $ (29,787) $ 17,130 As of March 31, 2022, the weighted average remaining useful life for technology, customer relationships, and trade names and domains was 3.2 years, 8.7 years, and 0.8 years, respectively. Amortization expense for related intangible assets was $8.3 million, $6.9 million, and $8.8 million for the years ended March 31, 2022, 2021, and 2020, respectively. During the year ended March 31, 2022, the Company wrote off approximately $13.2 million of fully amortized intangible assets and the corresponding accumulated amortization. There were no such write offs during the year ended March 31, 2021. At March 31, 2022, annual amortization of intangible assets, based upon existing intangible assets and current useful lives, is estimated to be the following: Amount 2023 $ 21,101 2024 20,395 2025 19,095 2026 13,895 2027 and thereafter 53,727 Total $ 128,213 The following table provides a summary of the changes in the carrying amounts of goodwill: Total Balance at March 31, 2020 $ 128,300 Additions due to acquisitions — Foreign currency translation 3,220 Balance at March 31, 2021 131,520 Additions due to acquisitions 136,117 Foreign currency translation (770) Balance at March 31, 2022 $ 266,867 The Company conducted its annual impairment tests of goodwill in the fourth quarters of fiscal years 2022, 2021, and 2020, and determined that no adjustment to the carrying value of goodwill was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Operating Leases The following table provides balance sheet information related to operating leases: March 31, 2022 March 31, 2021 Assets Operating lease, right-of-use assets $ 63,415 $ 66,664 Liabilities Operating lease liabilities, current $ 15,485 $ 12,942 Operating lease liabilities, non-current 74,518 82,456 Total operating lease liabilities $ 90,003 $ 95,398 The components of lease expense were as follows: For the years ended March 31, 2022 2021 Operating lease expense 13,482 $ 15,210 Variable lease expense 3,837 2,462 Short-term lease expense was immaterial during the years ended March 31, 2022 and 2021. Cash outflows from operating leases were $17.3 million and $9.9 million, respectively, for the years ended March 31, 2022 and 2021. The following table presents supplemental lease information: March 31, 2022 March 31, 2021 Weighted average remaining lease term 7.4 years 8.4 years Weighted average discount rate 4.0% 4.0% The following table presents maturity of lease liabilities under the Company's non-cancellable operating leases as of March 31, 2022: 2023 $ 18,692 2024 13,697 2025 12,537 2026 11,339 2027 10,032 Thereafter 38,617 Total lease payments 104,914 Less: imputed interest (14,911) Present value of lease liabilities $ 90,003 Lease Assignment In the fourth quarter of fiscal 2018, the Company entered into a 132-month lease agreement (the "Agreement") with CAP Phase I, a Delaware limited liability company (the "Landlord"), to rent approximately 162,000 square feet of office space in a new building in San Jose, California. The lease term began on January 1, 2019. On April 30, 2019, due to the Company's rapid growth and greater than anticipated future space needs, the Company entered into an assignment and assumption (the "Assignment") of the Agreement with the Landlord and Roku Inc., a Delaware corporation ("Roku"), whereby the Company assigned to Roku the Agreement. Pursuant to the Assignment, the Company was released from all of its obligations under the lease and the related standby letter of credit, which is secured by restricted cash of $0.8 million, is expected to be released during the first quarter of fiscal 2023. The Company received the reimbursement of base rent and direct expenses of $6.4 million from Roku in the fourth quarter of fiscal 2021 in accordance with the Assignment. The obligations related to the Agreement were not included in the right-of-use asset or lease liabilities as of March 31, 2021. The remaining obligations related to the Assignment of $0.8 million, including the termination fee of $0.8 million, were recorded in Other accrued liabilities in the Company's consolidated balance sheet as of March 31, 2021. These obligations were subsequently paid during fiscal 2022, and there are no obligations remaining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Operating Leases The Company's lease obligations consist of the Company's principal facility and various leased facilities under operating lease agreements. See Note 5. Leases for more information on the Company's leases and the future minimum lease payments. Purchase Obligations The Company's purchase obligations include contracts with third-party customer support vendors and third-party network service providers. These contracts include minimum monthly commitments and the requirements to maintain the service level for several months. The total contractual minimum commitments were approximately $33.5 million as of March 31, 2022. Legal Proceedings The Company may be involved in various claims, lawsuits, investigations, and other legal proceedings, including intellectual property, commercial, regulatory compliance, securities, and employment matters that arise in the normal course of business. The Company determines whether an estimated loss from a contingency should be accrued by assessing whether a loss is deemed probable and can be reasonably estimated. The Company regularly evaluates current information to determine whether any accruals should be adjusted and whether new accruals are required. Actual claims could settle or be adjudicated against the Company in the future for materially different amounts than the Company has accrued due to the inherently unpredictable nature of litigation. Legal costs are expensed as incurred. The Company believes it has recorded adequate provisions for any such lawsuits and claims and proceedings as of March 31, 2022.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Given the inherent uncertainties of litigation, the ultimate outcome of the ongoing matters described herein cannot be predicted, and the Company believes it has valid defenses with respect to the legal matters pending against it. Nevertheless, the Consolidated Financial Statements could be materially adversely affected in a particular period by the resolution of one or more of these contingencies. Wage and Hour Litigation . On September 21, 2020, the Company received a copy of a letter filed by a former employee, Plaintiff Denise Rivas, with the California Labor and Workforce Development Agency (“LWDA”) providing notice of the Plaintiff’s intent to bring a Private Attorney General Act (“PAGA”) claim, on behalf of the Company’s non-exempt employees based in California, for alleged California wage and hour practices violations. On September 25, 2020, the Plaintiff filed a separate class action complaint (the “Class Complaint”) in Santa Clara County Superior Court against the Company in which she alleges 10 causes of action, on behalf of herself and all of the Company’s non-exempt employees based in California for the last four years, related to violations of California state wage and hour practices and the federal Fair Credit Reporting Act. The Class Complaint was served on the Company on September 29, 2020. On October 28, 2020, the Company filed a general denial of all claims and asserted various affirmative defenses. On October 29, 2020, the Company removed the matter to Federal Court. On December 1, 2020, Plaintiff filed a companion PAGA lawsuit complaint (the “PAGA Complaint”) in Santa Clara County Superior Court against the Company, in which she alleges 6 violations of California state wage and hour practices for all of the Company's current and former non-exempt employees based in California from September 16, 2019 to the present. The PAGA Complaint was served on the Company on December 11, 2020. On January 26, 2021, the Company filed a general denial of all claims and asserted various affirmative defenses to the PAGA Complaint. Both actions were scheduled for a joint mediation in September 2021, and discovery was stayed in both actions pending completion of the mediation. On January 26, 2021, the Company filed a general denial of all claims and asserted various affirmative defenses to the PAGA Complaint. A joint mediation for both actions was held in September 2021 and the parties reached a preliminary settlement of all claims, which was finalized on November 23, 2021. The parties have remanded the Class Complaint matter to Santa Clara County Superior Court in order to consolidate the matter with PAGA Complaint matter for court approval and administration of the settlement. Plaintiff has filed an unopposed motion for preliminary approval of the settlement on May 17, 2022, in advance of the parties’ June 9, 2022 hearing before the Santa Clara County Superior Court. State and Local Taxes and Sur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AND CAPPED CALL</t>
        </is>
      </c>
      <c r="B1" s="2" t="inlineStr">
        <is>
          <t>12 Months Ended</t>
        </is>
      </c>
    </row>
    <row r="2">
      <c r="B2" s="2" t="inlineStr">
        <is>
          <t>Mar. 31, 2022</t>
        </is>
      </c>
    </row>
    <row r="3">
      <c r="A3" s="3" t="inlineStr">
        <is>
          <t>Debt Disclosure [Abstract]</t>
        </is>
      </c>
    </row>
    <row r="4">
      <c r="A4" s="4" t="inlineStr">
        <is>
          <t>CONVERTIBLE SENIOR NOTES AND CAPPED CALL</t>
        </is>
      </c>
      <c r="B4" s="4" t="inlineStr">
        <is>
          <t xml:space="preserve">CONVERTIBLE SENIOR NOTES AND CAPPED CALL Convertible Senior Notes In February 2019, the Company issued $287.5 million aggregate principal amount of 0.50% convertible senior notes (the "Initial Notes") due 2024 in a private placement, including the exercise in full of the initial purchasers' option to purchase additional notes. The total net proceeds from the debt offering, after deducting initial purchase discounts, debt issuance costs, and costs of the capped call transactions described below, were approximately $245.8 million. In November 2019, the Company issued an additional $75.0 million aggregate principal amount of 0.50% convertible senior notes (the "First Additional Notes") due 2024 in a registered offering under the same indenture as the Initial Notes. The total net proceeds from the First Additional Notes, after deducting initial purchase discounts, debt issuance costs and costs of the capped call transactions described below, were approximately $64.6 million. In December 2021, the Company issued an additional $137.5 million aggregate principal amount of its currently outstanding 0.50% convertible senior notes (the "Second Additional Notes", and together with the Initial Notes and the First Additional Notes, the "Notes") due 2024 in a private placement under the same indenture as the Initial Notes and the First Additional Notes. The total net proceeds from the Second Additional Notes, after deducting initial purchase discounts and debt issuance costs, were approximately $134.3 million. The Company did not enter into any capped calls in connection with this transaction. Both the First Additional Notes and Second Additional Notes constitute a further issuance of, and form a single series with, the Initial Notes. Immediately after giving effect to the issuance of the Second Additional Notes, the Company had $500.0 million aggregate principal amount of convertible senior notes. The Notes are senior unsecured obligations of the Company and interest is payable semiannually in arrears on February 1 and August 1 of each year, beginning on August 1, 2019. The Notes will mature on February 1, 2024, unless earlier repurchased, redeemed, or converted. Each $1,000 principal amount of the Notes is initially convertible into 38.9484 shares of the Company’s common stock, par value $0.001, which is equivalent to an initial conversion price of approximately $25.68 per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in each case as described in the Indenture, the Company will, in certain circumstances, increase the conversion rate for a holder that elects to convert its Notes in connection with such a corporate event or during the relevant redemption period. Prior to the close of business on the business day immediately preceding October 1, 2023, the Notes will be convertible only under the following circumstances: 1. At any time during any calendar quarter commencing after the fiscal quarter ending on June 30, 2019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immediately after any ten consecutive trading day period (the measurement period), if the trading price per $1,000 principal amount of the Notes for each trading day of the measurement period was less than 98% of the product of the last reported sale price of the common stock on each such trading day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Notes). On or after October 1, 2023, until the close of business on the second scheduled trading day immediately preceding the maturity date, holders may convert all or any portion of their Notes, regardless of the foregoing circumstances. Upon conversion, the Company will satisfy its conversion obligation by paying or delivering, as the case may be, cash, shares of common stock, or a combination of cash and shares of common stock, at the Company's election. The Company’s current intent is to settle the principal amount of the Notes in cash upon conversion. During the year ended March 31, 2022, the conditions allowing holders of the Notes to convert were not met. The Company may not redeem the Notes prior to February 4, 2022. On or after February 4, 2022, the Company may redeem for cash all or part of the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Notes may require the Company to repurchase for cash all or any portion of their Notes at a repurchase price equal to 100% of the principal amount of the Notes to be repurchased, plus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Upon issuance, the Company separated the Notes into liability and equity components. The carrying amount of the liability component was calculated by measuring the fair value of similar debt instruments, which do not have an associated convertible feature. The carrying amounts of the equity components representing the conversion option for the Initial Notes, First Additional Notes, and Second Additional Notes were $64.9 million, $12.4 million, and $15.6 million respectively, and were determined by deducting the fair value of the liability component from the par value of the Notes. The equity components are not remeasured as long as they continue to meet the condition for equity classification. The excess of the principal amounts of the liability components over the carrying amounts (“debt discount”) in connection with the Initial Notes and the First Additional Notes and Second Additional Notes are amortized to interest expense at the effective interest rates of 6.5% and 5.3%, respectively, over the terms of the Notes. The Company allocated the total issuance cost incurred to the liability and equity components of the Notes based on their relative value. Issuance costs attributable to the liability component were recorded as reduction to the liability portion of the Notes and are being amortized to interest expense over the terms of the Notes. Issuance costs attributable to the equity component were netted with the equity component in stockholders’ equity. The following table presents the net carrying amount and fair value of the liability component of the Notes: March 31, 2022 March 31, 2021 Principal $ 500,000 $ 362,500 Unamortized debt discount (48,657) (53,323) Unamortized issuance costs (3,891) (742) Net carrying amount $ 447,452 $ 308,435 Unamortized debt discount and issuance costs will be amortized over the remaining life of the Notes, which is approximately 22 months. Interest expense recognized related to the Notes was as follows: For the years ended March 31, 2022 2021 Contractual interest expense $ 2,271 $ 1,813 Amortization of debt discount 20,105 16,664 Amortization of issuance costs 299 234 Total interest expense $ 22,675 $ 18,711 Capped Call In connection with the pricing of the Initial and First Additional Notes, the Company entered into privately negotiated capped call transactions (the "Capped Calls") with certain counterparties. The Capped Calls each have an initial strike price of approximately $25.68 per share, subject to certain adjustments, which correspond to the initial conversion price of the Initial and First Additional Notes. The Capped Calls have initial cap prices of $39.50 per share, subject to certain adjustments. The Capped Calls are expected to partially offset the potential dilution to the Company’s Common Stock upon any conversion of the Initial and First Additional Notes, with such offset subject to a cap based on the cap price. The Capped Calls cover, subject to anti-dilution adjustments, approximately 14.1 million shares of the Company’s Common Stock.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Initial and First Additional Notes. As these transactions meet certain accounting criteria, the Capped Calls are recorded in stockholders' equity and are not accounted for as derivatives. The costs of $33.7 million incurred to purchase the Capped Calls in connection with the Initial Notes and $9.3 million in connection with the First Additional Notes were recorded as a reduction to additional paid-in capital and will not be remeasured. The net impact to the Company’s stockholders’ equity, included in additional paid-in capital, relating to the issuance of the Initial and First Additional Notes and Second Additional Notes was as follows: Second Additional Notes First Additional Notes Initial Notes Conversion option $ 15,960 $ 12,810 $ 66,700 Payments for capped call transactions $ — $ (9,288) $ (33,724) Issuance costs $ (361) $ (436) $ (1,848) Total $ 15,599 $ 3,086 $ 31,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Mar. 31, 2022</t>
        </is>
      </c>
    </row>
    <row r="3">
      <c r="A3" s="3" t="inlineStr">
        <is>
          <t>Equity [Abstract]</t>
        </is>
      </c>
    </row>
    <row r="4">
      <c r="A4" s="4" t="inlineStr">
        <is>
          <t>STOCK-BASED COMPENSATION AND STOCKHOLDERS' EQUITY</t>
        </is>
      </c>
      <c r="B4" s="4" t="inlineStr">
        <is>
          <t xml:space="preserve">STOCK-BASED COMPENSATION AND STOCKHOLDERS' EQUITY2006 Stock Plan In May 2006, the Company's board of directors approved the 2006 Stock Plan (the "2006 Plan"). The Company's stockholders subsequently adopted the 2006 Plan in September 2006, which became effective in October 2006. The Company reserved 7.0 million shares of the Company's common stock for issuance under this plan. The 2006 Plan provides for granting incentive stock options to employees and non-statutory stock options to employees, directors or consultants. The stock option price of incentive stock options granted may not be less than the fair market value on the effective date of the grant. Other types of options and awards under the 2006 Plan may be granted at any price approved by the administrator, which generally will be the compensation committee of the board of directors. Options generally vest over four years and expire ten years after grant. In 2009, the 2006 Plan was amended to provide for the granting of stock purchase rights. The 2006 Plan expired in May 2016. As of March 31, 2022, there were no shares available for future grants under the 2006 Plan. 2012 Equity Incentive Plan In June 2012, the Company's board of directors approved the 2012 Equity Incentive Plan (the "2012 Plan"). The Company's stockholders subsequently adopted the 2012 Plan in July 2012, which became effective in August 2012. The Company reserved 4.1 million shares of the Company's common stock for issuance under this plan. In August 2014, 2016, 2018 and 2019, the 2012 Plan was amended to allow for an additional 6.8 million shares, 4.5 million shares, 16.3 million shares, and 12.0 million shares reserved for issuance, respectively. The 2012 Plan provides for granting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may not be less than the fair market value on the effective date of the grant. Other types of options and awards under the 2012 Plan may be granted at any price approved by the administrator, which generally will be the compensation committee of the board of directors. Options, restricted stock, and restricted stock units generally vest over three 2013 New Employee Inducement Incentive Plan In September 2013, the Company's board of directors approved the 2013 New Employee Inducement Incentive Plan (the "2013 Plan"). The Company reserved 1.0 million shares of the Company's common stock for issuance under this plan. In November 2014, the 2013 Plan was amended to allow for an additional 1.2 million shares reserved for issuance. In July 2015, the 2013 Plan was amended to allow for an additional 1.2 million shares reserved for issuance. In connection with its approval of the August 2016 amendments to the 2012 Plan, the Board of Directors has approved the suspension of future grants under the 2013 Plan, which became effective immediately upon stockholder approval of the proposed 2012 Plan amendments in August 2016. In addition, the 2013 Plan was amended to reduce the number of shares reserved for issuance under the 2013 Plan to the number of shares that are then subject to outstanding awards under the 2013 Plan, leaving no shares available for future grant. The 2013 Plan provided for granting non-statutory stock options, stock appreciation rights, restricted stock, restricted stock and performance units, and stock grants solely to newly hired employees as a material inducement to accepting employment with the Company. Options were granted at market value on the grant date under the 2013 Plan, unless determined otherwise at the time of grant by the administrator, which generally will be the compensation committee of the board of directors. Grants generally vest over four years and expire ten years after grant. 2017 New Employee Inducement Incentive Plan In October 2017, the Company's board of directors approved the 2017 New Employee Inducement Incentive Plan (the "2017 Plan"). The Company reserved 1.0 million shares of the Company's common stock for issuance under this plan. In January 2018, the 2017 Plan was amended to allow for an additional 1.5 million shares to be reserved for issuance. In December 2020, the 2017 Plan was further amended to allow for an additional 1.4 million shares to be reserved for issuance. In February 2022, the 2017 Plan was further amended to allow for an additional 1.5 million shares to be reserved for issuance. The 2017 Plan provides for granting non-statutory stock options, stock appreciation rights, restricted stock, and performance units and stock grants solely to newly hired employees as a material inducement to accepting employment with the Company. Options are granted at market value on the grant date under the 2017 Plan, unless determined otherwise at the time of grant by the administrator, which generally will be the compensation committee of the board of directors. Grants generally vest over three years and expire ten years after grant. As of March 31, 2022, 1.4 million shares remained available for future grants under the 2017 plan. Stock-Based Compensation The following table presents stock-based compensation expense: Years Ended March 31, 2022 2021 2020 Cost of service revenue $ 8,815 $ 8,811 $ 5,330 Cost of other revenue 4,717 4,384 3,051 Research and development 32,655 31,641 19,712 Sales and marketing 47,202 33,869 20,205 General and administrative 39,942 28,933 22,580 Total $ 133,331 $ 107,638 $ 70,878 Stock Options The following table presents the stock option activity during the years ended March 31, 2022, 2021, and 2020 ( shares in thousands ): Number of Weighted Average Exercise Price Per Share Outstanding at March 31, 2019 3,114 $ 9.45 Granted — — Exercised (785) 8.77 Canceled/Forfeited (55) 17.01 Outstanding at March 31, 2020 2,274 9.50 Exercised (426) 8.67 Canceled/Forfeited (35) 22.05 Outstanding at March 31, 2021 1,813 9.46 Exercised (915) 7.89 Canceled/Forfeited (31) 21.90 Outstanding at March 31, 2022 867 10.67 Vested and expected to vest March 31, 2022 867 10.67 Exercisable at March 31, 2022 861 $ 10.60 The total intrinsic value of options exercised in the years ended March 31, 2022, 2021, and 2020, was $15.3 million, $8.0 million and $10.1 million, respectively. As of March 31, 2022, there was $41,000 of total unrecognized compensation cost related to stock options, which is expected to be recognized over a weighted average period of approximately 0.4 years. The Company did not grant any stock options during fiscal years 2022, 2021, or 2020. The fair value of each of the Company's option grants has been estimated on the date of grant using the Black-Scholes pricing model. No option grants were made in the fiscal years 2022, 2021 or 2020. Stock Purchase Rights There were no activities related to stock purchase rights during the years ended March 31, 2022, 2021, and 2020. As of March 31, 2022, there was no unrecognized compensation cost related to stock purchase rights. Restricted Stock Units The following table presents the RSU activity during the years ended March 31, 2022, 2021, and 2020 ( shares in thousands ): Number of Weighted Weighted Average Balance at March 31, 2019 6,836 $ 17.45 2.38 Granted 5,592 20.50 Vested and released (2,771) 16.87 Forfeited (1,545) 19.13 Balance at March 31, 2020 8,112 19.43 1.96 Granted 6,256 18.73 Vested and released (4,579) 18.90 Forfeited (1,143) 18.96 Balance at March 31, 2021 8,646 19.27 1.85 Granted 8,333 21.37 Vested and released (5,146) 19.82 Forfeited (2,458) 20.85 Balance at March 31, 2022 9,375 $ 20.41 2.11 As of March 31, 2022, there was $119.5 million of total unrecognized compensation cost related to RSUs. During fiscal 2022 and 2021, the Company offered its employees an opportunity to receive a portion of their future cash salary and bonus for the year in shares of the Company's common stock, which resulted in the release of approximately 298,414 shares during the year. Performance Stock Units PSUs are issued to a group of executives with vesting that is contingent on both market performance and continued service. The PSUs generally vest over periods ranging from one The following table presents the PSU activity during the years ended March 31, 2022, 2021, and 2020 (shares in thousands) : Number of Weighted Weighted Average Balance at March 31, 2019 984 $ 19.23 1.39 Granted 293 21.40 Granted for performance achievement 1 547 21.40 Vested and released (673) 17.61 Forfeited (72) 17.52 Balance at March 31, 2020 1,079 22.05 1.40 Granted 1,013 29.00 Granted for performance achievement 1 43 29.00 Vested and released (350) 19.05 Forfeited (209) 22.38 Balance at March 31, 2021 1,576 27.33 1.24 Granted 497 30.41 Granted for performance achievement 1 20 30.41 Vested and released (250) 17.15 Forfeited (817) 23.45 Balance at March 31, 2022 1,026 35.36 0.89 1 Represents additional PSUs awarded as a result of the achievement of performance goals above the performance targets established at grant. As of March 31, 2022, there was $26.1 million of total unrecognized compensation cost related to PSUs. The PSUs granted were valued for compensation expense purposes at weighted average share price determined by the Monte Carlo simulations using volatility factors and risk-free rates as follows: Year ended March 31, Value per Weighted Average Share Volatility Range Risk Free Interest Rate Range 2022 $ 30.98 58.65% — 59.67% 0.34% — 0.40% 2021 $ 29.07 55.66% — 60.68% 0.15% — 0.18% 1996 Employee Stock Purchase Plan The Company's Amended and Restated 1996 Stock Purchase Plan (the "Employee Stock Purchase Plan") was adopted in June 1996 and became effective upon the closing of the Company's initial public offering in July 1997. In May 2006, the Company's board of directors approved a ten-year extension of the Employee Stock Purchase Plan. Stockholders approved the ten-year extension of the Employee Stock Purchase Plan at the 2006 Annual Meeting of Stockholders held September 2006. The Board of Directors then approved the Second Amended and Restated 1996 Stock Purchase Plan in May 2017 which (i) eliminated the expiration date of the plan and (ii) approved a ten-year “evergreen provision” which would increase annually the number of shares available for issuance by up to 500,000 on the first day of each fiscal year. Stockholders approved these changes in August 2017. In May 2020, the Company’s board of directors approved the Amended and Restated 1996 Employee Stock Purchase Plan which (i) eliminated the “evergreen provision” and (ii) reserved for issuance 3,000,000 additional shares. At the 2020 Annual Meeting of Stockholders in August, these changes were approved. As a result of these amendments, the Employee Stock Purchase Plan is effective until terminated by the board of directors. During fiscal 2022, 2021 and 2020, approximately 0.7 million, 0.7 million, and 0.6 million shares, respectively, were issued under the Amended and Restated Employee Stock Purchase Plan. The Employee Stock Purchase Plan permits eligible employees to purchase common stock through payroll deductions at a price equal to 85% of the fair market value of the common stock at the beginning of each one-year offering period or the end of each six month purchase period, whichever is lower. When the Employee Stock Purchase Plan was reinstated in fiscal 2005, the offering period was reduced from two years to one year. Commencing with the purchase period beginning in August 2020, the contribution amount may not exceed 20% of an employee's base compensation, including commissions and standard incentive cash bonuses, but not including non-standard bonuses and overtime wages. Prior to the August 2020 purchase period, the contribution amount was limited to 10% of an employee's base compensation, including commissions, but not including bonuses and overtime wages. In the event of a merger of the Company with or into another corporation or the sale of all or substantially all of the assets of the Company, the Employee Stock Purchase Plan provides that a new exercise date will be set for each purchase right under the plan which exercise date will occur before the date of the merger or asset sale. As of March 31, 2022, there was approximately $3.6 million of unrecognized compensation cost related to employee stock purchases. This cost is expected to be recognized over a weighted average period of 0.54 years. The estimated fair value of stock purchase rights granted under the Employee Stock Purchase Plan was estimated using the Black-Scholes pricing model with the following weighted-average assumptions: Years Ended March 31, 2022 2021 2020 Expected volatility 45% 84% 32% Expected dividend yield — — — Risk-free interest rate 0.57% 0.11% 1.79% Weighted average expected term (in years) 0.8 years 0.7 years 0.7 years Weighted average fair value of rights granted $5.81 $8.00 $5.66 Stock Repurchases In May 2017, the Company's board of directors authorized the Company to purchase $25.0 million of its common stock from time to time under the 2017 Repurchase Plan (the "Repurchase Plan"). The Repurchase Plan expires when the maximum purchase amount is reached, or upon the earlier revocation or termination by the board of directors. The remaining amount available under the Repurchase Plan as of March 31, 2022 was approximately $7.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For the years ended March 31, 2022, 2021, and 2020, the Company recorded a benefit for income taxes of $0.4 million, provision for income taxes of $0.8 million, and $0.8 million, respectively. For the year ended March 31, 2022, the Company recorded a deferred tax benefit of $1.2 million related to the release of an existing valuation allowance as a result of change in circumstances caused by the acquisition of Fuze. The components of the consolidated provision for income taxes for fiscal 2022, 2021, and 2020 consisted of the following: March 31, Current: 2022 2021 2020 Federal $ — $ — $ — State 145 31 185 Foreign 721 812 647 Total current tax provision 866 843 832 Deferred Federal (984) — — State (269) — — Foreign — — — Total deferred tax provision (1,253) — — Income tax (benefit) provision $ (387) $ 843 $ 832 The Company's loss from continuing operations before income taxes included $12.9 million, $15.3 million, and $9.0 million of foreign subsidiary income for the years ended March 31, 2022, 2021, and 2020, respectively. The Company is permanently reinvesting the earnings of its profitable foreign subsidiaries. The Company intends to reinvest these profits in expansion of overseas operations. If the Company were to remit these earnings, the tax impact would be immaterial. Deferred tax assets and (liabilities) were comprised of the following: March 31, 2022 2021 Deferred tax assets Net operating loss carryforwards $ 350,242 $ 145,655 Research and development and other credit carryforwards 26,127 22,794 Stock-based compensation 14,877 12,669 Reserves and allowances 23,880 6,198 Lease liability 20,614 22,424 Fixed assets and intangibles 836 6,091 Gross deferred tax assets 436,576 215,831 Valuation allowance (349,093) (160,450) Total deferred tax assets $ 87,483 $ 55,381 Deferred tax liabilities Intangibles (28,529) — Deferred sales commissions (32,857) (27,166) Convertible debt (12,066) (12,695) Lease asset (14,145) (15,520) Net deferred taxes $ (114)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For the year ended March 31, 2022, the Company continues to maintain a full valuation allowance against its deferred tax assets as it considered the cumulative losses in recent periods to be substantial negative evidence. At March 31, 2022, management determined that a valuation allowance of approximately $349.1 million was needed, compared with approximately $160.5 million as of March 31, 2021. At March 31, 2022, the Company had federal net operating loss carryforwards of approximately $1,322.1 million, of which $490.5 million are related to years prior to fiscal 2019 and begin to expire in 2023. The remaining $831.6 million carry forward indefinitely. As of March 31, 2022, the Company has state net operating loss carry-forwards of $1,067.9 million, which expire at various dates between 2023 and 2042. In addition, at March 31, 2022, the Company had research and development credit carryforwards for federal and California tax reporting purposes of approximately $17.3 million and $19.6 million, respectively. The federal income tax credit carryforwards will expire at various dates between 2023 and 2042, while the California income tax credits will carry forward indefinitely. A reconciliation of the Company's provision (benefit) for income taxes to the amounts computed using the statutory United States federal income tax rate is as follows: Years Ended March 31, 2022 2021 2020 Tax benefit at statutory rate $ (36,909) $ (34,492) $ (36,163) State income taxes before valuation allowance, net of federal effect (7,754) (7,445) (7,680) Foreign tax rate differential (2,056) (2,206) (1,422) Research and development credits (3,362) (4,078) (3,892) Change in valuation allowance 49,620 47,225 51,741 Compensation/option differences (6,788) (5,045) (6,584) Non-deductible compensation 7,606 6,194 3,017 Other (744) 690 1,815 Total income tax provision (benefit) $ (387) $ 843 $ 832 For the years ended March 31, 2022, 2021, and 2020, the statutory federal rate of 21% was us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A reconciliation of the beginning and ending amount of unrecognized tax benefits is as follows: Unrecognized Tax Benefits 2022 2021 2020 Balance at beginning of year $ 7,053 $ 6,115 $ 5,033 Gross increases - tax position in prior period 1,918 — — Gross increases - tax position related to the current year 951 1,140 1,082 Settlements (63) — — Lapse of statute of limitations (19) (202) — Currency 10 — — Balance at end of year $ 9,850 $ 7,053 $ 6,115 At March 31, 2022, the Company had unrecognized tax benefits of $9.9 million, all of which, if recognized, would favorably affect the company's effective tax rate. The Company does not expect its unrecognized tax benefits to change significantly over the next 12 months. The Company's policy for recording interest and penalties associated with tax examinations is to record such items as a component of operating expense income before taxes. For the year ended March 31, 2022, the Company recognized $0.2 million in penalty and interest related to unrecognized tax benefits. During the years ended March 31, 2021 and 2020, the Company did not recognize any interest or penalties related to unrecognized tax benefits. Utilization of the Company's net operating loss and tax credit carryforwards can become subject to a substantial annual limitation due to the ownership change limitations provided by Section 382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The Company currently believes that the Section 382 limitation will not limit utilization of the carryforwards prior to their expiration, with the exception of certain acquired loss and tax credit carryforwards. The Company files United States federal and state income tax returns in jurisdictions with varying statutes of limitations. Due to the Company’s net operating loss and tax credit carryforwards, the fiscal years 2002 and forward generally remain subject to examination by federal and most state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2</t>
        </is>
      </c>
    </row>
    <row r="3">
      <c r="A3" s="3" t="inlineStr">
        <is>
          <t>Earnings Per Share [Abstract]</t>
        </is>
      </c>
    </row>
    <row r="4">
      <c r="A4" s="4" t="inlineStr">
        <is>
          <t>NET LOSS PER SHARE</t>
        </is>
      </c>
      <c r="B4" s="4" t="inlineStr">
        <is>
          <t xml:space="preserve">NET LOSS PER SHARE The following is a reconciliation of the weighted average number of common shares outstanding used in calculating basic and diluted net loss per share ( dollars in thousands, except per share data ): For the years ended March 31, 2022 2021 2020 Net loss $ (175,383) $ (165,585) $ (172,368) Weighted average common shares outstanding - basic and diluted (in thousands) 113,354 105,700 99,999 Net loss per share - basic and diluted $ (1.55) $ (1.57) $ (1.72) The following potentially dilutive common shares were excluded from the calculation of diluted earnings per share because their inclusion would have been anti-dilutive ( shares in thousands ): For the years ended March 31, 2022 2021 2020 Stock options 867 1,813 2,274 Restricted stock units and Performance stock units 10,401 10,221 9,191 Potential shares attributable to the ESPP 761 555 582 Total anti-dilutive shares 12,029 12,589 12,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Mar. 31, 2022</t>
        </is>
      </c>
    </row>
    <row r="3">
      <c r="A3" s="3" t="inlineStr">
        <is>
          <t>Segment Reporting [Abstract]</t>
        </is>
      </c>
    </row>
    <row r="4">
      <c r="A4" s="4" t="inlineStr">
        <is>
          <t>GEOGRAPHICAL INFORMATION</t>
        </is>
      </c>
      <c r="B4" s="4" t="inlineStr">
        <is>
          <t xml:space="preserve">GEOGRAPHICAL INFORMATION The following tables set forth the geographic information for each period: Revenue for the Years Ended March 31, 2022 2021 2020 United States $ 443,118 $ 390,758 $ 350,368 International 195,012 141,586 95,869 Total revenue $ 638,130 $ 532,344 $ 446,237 Property and Equipment as of March 31, 2022 2021 United States $ 73,967 $ 87,945 International 5,049 5,131 Total property and equipment, net $ 79,016 $ 93,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Moss Adams LLP</t>
        </is>
      </c>
    </row>
    <row r="5">
      <c r="A5" s="4" t="inlineStr">
        <is>
          <t>Auditor Location</t>
        </is>
      </c>
      <c r="B5" s="4" t="inlineStr">
        <is>
          <t>Campbell, California</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2</t>
        </is>
      </c>
    </row>
    <row r="3">
      <c r="A3" s="3" t="inlineStr">
        <is>
          <t>Business Combination and Asset Acquisition [Abstract]</t>
        </is>
      </c>
    </row>
    <row r="4">
      <c r="A4" s="4" t="inlineStr">
        <is>
          <t>ACQUISITIONS</t>
        </is>
      </c>
      <c r="B4" s="4" t="inlineStr">
        <is>
          <t>ACQUISITIONS Wavecell On July 17, 2019, the Company acquired Wavecell, by acquiring all of the outstanding shares for a total purchase price of $117.1 million, comprising of $72.8 million in cash and $44.3 million in shares of the common stock of the Company . The acquisition was accounted for as a business combination under the acquisition method and, accordingly, the total purchase price was allocated to the tangible and intangible assets acquired and the liabilities assumed based on their estimated fair value on the acquisition date. The goodwill recognized was primarily attributed to increased synergies that are expected to be achieved from the integration of Wavecell and is not expected to be deductible for income tax purposes. Fuze On January 18, 2022, the Company acquired 100% of the outstanding shares of common stock of Fuze for a total consideration of $213.8 million, which consisted of $132.9 million in cash and $80.9 million in shares of common stock of the Company, of which, $1.3 million in cash and up to 1,153,523 shares were held back. Fuze is a provider of cloud-based, unified communications, and contact center services. The Company’s strategic rationale for acquiring Fuze includes acquiring Fuze’s existing customer base and migrating them onto 8x8’s platforms, retaining engineering talent, and deploying research and development efforts into 8x8’s roadmap. Since the acquisition date, the results of Fuze’s operations have been included in the Company's consolidated financial statements, including service revenue of $23.9 million, other revenue of $0.2 million, and net loss of $0.7 million. The Fuze acquisition was accounted for as a business combination in accordance with ASC 805, Business Combinations, Treatment as a business combination is based upon the following primary considerations: the counterparties in the transaction are not under common control with the Company, there is no concentration of substantially all fair values of assets acquired in a single asset or group of similar asset, and Fuze had substantive processes that contributed to the ability to produce outputs, including an organized workforce which was acquired. The Company has determined the fair values of the assets acquired and liabilities assumed at the transaction date. The following table summarizes the purchase price allocation (in thousands): January 18, 2022 Fair value of consideration transferred $ 213,784 Estimated fair value of assets acquired: Cash and cash equivalents $ 6,081 Accounts receivable 15,110 Other current assets 2,857 Property and equipment 1,406 Operating lease, right-of-use assets 7,261 Intangible assets 119,400 Restricted cash, non-current 868 Other assets 176 Total assets acquired $ 153,159 Estimated fair value of liabilities assumed: Accounts payable $ (3,250) Accrued compensation (3,590) Accrued taxes (16,510) Operating lease liabilities, current (2,570) Deferred revenue, current (14,765) Other accrued liabilities (14,420) Operating lease liabilities, non-current (4,341) Deferred revenue, net of current portion (10,229) Other liabilities, non-current (5,817) Total liabilities assumed $ (75,492) Total identifiable net assets 77,667 Goodwill 136,117 Fair value of consideration transferred $ 213,784 The following table summarizes the components of intangible assets acquired and their estimated useful lives as of the acquisition date: Fair Value Useful life (in Years) Customer relationships $ 99,400 9 Developed technology 19,500 3 Trade name, trademarks, and domain names 500 1 Total intangible assets $ 119,400 The fair value of trade names, trademarks, and domain names and developed technology were estimated using the income approach, specifically the relief-from-royalty method which estimated the cost savings that accrue to the owner of the intangible assets that would otherwise be payable as royalties or license fees on revenues earned through the use of the asset. Significant assumptions under the relief-from-royalty method include revenue growth rate, net of attrition, royalty rate, income tax rate, discount rate, and tax amortization benefits. The fair value of customer relationships was estimated using the multi-period excess earnings method. The multi-period excess earnings method model estimates revenues and cash flows derived from the asset and then deducts portions of the cash flow that can be attributed to supporting assets. Significant assumptions under the multi-period excess earnings method include revenue growth rate, net of attrition, expenses, contributory asset charges, income tax rate, discount rate, and tax amortization benefits. The resulting cash flow, which is attributable solely to the asset acquired, is then discounted at a rate of return commensurate with the associated risk of the asset to calculate the present value. Refer to Note 4, Intangible Assets, for more details. None of the goodwill is expected to be deductible for income tax purposes. The fair value of accounts receivables acquired is approximately $15.1 million, with the gross contractual amount being $29.6 million. The Company expects $14.5 million of the gross contractual amount to be uncollectible. Under the terms of the merger agreement, former Fuze stockholders may accept or reject the Company's calculated working capital adjustments. The Fuze securityholders' representative accepted the working capital calculations on May 2, 2022. Accordingly, the Company does not expect changes to recorded goodwill as a result of working capital adjustments. The Company incurred acquisition-related transaction costs of $9.7 million during the year ended March 31, 2022. All acquisition-related costs were expensed as incurred and have been recorded as general and administrative expenses in the consolidated statements of operations. Unaudited Supplemental Pro-forma Information The following unaudited pro forma consolidated results of operations are based on the assumption as if the Fuze acquisition was completed as of April 1, 2020: Year ended March 31, (In thousands, except per share amounts) 2022 2021 Unaudited Revenue $ 737,660 $ 657,755 Net loss $ (216,909) $ (257,673) Net loss per share (basic and diluted) $ (1.84) $ (2.36) The unaudited pro forma results above include adjustments related to the purchase price allocation that had the effect of increase in amortization of identifiable intangible assets, increase in the non-recurring transaction costs, and impact of the related income tax effect of these adjustments. The unaudited pro forma revenue, net loss, and loss per share information has been prepared by management for illustrative purposes only and are not necessarily indicative of the consolidated financial position or results of operations in future periods or the results that would have been realized had the Company and Fuze been combined during the specified periods. The unaudited pro forma revenue, net loss, and loss per share information do not reflect any operating efficiencies and/or cost savings that the Company may achieve with respect to the combined companies, or any liabilities that may result from integration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SELECTED CONSOLIDATED QUARTERLY FINANCIAL DATA</t>
        </is>
      </c>
      <c r="B1" s="2" t="inlineStr">
        <is>
          <t>12 Months Ended</t>
        </is>
      </c>
    </row>
    <row r="2">
      <c r="B2" s="2" t="inlineStr">
        <is>
          <t>Mar. 31, 2022</t>
        </is>
      </c>
    </row>
    <row r="3">
      <c r="A3" s="3" t="inlineStr">
        <is>
          <t>Quarterly Financial Information Disclosure [Abstract]</t>
        </is>
      </c>
    </row>
    <row r="4">
      <c r="A4" s="4" t="inlineStr">
        <is>
          <t>UNAUDITED SELECTED CONSOLIDATED QUARTERLY FINANCIAL DATA</t>
        </is>
      </c>
      <c r="B4" s="4" t="inlineStr">
        <is>
          <t>UNAUDITED SELECTED CONSOLIDATED QUARTERLY FINANCIAL DATA The following tables summarize selected consolidated quarterly financial data for the years ended March 31, 2022 and 2021, ( dollars In thousands, except per share amounts ): Three Months Ended March 31, December 31, September 30, June 30, Fiscal 2022 Total revenues $ 181,372 $ 156,874 151,557 $ 148,327 Gross profit 112,871 97,040 92,090 88,571 Loss from operations (40,539) (37,618) (37,157) (38,827) Net loss (45,583) (43,571) (42,324) (43,906) Net loss per share: Basic and diluted $ (0.39) $ (0.38) $ (0.38) $ (0.40) Three Months Ended March 31, December 31, September 30, June 30, Fiscal 2021 Total revenues $ 144,719 $ 136,685 129,133 $ 121,807 Gross profit 83,606 76,277 72,637 69,674 Loss from operations (40,036) (35,255) (33,098) (37,760) Net loss (45,034) (40,225) (38,413) (41,913) Net loss per share: Basic and diluted $ (0.42) $ (0.38) $ (0.37) $ (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L FINANCIAL INFORMATION</t>
        </is>
      </c>
      <c r="B1" s="2" t="inlineStr">
        <is>
          <t>12 Months Ended</t>
        </is>
      </c>
    </row>
    <row r="2">
      <c r="B2" s="2" t="inlineStr">
        <is>
          <t>Mar. 31, 2022</t>
        </is>
      </c>
    </row>
    <row r="3">
      <c r="A3" s="3" t="inlineStr">
        <is>
          <t>Property, Plant and Equipment [Abstract]</t>
        </is>
      </c>
    </row>
    <row r="4">
      <c r="A4" s="4" t="inlineStr">
        <is>
          <t>SUPPLEMENTAL FINANCIAL INFORMATION</t>
        </is>
      </c>
      <c r="B4" s="4" t="inlineStr">
        <is>
          <t xml:space="preserve">SUPPLEMENTAL FINANCIAL INFORMATION Property and equipment consisted of the following: March 31, 2022 2021 Computer equipment $ 46,037 $ 40,905 Software development costs 103,190 91,816 Software licenses 8,103 7,798 Leasehold improvements 29,064 28,714 Furniture and fixtures 5,013 5,565 Construction in progress 5,303 10,651 Total property and equipment 196,710 185,449 Less: accumulated depreciation and amortization (117,694) (92,373) Total property and equipment, net $ 79,016 $ 93,076 Depreciation and amortization expense was $42.1 million, $39.0 million, and $28.4 million for the years ended March 31, 2022, 2021, and 2020, respectively. Other current assets consisted of the following: March 31, 2022 2021 Prepaid expense $ 24,220 $ 17,971 Contract assets, current 10,514 12,840 Other current assets 3,265 3,284 Total other current assets $ 37,999 $ 34,095 Other current liabilities consisted of the following: March 31, 2022 2021 Liability related to lease assignment $ — $ 869 Accrued liabilities 23,167 13,586 Total other current liabilities $ 23,167 $ 14,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2</t>
        </is>
      </c>
    </row>
    <row r="3">
      <c r="A3" s="3" t="inlineStr">
        <is>
          <t>SEC Schedule, 12-09, Valuation and Qualifying Accounts [Abstract]</t>
        </is>
      </c>
    </row>
    <row r="4">
      <c r="A4" s="4" t="inlineStr">
        <is>
          <t>SCHEDULE II - VALUATION AND QUALIFYING ACCOUNTS</t>
        </is>
      </c>
      <c r="B4" s="4" t="inlineStr">
        <is>
          <t>SCHEDULE II VALUATION AND QUALIFYING ACCOUNTS (Dollars in Thousands) Description Balance at Additions Deductions (a) Balance Total Allowance for Credit Losses: Year ended March 31, 2020: $ 864 $ 3,067 $ (825) $ 3,106 Year ended March 31, 2021 (b): $ 3,106 $ 7,374 $ (2,302) $ 8,178 Year ended March 31, 2022: $ 8,178 $ 1,997 $ (3,658) $ 6,517 (a) The deductions related to allowance for credit losses represent financial assets which were written off. (b) In fiscal 2021, the Company adopted ASU 2016-13, Financial Instruments—Credit Losses. For the year ended March 31, 2021, Additions Charged to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12 Months Ended</t>
        </is>
      </c>
    </row>
    <row r="2">
      <c r="B2" s="2" t="inlineStr">
        <is>
          <t>Mar. 31, 2022</t>
        </is>
      </c>
    </row>
    <row r="3">
      <c r="A3" s="3" t="inlineStr">
        <is>
          <t>Accounting Policies [Abstract]</t>
        </is>
      </c>
    </row>
    <row r="4">
      <c r="A4" s="4" t="inlineStr">
        <is>
          <t>Fiscal Period</t>
        </is>
      </c>
      <c r="B4" s="4" t="inlineStr">
        <is>
          <t>The Company's fiscal year ends on March 31 of each calendar year. Each reference to a fiscal year in these Notes to Consolidated Financial Statements refers to the fiscal year ended March 31 of the calendar year indicated (for example, fiscal 2022 refers to the fiscal year ended March 31, 2022).</t>
        </is>
      </c>
    </row>
    <row r="5">
      <c r="A5" s="4" t="inlineStr">
        <is>
          <t>Principles of Consolidation</t>
        </is>
      </c>
      <c r="B5" s="4" t="inlineStr">
        <is>
          <t>The consolidated financial statements include the accounts of 8x8 and its subsidiaries. All material intercompany accounts and transactions have been eliminated.</t>
        </is>
      </c>
    </row>
    <row r="6">
      <c r="A6" s="4" t="inlineStr">
        <is>
          <t>Acquisitions</t>
        </is>
      </c>
      <c r="B6" s="4" t="inlineStr">
        <is>
          <t>In January 2022, the Company completed the acquisition of Fuze, Inc. ("Fuze"), a provider of cloud-based, unified communications and contact center services. The acquisition is expected to accelerate 8x8 XCaaS™ (eXperience Communications as a Service™) innovation and expand 8x8’s enterprise customer base and global presence.</t>
        </is>
      </c>
    </row>
    <row r="7">
      <c r="A7" s="4" t="inlineStr">
        <is>
          <t>Use of Estimates</t>
        </is>
      </c>
      <c r="B7" s="4" t="inlineStr">
        <is>
          <t>The preparation of the consolidated financial statements in conformity with United States generally accepted accounting principles generally ("U.S. GAAP") requires management to make estimates and assumptions that affect the reported amounts of assets, liabilities and equity,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current expected credit losses, returns reserve for expected cancellations, fair value of and/or potential impairment of goodwill and intangible assets, capitalized internal-use software costs,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t>
        </is>
      </c>
    </row>
    <row r="8">
      <c r="A8" s="4" t="inlineStr">
        <is>
          <t>Revenue Recognition</t>
        </is>
      </c>
      <c r="B8" s="4" t="inlineStr">
        <is>
          <t>As described below, significant management judgments and estimates must be made and used in connection with the recognition of revenue. Material differences may result in the amount and timing of our revenue if management were to make different judgments or utilize different estimates. The Company recognizes revenue using the five-step model prescribed by U.S. GAAP,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we expect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based on the transaction price, excluding amounts collected on behalf of third parties such as sales and telecommunication taxes, which are collected on behalf of and remitted to governmental authorities. We generally bill our customers on a monthly basis. Contracts typically range from annual to multi-year agreements with payment terms of net 30 days. We occasionally allow a 30-day period to cancel a subscription and return products shipped for a full refund. The Company records reductions to revenue for estimated sales return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When the Company's services do not meet certain service level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Accordingly, the amount of any estimated refunds related to these agreements in the consolidated financial statements is not material during the periods presente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both of whic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ratably over the contractual subscription term, beginning on the date that the platform is delivered to the customer until the end of the contractual period. Payments received in advance of subscription services being rendered are recorded as deferred revenue; revenues recognized for services rendered in advance of payments received are recorded as contract assets. Usage fees, when bundled, are billed in advance and recognized over time on a ratable basis over the contractual subscription term, which is usually the monthly contractual billing period. Non-bundled usage fees are recognized as actual usage occurs. Other Revenue Other revenue comprises primarily of product revenue and professional services revenue. The Company recognizes product revenue for telephony equipment at the point in time when transfer of control has occurred, which is generally upon shipment. Sales returns are recorded as a reduction to revenue estimated based on historical experience. Professional services for deployment, configuration, system integration, optimization, customer training, or education are primarily billed on a fixed-fee basis and are performed by the Company directly. Professional services revenue is recognized as services are performed or upon completion of the deployment. Contract Assets Contract assets are recorded for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assets or other assets in the Company's consolidated balance sheets, depending on if their reduction will be recognized during the succeeding twelve-month period or beyond. Deferred Revenue Deferred revenue represents billings or payments received in advance of revenue recognition and are recognized upon transfer of control. Balances consist primarily of annual plan subscription services and professional and training services not yet provided as of the balance sheet date. Revenue that will be recognized during the twelve month period in which the Company is providing services are recorded as deferred revenue, current in the consolidated balance sheets, with the remainder recorded as other liabilities, non-current in the Company's consolidated balance sheets. Deferred Sales Commission Costs Sales commissions are considered incremental and recoverable costs of acquiring customer contracts. These costs are capitalized as deferred sales commission costs and amortized on a straight-line basis over the anticipated benefit period of five years. The benefit period was estimated by taking into consideration the length of customer contracts, technology lifecycle, and other factors. This amortization expense is recorded in sales and marketing expense within the Company's consolidated statement of operations.</t>
        </is>
      </c>
    </row>
    <row r="9">
      <c r="A9" s="4" t="inlineStr">
        <is>
          <t>Cash, Cash Equivalents and Investments</t>
        </is>
      </c>
      <c r="B9" s="4" t="inlineStr">
        <is>
          <t>The Company considers all highly liquid investments with an original maturity of three months or less to be cash equivalents. Investments in debt securities a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expense), net in the consolidated statements of operations and computed using the specific identification method. The Company classifies its investments as short-term or long-term based on the nature of the investments and their availability for use in current operations. The Company's investments in debt securities are monitored on a periodic basis for impairment. In the even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two major financial institutions.</t>
        </is>
      </c>
    </row>
    <row r="10">
      <c r="A10" s="4" t="inlineStr">
        <is>
          <t>Allowance For Credit Losses</t>
        </is>
      </c>
      <c r="B10" s="4" t="inlineStr">
        <is>
          <t>The Company accounts for allowance for credit losses under the current expected credit loss (“CECL”) impairment model for its financial assets, including accounts receivable,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t>
        </is>
      </c>
    </row>
    <row r="11">
      <c r="A11" s="4" t="inlineStr">
        <is>
          <t>Operating Lease, Right-Of-Use Assets and Lease Liabilities</t>
        </is>
      </c>
      <c r="B11" s="4" t="inlineStr">
        <is>
          <t>The Company primarily leases facilities for office and data center space under non-cancellable operating leases for its United States and international locations that expire at various dates through 2030.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t>
        </is>
      </c>
    </row>
    <row r="12">
      <c r="A12" s="4" t="inlineStr">
        <is>
          <t>Property and Equipment</t>
        </is>
      </c>
      <c r="B12" s="4" t="inlineStr">
        <is>
          <t>Property and equipment are stated at cost, less accumulated depreciation and amortization. Depreciation and amortization are computed using the straight-line method. Estimated useful lives of three years are used for equipment, capitalized internal-use software, and software development costs,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internal-use software not fully completed as of March 31, 2022 and 2021.</t>
        </is>
      </c>
    </row>
    <row r="13">
      <c r="A13" s="4" t="inlineStr">
        <is>
          <t>Capitalized Internal Use Software Costs and Research and Development Expenses</t>
        </is>
      </c>
      <c r="B13" s="4" t="inlineStr">
        <is>
          <t xml:space="preserve">Certain costs of software developed or obtained for internal use is capitalized during the application development stage. The Company begins to capitalize costs to develop software when preliminary development efforts are successfully completed, management has authorized and committed project funding, it is probable that the project will be completed, and the software will be used as intended. Capitalized internal-use software development costs are included in property and equipment. Once the project has been completed, these costs are amortized to cost of service revenue on a straight-line basis over the estimated useful life of the related asset, generally estimated to be three years. Costs incurred prior to meeting these criteria together with costs incurred for training and maintenance are expensed as incurred and recorded in research and development expense. The Company tests capitalized internal-use software development costs for impairment on an annual basis, or as events occur or circumstances change that could impact the recoverability of the capitalized costs. </t>
        </is>
      </c>
    </row>
    <row r="14">
      <c r="A14" s="4" t="inlineStr">
        <is>
          <t>Accounting For Long-Lived Assets</t>
        </is>
      </c>
      <c r="B14" s="4" t="inlineStr">
        <is>
          <t>The Company reviews the recoverability of its long-lived assets, such as property and equipment, right-of-use assets, definite lived intangibles, or capitalized internal-use software costs, when events or changes in circumstances occur that indicate that the carrying value of the asset or asset group may not be recoverable. Examples of such events could include a disposal of a significant portion of such asset,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t>
        </is>
      </c>
    </row>
    <row r="15">
      <c r="A15" s="4" t="inlineStr">
        <is>
          <t>Goodwill and Other Intangible Assets</t>
        </is>
      </c>
      <c r="B15" s="4" t="inlineStr">
        <is>
          <t>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The Company performs testing for impairment of goodwill on an annual basis, or as events occur or circumstances change that would more likely than not reduce the fair value of the Company’s single reporting unit below its carrying amount. Goodwill is considered impaired if the carrying value of the reporting unit exceeds its fair value. Intangible assets, consisting of acquired developed technology, domain names, and customer relationships, acquired in business combinations were initially measured at fair value and were determined to have definite lives. Thereafter, intangible assets are amortized on a straight-line basis over their estimated useful lives. Amortization expense related to developed technology is included in cost of revenue. Amortization expense related to customer relationships and domain names are included in sales and marketing expense. Intangible assets are reviewed for impairment whenever events or changes in circumstances indicate an asset’s carrying value may not be recoverable.</t>
        </is>
      </c>
    </row>
    <row r="16">
      <c r="A16" s="4" t="inlineStr">
        <is>
          <t>Convertible Senior Notes</t>
        </is>
      </c>
      <c r="B16" s="4" t="inlineStr">
        <is>
          <t>In accounting for the issuance of the 0.50% Convertible Senior Notes due 2024 (the "Initial Notes", the "First Additional Notes", and the "Second Additional Notes" collectively referred herein as the "Notes"), the Company separates the Notes into liability and equity components. The carrying amount of the liability component is calculated by measuring the fair value of similar debt instruments that do not have associated convertible features. The carrying amount of the equity component representing the conversion option is determined by deducting the fair value of the liability component from the par value of the respective Notes. The equity component is not remeasured as long as it continues to meet the condition for equity classification. The excess of the principal amount of the liability component over its carrying amount (“debt discount”) is amortized to interest expense over the term of the Notes. The Company allocates the issuance costs incurred to the liability and equity components of the Notes based on their relative fair values. Issuance costs attributable to the liability component were recorded as a reduction to the liability portion of the Notes and are amortized as interest expense over the term of the Notes. Issuance costs attributable to the equity component, representing the conversion option,are netted with the equity component in stockholders' equity.</t>
        </is>
      </c>
    </row>
    <row r="17">
      <c r="A17" s="4" t="inlineStr">
        <is>
          <t>Advertising Costs</t>
        </is>
      </c>
      <c r="B17" s="4" t="inlineStr">
        <is>
          <t>Advertising costs are expensed as incurred</t>
        </is>
      </c>
    </row>
    <row r="18">
      <c r="A18" s="4" t="inlineStr">
        <is>
          <t>Foreign Currency Translation</t>
        </is>
      </c>
      <c r="B18" s="4" t="inlineStr">
        <is>
          <t>The Company has determined that the functional currency of each of its foreign subsidiaries is the subsidiary's local currency. The Company believes that this most appropriately reflects the current economic facts and circumstances of the subsidiaries' operations. The assets and liabilities of the subsidiaries are translated at the applicable exchange rate as of the end of the balance sheet period and revenue and expense amounts are translated at an average rate over the period presented. Resulting currency translation adjustments are recorded as a component of accumulated other comprehensive income or loss within the stockholder's equity.</t>
        </is>
      </c>
    </row>
    <row r="19">
      <c r="A19" s="4" t="inlineStr">
        <is>
          <t>Segment Information</t>
        </is>
      </c>
      <c r="B19" s="4" t="inlineStr">
        <is>
          <t xml:space="preserve">The Company has determined that its chief executive officer is the chief operating decision maker (the "CODM"). The chief executive officer reviews financial information presented on a consolidated basis for purposes of assessing performance and making decisions on how to allocate resources. Following the acquisition of Fuze in the fourth quarter of fiscal 2022, the Company considered whether the CODM changed the manner in which financial results were reviewed. Financial results continue to be presented on a consolidated basis, and do not present separately the revenues and costs related to Fuze on a stand-alone basis. </t>
        </is>
      </c>
    </row>
    <row r="20">
      <c r="A20" s="4" t="inlineStr">
        <is>
          <t>Concentrations</t>
        </is>
      </c>
      <c r="B20" s="4" t="inlineStr">
        <is>
          <t>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The Company has not experienced any material losses relating to its investments. The Company sells its products to customers and distributors. The Company performs credit evaluations of its customers' financial condition and generally does not require collateral from its customers. As of, and for the years ended, March 31, 2022 and 2021, no customer accounted for more than 10% of accounts receivable or revenues. The Company purchases all of its hardware products from suppliers that manufacture the hardware directly and from their distributors. The inability of any supplier to fulfill supply requirements of the Company could materially impact future operating results, financial position, or cash flows. The Company also relies primarily on third-party network service providers to provide telephone numbers and public switched telephone network ("PSTN") call termination and origination services for its customers. If these service providers failed to perform their obligations to the Company, such failure could materially impact future operating results, financial position, and cash flows.</t>
        </is>
      </c>
    </row>
    <row r="21">
      <c r="A21" s="4" t="inlineStr">
        <is>
          <t>Fair Value of Financial Instruments</t>
        </is>
      </c>
      <c r="B21" s="4" t="inlineStr">
        <is>
          <t>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recorded at fair value and convertible senior notes payable are recorded at net carrying value.</t>
        </is>
      </c>
    </row>
    <row r="22">
      <c r="A22" s="4" t="inlineStr">
        <is>
          <t>Accounting for Stock-Based Compensation</t>
        </is>
      </c>
      <c r="B22" s="4" t="inlineStr">
        <is>
          <t>The Company accounts for the fair value of restricted stock units (“RSUs”) using the closing market price of the Company’s common stock on the date of the grant. For new-hire grants and annual refresh grants, one-third of the RSUs typically vest on the first anniversary of the grant date, and the remainder vest on a one-eighth basis quarterly over the subsequent two years. Stock-based compensation cost for RSUs is measured at the grant date based on the estimated fair value of the award and is recognized as expense over the requisite service period (generally the vesting period), net of forfeitures. The Company accounts for the fair value of performance stock units ("PSUs") using Monte Carlo simulations. The Company estimates the fair value of the rights to acquire stock under its 1996 Employee Stock Purchase Plan (the “ESPP”) using the Black-Scholes option pricing formula. The ESPP provides for consecutive six-month offering periods with a one-year lookback period and the Company uses its own historical volatility data in the valuation of shares that are purchased under the ESPP.</t>
        </is>
      </c>
    </row>
    <row r="23">
      <c r="A23" s="4" t="inlineStr">
        <is>
          <t>Comprehensive Loss</t>
        </is>
      </c>
      <c r="B23" s="4" t="inlineStr">
        <is>
          <t>Comprehensive loss, as defined, includes all changes in equity (net assets) during a period. The difference between net loss and comprehensive loss is due to foreign currency translation adjustments and unrealized gains or losses on investments classified as available-for-sale.</t>
        </is>
      </c>
    </row>
    <row r="24">
      <c r="A24" s="4" t="inlineStr">
        <is>
          <t>Net Loss Per Share</t>
        </is>
      </c>
      <c r="B24" s="4" t="inlineStr">
        <is>
          <t>Basic net loss per share is computed by dividing net loss available to common stockholders (numerator) by the weighted average number of vested, unrestricted common shares outstanding during the period (denominator). Diluted net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ESPP, RSUs and PSUs.</t>
        </is>
      </c>
    </row>
    <row r="25">
      <c r="A25" s="4" t="inlineStr">
        <is>
          <t>Recently Adopted Accounting Pronouncements, Recent Accounting Pronouncements Not Yet Adopted</t>
        </is>
      </c>
      <c r="B25" s="4" t="inlineStr">
        <is>
          <t>In June 2016, the Financial Accounting Standards Board (the "FASB") issued ASU 2016‑13, Financial Instruments—Credit Losses (Topic 326): Measurement of Credit Losses on Financial Instruments, as amended, which replaces the existing impairment model with a forward-looking expected loss method. Under this update, on initial recognition and at each reporting period, an entity is required to recognize an allowance that reflects the entity's current estimate of credit losses expected to be incurred over the life of the financial instrument. For trade receivables, loans, and other financial instruments, an entity is required to use a forward-looking expected loss model to recognize credit losses that are probable. The Company adopted ASU 2016-13 on a modified retrospective basis as of April 1, 2020, through a cumulative-effect adjustment to the Company's beginning accumulated deficit balance; the impact of the adoption was not material to the Company's consolidated financial statements. In August 2018, the FASB issued ASU 2018-13, Fair Value Measurement (Topic 820), which makes modifications to disclosure requirements on fair value measurements. The Company adopted ASU 2018-13 on April 1, 2020. The impact of the adoption was immaterial to the Company's consolidated financial statements. In August 2018, the FASB issued ASU 2018-15, Intangibles-Goodwill and Other-Internal Use Software (Subtopic 350-40), which reduces complexity for the accounting for costs of implementing a cloud computing service arrangement. The Company adopted this guidance on a prospective basis effective April 1, 2020. The impact of the adoption was immaterial to the Company's consolidated financial statements.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The Company adopted this guidance on a prospective basis, effective April 1, 2021. The impact of the adoption was immaterial to the Company's consolidated financial statements. In October 2021, the FASB issued ASU 2021-08 Accounting for Contract Assets and Contract Liabilities from Contracts with Customers, which clarifies the accounting for acquired revenue contracts with customers in a business combination. ASU 2021-08 requires the acquirer of a business to measure contract assets and contract liabilities acquired in a business combination in accordance with ASC 606. The guidance is effective for interim and annual periods beginning after December 15, 2022, with early adoption permitted. Early adoption of the amendments is permitted, an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early adopted ASU 2021-08, effective April 1, 2021 and applied the amendments prospectively. The impact of the adoption was immaterial to the Company's consolidated financial statements. RECENT ACCOUNTING PRONOUNCEMENTS NOT YET ADOPTED In March 2020, the FASB issued ASU No. 2020-04, Reference Rate Reform (Topic 848): Facilitation of the Effects of Reference Rate Reform on Financial Reporting, which provides optional expedients and exceptions to GAAP guidance on contract modifications to ease the financial reporting burdens related to the expected market transition from the London Interbank Offered Rate ("LIBOR"), which is expected to be discontinued, to alternative reference rates. In January 2021, the FASB issued ASU No. 2021-01, Reference Rate Reform (Topic 848), which refines the scope of Topic 848 and clarifies some of its guidance. The Company has elected to apply the amendments prospectively from the first quarter of fiscal 2023. The impact of the adoption is expected to be immaterial to the Company's consolidated financial statements. In August 2020, the FASB issued ASU 2020-06, Debt - Debt with Conversion and Other Options (Subtopic 470-20) and Derivatives and Hedging - Contracts in Entity’s Own Equity (Subtopic 815-40), which simplifies accounting for convertible instruments by eliminating two of the three accounting models available for convertible debt instruments and convertible preferred stock. The guidance also addresses how convertible instruments are accounted for in the diluted earnings per share calculation. The guidance is effective for fiscal years beginning after December 15, 2021, which is fiscal 2023 for the Company; early adoption is permitted. The Company is currently assessing the impact of this pronouncement on its consolidated financial statements.</t>
        </is>
      </c>
    </row>
    <row r="26">
      <c r="A26" s="4" t="inlineStr">
        <is>
          <t>Indemnifications</t>
        </is>
      </c>
      <c r="B26" s="4" t="inlineStr">
        <is>
          <t>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Schedule of Contract Balances</t>
        </is>
      </c>
      <c r="B4" s="4" t="inlineStr">
        <is>
          <t xml:space="preserve">The following table provides amounts of receivables, contract assets, and deferred revenue from contracts with customers: March 31, 2022 March 31, 2021 Accounts receivable, net $ 57,400 $ 51,150 Contract assets, current 10,514 12,840 Contract assets, non-current 15,171 17,987 Deferred revenue, current 34,262 20,737 Deferred revenue, non-current 11,430 2,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Schedule of Fair Value Measurements</t>
        </is>
      </c>
      <c r="B4" s="4" t="inlineStr">
        <is>
          <t xml:space="preserve">Cash, cash equivalents, and available-for-sale investments were as follows: As of March 31, 2022 Amortized Gross Gross Estimated Cash and Restricted Cash Short-Term Long-Term Cash $ 70,095 $ 70,095 $ 70,095 $ — $ — $ — Level 1: Money market funds 12,865 12,865 12,865 — — — Treasury securities 4,573 (7) 4,566 — — 4,566 — Subtotal 87,533 — (7) 87,526 82,960 — 4,566 — Level 2: Certificate of deposit 9,509 9,509 — 9,509 — — Commercial paper 23,950 (34) 23,916 7,445 — 16,471 Corporate debt 27,442 (163) 27,279 800 — 23,808 2,671 Subtotal 60,901 — (197) 60,704 8,245 9,509 40,279 2,671 Total assets $ 148,434 $ — $ (204) $ 148,230 $ 91,205 $ 9,509 $ 44,845 $ 2,671 As of March 31, 2021 Amortized Gross Gross Estimated Cash and Restricted Cash Short-Term Long-Term Cash $ 39,070 $ — $ — $ 39,070 $ 39,070 $ — $ — $ — Level 1: Money market funds 67,712 — — 67,712 67,712 — — — Treasury securities 6,177 17 — 6,194 — — 6,194 — Subtotal 112,959 17 — 112,976 106,782 — 6,194 — Level 2: Certificate of deposit 8,641 — — 8,641 — 8,641 — — Commercial paper 22,193 1 — 22,194 5,049 — 17,145 — Corporate debt 17,656 42 — 17,698 700 — 16,998 — Subtotal 48,490 43 — 48,533 5,749 8,641 34,143 — Total assets $ 161,449 $ 60 $ — $ 161,509 $ 112,531 $ 8,641 $ 40,33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Mar. 31, 2022</t>
        </is>
      </c>
    </row>
    <row r="3">
      <c r="A3" s="3" t="inlineStr">
        <is>
          <t>Goodwill and Intangible Assets Disclosure [Abstract]</t>
        </is>
      </c>
    </row>
    <row r="4">
      <c r="A4" s="4" t="inlineStr">
        <is>
          <t>Schedule of Acquired Finite-Lived Intangible Assets by Major Class</t>
        </is>
      </c>
      <c r="B4" s="4" t="inlineStr">
        <is>
          <t xml:space="preserve">The carrying value of intangible assets consisted of the following: March 31, 2022 March 31, 2021 Gross Accumulated Net Carrying Gross Accumulated Net Carrying Technology $ 46,727 $ (19,852) $ 26,875 $ 33,960 $ (21,458) $ 12,502 Customer relationships 105,827 (4,889) 100,938 11,969 (7,341) 4,628 Trade names and domains 583 (183) 400 988 (988) — Total acquired identifiable intangible assets $ 153,137 $ (24,924) $ 128,213 $ 46,917 $ (29,787) $ 17,130 </t>
        </is>
      </c>
    </row>
    <row r="5">
      <c r="A5" s="4" t="inlineStr">
        <is>
          <t>Schedule of Finite-Lived Intangible Assets, Future Amortization Expense</t>
        </is>
      </c>
      <c r="B5" s="4" t="inlineStr">
        <is>
          <t xml:space="preserve">At March 31, 2022, annual amortization of intangible assets, based upon existing intangible assets and current useful lives, is estimated to be the following: Amount 2023 $ 21,101 2024 20,395 2025 19,095 2026 13,895 2027 and thereafter 53,727 Total $ 128,213 </t>
        </is>
      </c>
    </row>
    <row r="6">
      <c r="A6" s="4" t="inlineStr">
        <is>
          <t>Schedule of Goodwill</t>
        </is>
      </c>
      <c r="B6" s="4" t="inlineStr">
        <is>
          <t xml:space="preserve">The following table provides a summary of the changes in the carrying amounts of goodwill: Total Balance at March 31, 2020 $ 128,300 Additions due to acquisitions — Foreign currency translation 3,220 Balance at March 31, 2021 131,520 Additions due to acquisitions 136,117 Foreign currency translation (770) Balance at March 31, 2022 $ 266,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Assets and Liabilities, Leases</t>
        </is>
      </c>
      <c r="B4" s="4" t="inlineStr">
        <is>
          <t xml:space="preserve">The following table provides balance sheet information related to operating leases: March 31, 2022 March 31, 2021 Assets Operating lease, right-of-use assets $ 63,415 $ 66,664 Liabilities Operating lease liabilities, current $ 15,485 $ 12,942 Operating lease liabilities, non-current 74,518 82,456 Total operating lease liabilities $ 90,003 $ 95,398 </t>
        </is>
      </c>
    </row>
    <row r="5">
      <c r="A5" s="4" t="inlineStr">
        <is>
          <t>Schedule of Lease, Cost</t>
        </is>
      </c>
      <c r="B5" s="4" t="inlineStr">
        <is>
          <t>The components of lease expense were as follows: For the years ended March 31, 2022 2021 Operating lease expense 13,482 $ 15,210 Variable lease expense 3,837 2,462 The following table presents supplemental lease information: March 31, 2022 March 31, 2021 Weighted average remaining lease term 7.4 years 8.4 years Weighted average discount rate 4.0% 4.0%</t>
        </is>
      </c>
    </row>
    <row r="6">
      <c r="A6" s="4" t="inlineStr">
        <is>
          <t>Schedule of Lessee, Operating Leases, Liability, Maturity</t>
        </is>
      </c>
      <c r="B6" s="4" t="inlineStr">
        <is>
          <t xml:space="preserve">The following table presents maturity of lease liabilities under the Company's non-cancellable operating leases as of March 31, 2022: 2023 $ 18,692 2024 13,697 2025 12,537 2026 11,339 2027 10,032 Thereafter 38,617 Total lease payments 104,914 Less: imputed interest (14,911) Present value of lease liabilities $ 90,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CAPPED CALL (Tables)</t>
        </is>
      </c>
      <c r="B1" s="2" t="inlineStr">
        <is>
          <t>12 Months Ended</t>
        </is>
      </c>
    </row>
    <row r="2">
      <c r="B2" s="2" t="inlineStr">
        <is>
          <t>Mar. 31, 2022</t>
        </is>
      </c>
    </row>
    <row r="3">
      <c r="A3" s="3" t="inlineStr">
        <is>
          <t>Debt Disclosure [Abstract]</t>
        </is>
      </c>
    </row>
    <row r="4">
      <c r="A4" s="4" t="inlineStr">
        <is>
          <t>Convertible Debt</t>
        </is>
      </c>
      <c r="B4" s="4" t="inlineStr">
        <is>
          <t xml:space="preserve">The following table presents the net carrying amount and fair value of the liability component of the Notes: March 31, 2022 March 31, 2021 Principal $ 500,000 $ 362,500 Unamortized debt discount (48,657) (53,323) Unamortized issuance costs (3,891) (742) Net carrying amount $ 447,452 $ 308,435 The net impact to the Company’s stockholders’ equity, included in additional paid-in capital, relating to the issuance of the Initial and First Additional Notes and Second Additional Notes was as follows: Second Additional Notes First Additional Notes Initial Notes Conversion option $ 15,960 $ 12,810 $ 66,700 Payments for capped call transactions $ — $ (9,288) $ (33,724) Issuance costs $ (361) $ (436) $ (1,848) Total $ 15,599 $ 3,086 $ 31,128 </t>
        </is>
      </c>
    </row>
    <row r="5">
      <c r="A5" s="4" t="inlineStr">
        <is>
          <t>Interest Income and Interest Expense Disclosure</t>
        </is>
      </c>
      <c r="B5" s="4" t="inlineStr">
        <is>
          <t xml:space="preserve">Interest expense recognized related to the Notes was as follows: For the years ended March 31, 2022 2021 Contractual interest expense $ 2,271 $ 1,813 Amortization of debt discount 20,105 16,664 Amortization of issuance costs 299 234 Total interest expense $ 22,675 $ 18,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7" t="n">
        <v>91205</v>
      </c>
      <c r="C3" s="7" t="n">
        <v>112531</v>
      </c>
    </row>
    <row r="4">
      <c r="A4" s="4" t="inlineStr">
        <is>
          <t>Restricted cash, current</t>
        </is>
      </c>
      <c r="B4" s="6" t="n">
        <v>8691</v>
      </c>
      <c r="C4" s="6" t="n">
        <v>8179</v>
      </c>
    </row>
    <row r="5">
      <c r="A5" s="4" t="inlineStr">
        <is>
          <t>Short-term investments</t>
        </is>
      </c>
      <c r="B5" s="6" t="n">
        <v>44845</v>
      </c>
      <c r="C5" s="6" t="n">
        <v>40337</v>
      </c>
    </row>
    <row r="6">
      <c r="A6" s="4" t="inlineStr">
        <is>
          <t>Accounts receivable, net</t>
        </is>
      </c>
      <c r="B6" s="6" t="n">
        <v>57400</v>
      </c>
      <c r="C6" s="6" t="n">
        <v>51150</v>
      </c>
    </row>
    <row r="7">
      <c r="A7" s="4" t="inlineStr">
        <is>
          <t>Deferred sales commission costs, current</t>
        </is>
      </c>
      <c r="B7" s="6" t="n">
        <v>35482</v>
      </c>
      <c r="C7" s="6" t="n">
        <v>30241</v>
      </c>
    </row>
    <row r="8">
      <c r="A8" s="4" t="inlineStr">
        <is>
          <t>Other current assets</t>
        </is>
      </c>
      <c r="B8" s="6" t="n">
        <v>37999</v>
      </c>
      <c r="C8" s="6" t="n">
        <v>34095</v>
      </c>
    </row>
    <row r="9">
      <c r="A9" s="4" t="inlineStr">
        <is>
          <t>Total current assets</t>
        </is>
      </c>
      <c r="B9" s="6" t="n">
        <v>275622</v>
      </c>
      <c r="C9" s="6" t="n">
        <v>276533</v>
      </c>
    </row>
    <row r="10">
      <c r="A10" s="4" t="inlineStr">
        <is>
          <t>Property and equipment, net</t>
        </is>
      </c>
      <c r="B10" s="6" t="n">
        <v>79016</v>
      </c>
      <c r="C10" s="6" t="n">
        <v>93076</v>
      </c>
    </row>
    <row r="11">
      <c r="A11" s="4" t="inlineStr">
        <is>
          <t>Operating lease, right-of-use assets</t>
        </is>
      </c>
      <c r="B11" s="6" t="n">
        <v>63415</v>
      </c>
      <c r="C11" s="6" t="n">
        <v>66664</v>
      </c>
    </row>
    <row r="12">
      <c r="A12" s="4" t="inlineStr">
        <is>
          <t>Intangible assets, net</t>
        </is>
      </c>
      <c r="B12" s="6" t="n">
        <v>128213</v>
      </c>
      <c r="C12" s="6" t="n">
        <v>17130</v>
      </c>
    </row>
    <row r="13">
      <c r="A13" s="4" t="inlineStr">
        <is>
          <t>Goodwill</t>
        </is>
      </c>
      <c r="B13" s="6" t="n">
        <v>266867</v>
      </c>
      <c r="C13" s="6" t="n">
        <v>131520</v>
      </c>
    </row>
    <row r="14">
      <c r="A14" s="4" t="inlineStr">
        <is>
          <t>Restricted cash, non-current</t>
        </is>
      </c>
      <c r="B14" s="6" t="n">
        <v>818</v>
      </c>
      <c r="C14" s="6" t="n">
        <v>462</v>
      </c>
    </row>
    <row r="15">
      <c r="A15" s="4" t="inlineStr">
        <is>
          <t>Long-term investments</t>
        </is>
      </c>
      <c r="B15" s="6" t="n">
        <v>2671</v>
      </c>
      <c r="C15" s="6" t="n">
        <v>0</v>
      </c>
    </row>
    <row r="16">
      <c r="A16" s="4" t="inlineStr">
        <is>
          <t>Deferred sales commission costs, non-current</t>
        </is>
      </c>
      <c r="B16" s="6" t="n">
        <v>75668</v>
      </c>
      <c r="C16" s="6" t="n">
        <v>72427</v>
      </c>
    </row>
    <row r="17">
      <c r="A17" s="4" t="inlineStr">
        <is>
          <t>Other assets, non-current</t>
        </is>
      </c>
      <c r="B17" s="6" t="n">
        <v>17978</v>
      </c>
      <c r="C17" s="6" t="n">
        <v>20597</v>
      </c>
    </row>
    <row r="18">
      <c r="A18" s="4" t="inlineStr">
        <is>
          <t>Total assets</t>
        </is>
      </c>
      <c r="B18" s="6" t="n">
        <v>910268</v>
      </c>
      <c r="C18" s="6" t="n">
        <v>678409</v>
      </c>
    </row>
    <row r="19">
      <c r="A19" s="3" t="inlineStr">
        <is>
          <t>Current liabilities:</t>
        </is>
      </c>
    </row>
    <row r="20">
      <c r="A20" s="4" t="inlineStr">
        <is>
          <t>Accounts payable</t>
        </is>
      </c>
      <c r="B20" s="6" t="n">
        <v>49721</v>
      </c>
      <c r="C20" s="6" t="n">
        <v>31236</v>
      </c>
    </row>
    <row r="21">
      <c r="A21" s="4" t="inlineStr">
        <is>
          <t>Accrued compensation</t>
        </is>
      </c>
      <c r="B21" s="6" t="n">
        <v>36319</v>
      </c>
      <c r="C21" s="6" t="n">
        <v>29879</v>
      </c>
    </row>
    <row r="22">
      <c r="A22" s="4" t="inlineStr">
        <is>
          <t>Accrued taxes</t>
        </is>
      </c>
      <c r="B22" s="6" t="n">
        <v>32573</v>
      </c>
      <c r="C22" s="6" t="n">
        <v>12129</v>
      </c>
    </row>
    <row r="23">
      <c r="A23" s="4" t="inlineStr">
        <is>
          <t>Operating lease liabilities, current</t>
        </is>
      </c>
      <c r="B23" s="6" t="n">
        <v>15485</v>
      </c>
      <c r="C23" s="6" t="n">
        <v>12942</v>
      </c>
    </row>
    <row r="24">
      <c r="A24" s="4" t="inlineStr">
        <is>
          <t>Deferred revenue, current</t>
        </is>
      </c>
      <c r="B24" s="6" t="n">
        <v>34262</v>
      </c>
      <c r="C24" s="6" t="n">
        <v>20737</v>
      </c>
    </row>
    <row r="25">
      <c r="A25" s="4" t="inlineStr">
        <is>
          <t>Other accrued liabilities</t>
        </is>
      </c>
      <c r="B25" s="6" t="n">
        <v>23167</v>
      </c>
      <c r="C25" s="6" t="n">
        <v>14455</v>
      </c>
    </row>
    <row r="26">
      <c r="A26" s="4" t="inlineStr">
        <is>
          <t>Total current liabilities</t>
        </is>
      </c>
      <c r="B26" s="6" t="n">
        <v>191527</v>
      </c>
      <c r="C26" s="6" t="n">
        <v>121378</v>
      </c>
    </row>
    <row r="27">
      <c r="A27" s="4" t="inlineStr">
        <is>
          <t>Operating lease liabilities, non-current</t>
        </is>
      </c>
      <c r="B27" s="6" t="n">
        <v>74518</v>
      </c>
      <c r="C27" s="6" t="n">
        <v>82456</v>
      </c>
    </row>
    <row r="28">
      <c r="A28" s="4" t="inlineStr">
        <is>
          <t>Convertible senior notes, net</t>
        </is>
      </c>
      <c r="B28" s="6" t="n">
        <v>447452</v>
      </c>
      <c r="C28" s="6" t="n">
        <v>308435</v>
      </c>
    </row>
    <row r="29">
      <c r="A29" s="4" t="inlineStr">
        <is>
          <t>Deferred revenue, non-current</t>
        </is>
      </c>
      <c r="B29" s="6" t="n">
        <v>11430</v>
      </c>
      <c r="C29" s="6" t="n">
        <v>2999</v>
      </c>
    </row>
    <row r="30">
      <c r="A30" s="4" t="inlineStr">
        <is>
          <t>Other liabilities, non-current</t>
        </is>
      </c>
      <c r="B30" s="6" t="n">
        <v>2975</v>
      </c>
      <c r="C30" s="6" t="n">
        <v>2637</v>
      </c>
    </row>
    <row r="31">
      <c r="A31" s="4" t="inlineStr">
        <is>
          <t xml:space="preserve">Total liabilities </t>
        </is>
      </c>
      <c r="B31" s="6" t="n">
        <v>727902</v>
      </c>
      <c r="C31" s="6" t="n">
        <v>517905</v>
      </c>
    </row>
    <row r="32">
      <c r="A32" s="4" t="inlineStr">
        <is>
          <t>Commitments and contingencies (Note 6)</t>
        </is>
      </c>
      <c r="B32" s="4" t="inlineStr">
        <is>
          <t xml:space="preserve"> </t>
        </is>
      </c>
      <c r="C32" s="4" t="inlineStr">
        <is>
          <t xml:space="preserve"> </t>
        </is>
      </c>
    </row>
    <row r="33">
      <c r="A33" s="3" t="inlineStr">
        <is>
          <t>Stockholders' equity:</t>
        </is>
      </c>
    </row>
    <row r="34">
      <c r="A34" s="4" t="inlineStr">
        <is>
          <t>Preferred stock: $0.001 par value, 5,000,000 shares authorized, none issued and outstanding at both March 31, 2022 and 2021</t>
        </is>
      </c>
      <c r="B34" s="6" t="n">
        <v>0</v>
      </c>
      <c r="C34" s="6" t="n">
        <v>0</v>
      </c>
    </row>
    <row r="35">
      <c r="A35" s="4" t="e">
        <v>#REF!</v>
      </c>
      <c r="B35" s="6" t="n">
        <v>118</v>
      </c>
      <c r="C35" s="6" t="n">
        <v>109</v>
      </c>
    </row>
    <row r="36">
      <c r="A36" s="4" t="inlineStr">
        <is>
          <t>Additional paid-in capital</t>
        </is>
      </c>
      <c r="B36" s="6" t="n">
        <v>956599</v>
      </c>
      <c r="C36" s="6" t="n">
        <v>755643</v>
      </c>
    </row>
    <row r="37">
      <c r="A37" s="4" t="inlineStr">
        <is>
          <t>Accumulated other comprehensive loss</t>
        </is>
      </c>
      <c r="B37" s="6" t="n">
        <v>-7913</v>
      </c>
      <c r="C37" s="6" t="n">
        <v>-4193</v>
      </c>
    </row>
    <row r="38">
      <c r="A38" s="4" t="inlineStr">
        <is>
          <t>Accumulated deficit</t>
        </is>
      </c>
      <c r="B38" s="6" t="n">
        <v>-766438</v>
      </c>
      <c r="C38" s="6" t="n">
        <v>-591055</v>
      </c>
    </row>
    <row r="39">
      <c r="A39" s="4" t="inlineStr">
        <is>
          <t>Total stockholders' equity</t>
        </is>
      </c>
      <c r="B39" s="6" t="n">
        <v>182366</v>
      </c>
      <c r="C39" s="6" t="n">
        <v>160504</v>
      </c>
    </row>
    <row r="40">
      <c r="A40" s="4" t="inlineStr">
        <is>
          <t>Total liabilities and stockholders' equity</t>
        </is>
      </c>
      <c r="B40" s="7" t="n">
        <v>910268</v>
      </c>
      <c r="C40" s="7" t="n">
        <v>678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Mar. 31, 2022</t>
        </is>
      </c>
    </row>
    <row r="3">
      <c r="A3" s="3" t="inlineStr">
        <is>
          <t>Equity [Abstract]</t>
        </is>
      </c>
    </row>
    <row r="4">
      <c r="A4" s="4" t="inlineStr">
        <is>
          <t>Schedule of Employee Service Share-based Compensation, Allocation of Recognized Period Costs</t>
        </is>
      </c>
      <c r="B4" s="4" t="inlineStr">
        <is>
          <t xml:space="preserve">The following table presents stock-based compensation expense: Years Ended March 31, 2022 2021 2020 Cost of service revenue $ 8,815 $ 8,811 $ 5,330 Cost of other revenue 4,717 4,384 3,051 Research and development 32,655 31,641 19,712 Sales and marketing 47,202 33,869 20,205 General and administrative 39,942 28,933 22,580 Total $ 133,331 $ 107,638 $ 70,878 </t>
        </is>
      </c>
    </row>
    <row r="5">
      <c r="A5" s="4" t="inlineStr">
        <is>
          <t>Disclosure of Share-Based Compensation Arrangements By Share-Based Payment Award</t>
        </is>
      </c>
      <c r="B5" s="4" t="inlineStr">
        <is>
          <t>The following table presents the stock option activity during the years ended March 31, 2022, 2021, and 2020 ( shares in thousands ): Number of Weighted Average Exercise Price Per Share Outstanding at March 31, 2019 3,114 $ 9.45 Granted — — Exercised (785) 8.77 Canceled/Forfeited (55) 17.01 Outstanding at March 31, 2020 2,274 9.50 Exercised (426) 8.67 Canceled/Forfeited (35) 22.05 Outstanding at March 31, 2021 1,813 9.46 Exercised (915) 7.89 Canceled/Forfeited (31) 21.90 Outstanding at March 31, 2022 867 10.67 Vested and expected to vest March 31, 2022 867 10.67 Exercisable at March 31, 2022 861 $ 10.60 The following table presents the RSU activity during the years ended March 31, 2022, 2021, and 2020 ( shares in thousands ): Number of Weighted Weighted Average Balance at March 31, 2019 6,836 $ 17.45 2.38 Granted 5,592 20.50 Vested and released (2,771) 16.87 Forfeited (1,545) 19.13 Balance at March 31, 2020 8,112 19.43 1.96 Granted 6,256 18.73 Vested and released (4,579) 18.90 Forfeited (1,143) 18.96 Balance at March 31, 2021 8,646 19.27 1.85 Granted 8,333 21.37 Vested and released (5,146) 19.82 Forfeited (2,458) 20.85 Balance at March 31, 2022 9,375 $ 20.41 2.11 The following table presents the PSU activity during the years ended March 31, 2022, 2021, and 2020 (shares in thousands) : Number of Weighted Weighted Average Balance at March 31, 2019 984 $ 19.23 1.39 Granted 293 21.40 Granted for performance achievement 1 547 21.40 Vested and released (673) 17.61 Forfeited (72) 17.52 Balance at March 31, 2020 1,079 22.05 1.40 Granted 1,013 29.00 Granted for performance achievement 1 43 29.00 Vested and released (350) 19.05 Forfeited (209) 22.38 Balance at March 31, 2021 1,576 27.33 1.24 Granted 497 30.41 Granted for performance achievement 1 20 30.41 Vested and released (250) 17.15 Forfeited (817) 23.45 Balance at March 31, 2022 1,026 35.36 0.89 1 Represents additional PSUs awarded as a result of the achievement of performance goals above the performance targets established at grant. The PSUs granted were valued for compensation expense purposes at weighted average share price determined by the Monte Carlo simulations using volatility factors and risk-free rates as follows: Year ended March 31, Value per Weighted Average Share Volatility Range Risk Free Interest Rate Range 2022 $ 30.98 58.65% — 59.67% 0.34% — 0.40% 2021 $ 29.07 55.66% — 60.68% 0.15% — 0.18%</t>
        </is>
      </c>
    </row>
    <row r="6">
      <c r="A6" s="4" t="inlineStr">
        <is>
          <t>Schedule of Share-based Payment Award, Employee Stock Purchase Plan, Valuation Assumptions</t>
        </is>
      </c>
      <c r="B6" s="4" t="inlineStr">
        <is>
          <t>The estimated fair value of stock purchase rights granted under the Employee Stock Purchase Plan was estimated using the Black-Scholes pricing model with the following weighted-average assumptions: Years Ended March 31, 2022 2021 2020 Expected volatility 45% 84% 32% Expected dividend yield — — — Risk-free interest rate 0.57% 0.11% 1.79% Weighted average expected term (in years) 0.8 years 0.7 years 0.7 years Weighted average fair value of rights granted $5.81 $8.00 $5.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Components of Income Tax Expense (Benefit)</t>
        </is>
      </c>
      <c r="B4" s="4" t="inlineStr">
        <is>
          <t xml:space="preserve">The components of the consolidated provision for income taxes for fiscal 2022, 2021, and 2020 consisted of the following: March 31, Current: 2022 2021 2020 Federal $ — $ — $ — State 145 31 185 Foreign 721 812 647 Total current tax provision 866 843 832 Deferred Federal (984) — — State (269) — — Foreign — — — Total deferred tax provision (1,253) — — Income tax (benefit) provision $ (387) $ 843 $ 832 </t>
        </is>
      </c>
    </row>
    <row r="5">
      <c r="A5" s="4" t="inlineStr">
        <is>
          <t>Schedule of Deferred Tax Assets and Liabilities</t>
        </is>
      </c>
      <c r="B5" s="4" t="inlineStr">
        <is>
          <t xml:space="preserve">Deferred tax assets and (liabilities) were comprised of the following: March 31, 2022 2021 Deferred tax assets Net operating loss carryforwards $ 350,242 $ 145,655 Research and development and other credit carryforwards 26,127 22,794 Stock-based compensation 14,877 12,669 Reserves and allowances 23,880 6,198 Lease liability 20,614 22,424 Fixed assets and intangibles 836 6,091 Gross deferred tax assets 436,576 215,831 Valuation allowance (349,093) (160,450) Total deferred tax assets $ 87,483 $ 55,381 Deferred tax liabilities Intangibles (28,529) — Deferred sales commissions (32,857) (27,166) Convertible debt (12,066) (12,695) Lease asset (14,145) (15,520) Net deferred taxes $ (114) $ — </t>
        </is>
      </c>
    </row>
    <row r="6">
      <c r="A6" s="4" t="inlineStr">
        <is>
          <t>Schedule of Effective Income Tax Rate Reconciliation</t>
        </is>
      </c>
      <c r="B6" s="4" t="inlineStr">
        <is>
          <t xml:space="preserve">A reconciliation of the Company's provision (benefit) for income taxes to the amounts computed using the statutory United States federal income tax rate is as follows: Years Ended March 31, 2022 2021 2020 Tax benefit at statutory rate $ (36,909) $ (34,492) $ (36,163) State income taxes before valuation allowance, net of federal effect (7,754) (7,445) (7,680) Foreign tax rate differential (2,056) (2,206) (1,422) Research and development credits (3,362) (4,078) (3,892) Change in valuation allowance 49,620 47,225 51,741 Compensation/option differences (6,788) (5,045) (6,584) Non-deductible compensation 7,606 6,194 3,017 Other (744) 690 1,815 Total income tax provision (benefit) $ (387) $ 843 $ 832 </t>
        </is>
      </c>
    </row>
    <row r="7">
      <c r="A7" s="4" t="inlineStr">
        <is>
          <t>Schedule of Unrecognized Tax Benefits Roll Forward</t>
        </is>
      </c>
      <c r="B7" s="4" t="inlineStr">
        <is>
          <t xml:space="preserve">A reconciliation of the beginning and ending amount of unrecognized tax benefits is as follows: Unrecognized Tax Benefits 2022 2021 2020 Balance at beginning of year $ 7,053 $ 6,115 $ 5,033 Gross increases - tax position in prior period 1,918 — — Gross increases - tax position related to the current year 951 1,140 1,082 Settlements (63) — — Lapse of statute of limitations (19) (202) — Currency 10 — — Balance at end of year $ 9,850 $ 7,053 $ 6,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2</t>
        </is>
      </c>
    </row>
    <row r="3">
      <c r="A3" s="3" t="inlineStr">
        <is>
          <t>Earnings Per Share [Abstract]</t>
        </is>
      </c>
    </row>
    <row r="4">
      <c r="A4" s="4" t="inlineStr">
        <is>
          <t>Net Income Per Share</t>
        </is>
      </c>
      <c r="B4" s="4" t="inlineStr">
        <is>
          <t>The following is a reconciliation of the weighted average number of common shares outstanding used in calculating basic and diluted net loss per share ( dollars in thousands, except per share data ): For the years ended March 31, 2022 2021 2020 Net loss $ (175,383) $ (165,585) $ (172,368) Weighted average common shares outstanding - basic and diluted (in thousands) 113,354 105,700 99,999 Net loss per share - basic and diluted $ (1.55) $ (1.57) $ (1.72)</t>
        </is>
      </c>
    </row>
    <row r="5">
      <c r="A5" s="4" t="inlineStr">
        <is>
          <t>Schedule of Antidilutive Securities Excluded from Computation of Earnings Per Share</t>
        </is>
      </c>
      <c r="B5" s="4" t="inlineStr">
        <is>
          <t xml:space="preserve">The following potentially dilutive common shares were excluded from the calculation of diluted earnings per share because their inclusion would have been anti-dilutive ( shares in thousands ): For the years ended March 31, 2022 2021 2020 Stock options 867 1,813 2,274 Restricted stock units and Performance stock units 10,401 10,221 9,191 Potential shares attributable to the ESPP 761 555 582 Total anti-dilutive shares 12,029 12,589 12,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AL INFORMATION (Tables)</t>
        </is>
      </c>
      <c r="B1" s="2" t="inlineStr">
        <is>
          <t>12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s set forth the geographic information for each period: Revenue for the Years Ended March 31, 2022 2021 2020 United States $ 443,118 $ 390,758 $ 350,368 International 195,012 141,586 95,869 Total revenue $ 638,130 $ 532,344 $ 446,237 </t>
        </is>
      </c>
    </row>
    <row r="5">
      <c r="A5" s="4" t="inlineStr">
        <is>
          <t>Long-lived Assets by Geographic Areas</t>
        </is>
      </c>
      <c r="B5" s="4" t="inlineStr">
        <is>
          <t xml:space="preserve">Property and Equipment as of March 31, 2022 2021 United States $ 73,967 $ 87,945 International 5,049 5,131 Total property and equipment, net $ 79,016 $ 93,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urchase price allocation (in thousands): January 18, 2022 Fair value of consideration transferred $ 213,784 Estimated fair value of assets acquired: Cash and cash equivalents $ 6,081 Accounts receivable 15,110 Other current assets 2,857 Property and equipment 1,406 Operating lease, right-of-use assets 7,261 Intangible assets 119,400 Restricted cash, non-current 868 Other assets 176 Total assets acquired $ 153,159 Estimated fair value of liabilities assumed: Accounts payable $ (3,250) Accrued compensation (3,590) Accrued taxes (16,510) Operating lease liabilities, current (2,570) Deferred revenue, current (14,765) Other accrued liabilities (14,420) Operating lease liabilities, non-current (4,341) Deferred revenue, net of current portion (10,229) Other liabilities, non-current (5,817) Total liabilities assumed $ (75,492) Total identifiable net assets 77,667 Goodwill 136,117 Fair value of consideration transferred $ 213,784 </t>
        </is>
      </c>
    </row>
    <row r="5">
      <c r="A5" s="4" t="inlineStr">
        <is>
          <t>Finite-Lived and Indefinite-Lived Intangible Assets Acquired as Part of Business Combination</t>
        </is>
      </c>
      <c r="B5" s="4" t="inlineStr">
        <is>
          <t xml:space="preserve">The following table summarizes the components of intangible assets acquired and their estimated useful lives as of the acquisition date: Fair Value Useful life (in Years) Customer relationships $ 99,400 9 Developed technology 19,500 3 Trade name, trademarks, and domain names 500 1 Total intangible assets $ 119,400 </t>
        </is>
      </c>
    </row>
    <row r="6">
      <c r="A6" s="4" t="inlineStr">
        <is>
          <t>Schedule of Business Acquisition, Pro Forma Information</t>
        </is>
      </c>
      <c r="B6" s="4" t="inlineStr">
        <is>
          <t>The following unaudited pro forma consolidated results of operations are based on the assumption as if the Fuze acquisition was completed as of April 1, 2020: Year ended March 31, (In thousands, except per share amounts) 2022 2021 Unaudited Revenue $ 737,660 $ 657,755 Net loss $ (216,909) $ (257,673) Net loss per share (basic and diluted) $ (1.84) $ (2.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UNAUDITED SELECTED CONSOLIDATED QUARTERLY FINANCIAL DATA (Tables)</t>
        </is>
      </c>
      <c r="B1" s="2" t="inlineStr">
        <is>
          <t>12 Months Ended</t>
        </is>
      </c>
    </row>
    <row r="2">
      <c r="B2" s="2" t="inlineStr">
        <is>
          <t>Mar. 31, 2022</t>
        </is>
      </c>
    </row>
    <row r="3">
      <c r="A3" s="3" t="inlineStr">
        <is>
          <t>Quarterly Financial Information Disclosure [Abstract]</t>
        </is>
      </c>
    </row>
    <row r="4">
      <c r="A4" s="4" t="inlineStr">
        <is>
          <t>Quarterly Financial Data (Unaudited)</t>
        </is>
      </c>
      <c r="B4" s="4" t="inlineStr">
        <is>
          <t>The following tables summarize selected consolidated quarterly financial data for the years ended March 31, 2022 and 2021, ( dollars In thousands, except per share amounts ): Three Months Ended March 31, December 31, September 30, June 30, Fiscal 2022 Total revenues $ 181,372 $ 156,874 151,557 $ 148,327 Gross profit 112,871 97,040 92,090 88,571 Loss from operations (40,539) (37,618) (37,157) (38,827) Net loss (45,583) (43,571) (42,324) (43,906) Net loss per share: Basic and diluted $ (0.39) $ (0.38) $ (0.38) $ (0.40) Three Months Ended March 31, December 31, September 30, June 30, Fiscal 2021 Total revenues $ 144,719 $ 136,685 129,133 $ 121,807 Gross profit 83,606 76,277 72,637 69,674 Loss from operations (40,036) (35,255) (33,098) (37,760) Net loss (45,034) (40,225) (38,413) (41,913) Net loss per share: Basic and diluted $ (0.42) $ (0.38) $ (0.37) $ (0.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Mar. 31, 2022</t>
        </is>
      </c>
    </row>
    <row r="3">
      <c r="A3" s="3" t="inlineStr">
        <is>
          <t>Property, Plant and Equipment [Abstract]</t>
        </is>
      </c>
    </row>
    <row r="4">
      <c r="A4" s="4" t="inlineStr">
        <is>
          <t>Components of Property, Plant and Equipment</t>
        </is>
      </c>
      <c r="B4" s="4" t="inlineStr">
        <is>
          <t xml:space="preserve">Property and equipment consisted of the following: March 31, 2022 2021 Computer equipment $ 46,037 $ 40,905 Software development costs 103,190 91,816 Software licenses 8,103 7,798 Leasehold improvements 29,064 28,714 Furniture and fixtures 5,013 5,565 Construction in progress 5,303 10,651 Total property and equipment 196,710 185,449 Less: accumulated depreciation and amortization (117,694) (92,373) Total property and equipment, net $ 79,016 $ 93,076 </t>
        </is>
      </c>
    </row>
    <row r="5">
      <c r="A5" s="4" t="inlineStr">
        <is>
          <t>Schedule of Other Current Assets</t>
        </is>
      </c>
      <c r="B5" s="4" t="inlineStr">
        <is>
          <t xml:space="preserve">Other current assets consisted of the following: March 31, 2022 2021 Prepaid expense $ 24,220 $ 17,971 Contract assets, current 10,514 12,840 Other current assets 3,265 3,284 Total other current assets $ 37,999 $ 34,095 </t>
        </is>
      </c>
    </row>
    <row r="6">
      <c r="A6" s="4" t="inlineStr">
        <is>
          <t>Other Current Liabilities</t>
        </is>
      </c>
      <c r="B6" s="4" t="inlineStr">
        <is>
          <t xml:space="preserve">Other current liabilities consisted of the following: March 31, 2022 2021 Liability related to lease assignment $ — $ 869 Accrued liabilities 23,167 13,586 Total other current liabilities $ 23,167 $ 14,4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34" customWidth="1" min="4" max="4"/>
    <col width="21" customWidth="1" min="5" max="5"/>
    <col width="21" customWidth="1" min="6" max="6"/>
    <col width="14" customWidth="1" min="7" max="7"/>
    <col width="14" customWidth="1" min="8" max="8"/>
    <col width="14" customWidth="1" min="9" max="9"/>
  </cols>
  <sheetData>
    <row r="1">
      <c r="A1" s="1" t="inlineStr">
        <is>
          <t>THE COMPANY AND SIGNIFICANT ACCOUNTING POLICIES - Narrative (Details) $ in Millions</t>
        </is>
      </c>
      <c r="B1" s="2" t="inlineStr">
        <is>
          <t>Jan. 01, 2005</t>
        </is>
      </c>
      <c r="C1" s="2" t="inlineStr">
        <is>
          <t>Dec. 31, 2004</t>
        </is>
      </c>
      <c r="D1" s="2" t="inlineStr">
        <is>
          <t>Mar. 31, 2022USD ($)reportingUnit</t>
        </is>
      </c>
      <c r="E1" s="2" t="inlineStr">
        <is>
          <t>Mar. 31, 2021USD ($)</t>
        </is>
      </c>
      <c r="F1" s="2" t="inlineStr">
        <is>
          <t>Mar. 31, 2020USD ($)</t>
        </is>
      </c>
      <c r="G1" s="2" t="inlineStr">
        <is>
          <t>Dec. 31, 2021</t>
        </is>
      </c>
      <c r="H1" s="2" t="inlineStr">
        <is>
          <t>Feb. 28, 2019</t>
        </is>
      </c>
      <c r="I1" s="2" t="inlineStr">
        <is>
          <t>Mar. 31, 2018</t>
        </is>
      </c>
    </row>
    <row r="2">
      <c r="A2" s="3" t="inlineStr">
        <is>
          <t>Share-based Compensation Arrangement by Share-based Payment Award [Line Items]</t>
        </is>
      </c>
    </row>
    <row r="3">
      <c r="A3" s="4" t="inlineStr">
        <is>
          <t>Capitalized contract cost, amortization period</t>
        </is>
      </c>
      <c r="D3" s="4" t="inlineStr">
        <is>
          <t>5 years</t>
        </is>
      </c>
    </row>
    <row r="4">
      <c r="A4" s="4" t="inlineStr">
        <is>
          <t>Term of contract</t>
        </is>
      </c>
      <c r="I4" s="4" t="inlineStr">
        <is>
          <t>132 months</t>
        </is>
      </c>
    </row>
    <row r="5">
      <c r="A5" s="4" t="inlineStr">
        <is>
          <t>Advertising expense | $</t>
        </is>
      </c>
      <c r="D5" s="5" t="n">
        <v>3.4</v>
      </c>
      <c r="E5" s="7" t="n">
        <v>9</v>
      </c>
      <c r="F5" s="5" t="n">
        <v>32.2</v>
      </c>
    </row>
    <row r="6">
      <c r="A6" s="4" t="inlineStr">
        <is>
          <t>Number of reporting units | reportingUnit</t>
        </is>
      </c>
      <c r="D6" s="6" t="n">
        <v>1</v>
      </c>
    </row>
    <row r="7">
      <c r="A7" s="4" t="inlineStr">
        <is>
          <t>Convertible Senior Notes | Convertible Debt</t>
        </is>
      </c>
    </row>
    <row r="8">
      <c r="A8" s="3" t="inlineStr">
        <is>
          <t>Share-based Compensation Arrangement by Share-based Payment Award [Line Items]</t>
        </is>
      </c>
    </row>
    <row r="9">
      <c r="A9" s="4" t="inlineStr">
        <is>
          <t>Debt instrument, interest rate</t>
        </is>
      </c>
      <c r="D9" s="4" t="inlineStr">
        <is>
          <t>0.50%</t>
        </is>
      </c>
      <c r="G9" s="4" t="inlineStr">
        <is>
          <t>0.50%</t>
        </is>
      </c>
      <c r="H9" s="4" t="inlineStr">
        <is>
          <t>0.50%</t>
        </is>
      </c>
    </row>
    <row r="10">
      <c r="A10" s="4" t="inlineStr">
        <is>
          <t>Equipment</t>
        </is>
      </c>
    </row>
    <row r="11">
      <c r="A11" s="3" t="inlineStr">
        <is>
          <t>Share-based Compensation Arrangement by Share-based Payment Award [Line Items]</t>
        </is>
      </c>
    </row>
    <row r="12">
      <c r="A12" s="4" t="inlineStr">
        <is>
          <t>Property, plant and equipment, useful life</t>
        </is>
      </c>
      <c r="D12" s="4" t="inlineStr">
        <is>
          <t>3 years</t>
        </is>
      </c>
    </row>
    <row r="13">
      <c r="A13" s="4" t="inlineStr">
        <is>
          <t>Software and Software Development Costs</t>
        </is>
      </c>
    </row>
    <row r="14">
      <c r="A14" s="3" t="inlineStr">
        <is>
          <t>Share-based Compensation Arrangement by Share-based Payment Award [Line Items]</t>
        </is>
      </c>
    </row>
    <row r="15">
      <c r="A15" s="4" t="inlineStr">
        <is>
          <t>Property, plant and equipment, useful life</t>
        </is>
      </c>
      <c r="D15" s="4" t="inlineStr">
        <is>
          <t>3 years</t>
        </is>
      </c>
    </row>
    <row r="16">
      <c r="A16" s="4" t="inlineStr">
        <is>
          <t>Furniture and fixtures</t>
        </is>
      </c>
    </row>
    <row r="17">
      <c r="A17" s="3" t="inlineStr">
        <is>
          <t>Share-based Compensation Arrangement by Share-based Payment Award [Line Items]</t>
        </is>
      </c>
    </row>
    <row r="18">
      <c r="A18" s="4" t="inlineStr">
        <is>
          <t>Property, plant and equipment, useful life</t>
        </is>
      </c>
      <c r="D18" s="4" t="inlineStr">
        <is>
          <t>5 years</t>
        </is>
      </c>
    </row>
    <row r="19">
      <c r="A19" s="4" t="inlineStr">
        <is>
          <t>Minimum</t>
        </is>
      </c>
    </row>
    <row r="20">
      <c r="A20" s="3" t="inlineStr">
        <is>
          <t>Share-based Compensation Arrangement by Share-based Payment Award [Line Items]</t>
        </is>
      </c>
    </row>
    <row r="21">
      <c r="A21" s="4" t="inlineStr">
        <is>
          <t>Term of contract</t>
        </is>
      </c>
      <c r="D21" s="4" t="inlineStr">
        <is>
          <t>1 year</t>
        </is>
      </c>
    </row>
    <row r="22">
      <c r="A22" s="4" t="inlineStr">
        <is>
          <t>Renewal term</t>
        </is>
      </c>
      <c r="D22" s="4" t="inlineStr">
        <is>
          <t>12 months</t>
        </is>
      </c>
    </row>
    <row r="23">
      <c r="A23" s="4" t="inlineStr">
        <is>
          <t>Maximum</t>
        </is>
      </c>
    </row>
    <row r="24">
      <c r="A24" s="3" t="inlineStr">
        <is>
          <t>Share-based Compensation Arrangement by Share-based Payment Award [Line Items]</t>
        </is>
      </c>
    </row>
    <row r="25">
      <c r="A25" s="4" t="inlineStr">
        <is>
          <t>Term of contract</t>
        </is>
      </c>
      <c r="D25" s="4" t="inlineStr">
        <is>
          <t>9 years</t>
        </is>
      </c>
    </row>
    <row r="26">
      <c r="A26" s="4" t="inlineStr">
        <is>
          <t>Renewal term</t>
        </is>
      </c>
      <c r="D26" s="4" t="inlineStr">
        <is>
          <t>5 years</t>
        </is>
      </c>
    </row>
    <row r="27">
      <c r="A27" s="4" t="inlineStr">
        <is>
          <t>Restricted Stock Units (RSUs) | Share-based Compensation Award, Tranche One</t>
        </is>
      </c>
    </row>
    <row r="28">
      <c r="A28" s="3" t="inlineStr">
        <is>
          <t>Share-based Compensation Arrangement by Share-based Payment Award [Line Items]</t>
        </is>
      </c>
    </row>
    <row r="29">
      <c r="A29" s="4" t="inlineStr">
        <is>
          <t>Vesting percentage</t>
        </is>
      </c>
      <c r="D29" s="4" t="inlineStr">
        <is>
          <t>33.33%</t>
        </is>
      </c>
    </row>
    <row r="30">
      <c r="A30" s="4" t="inlineStr">
        <is>
          <t>Vesting period</t>
        </is>
      </c>
      <c r="D30" s="4" t="inlineStr">
        <is>
          <t>1 year</t>
        </is>
      </c>
    </row>
    <row r="31">
      <c r="A31" s="4" t="inlineStr">
        <is>
          <t>Restricted Stock Units (RSUs) | Share-based Compensation Award, Tranche Two</t>
        </is>
      </c>
    </row>
    <row r="32">
      <c r="A32" s="3" t="inlineStr">
        <is>
          <t>Share-based Compensation Arrangement by Share-based Payment Award [Line Items]</t>
        </is>
      </c>
    </row>
    <row r="33">
      <c r="A33" s="4" t="inlineStr">
        <is>
          <t>Vesting period</t>
        </is>
      </c>
      <c r="D33" s="4" t="inlineStr">
        <is>
          <t>2 years</t>
        </is>
      </c>
    </row>
    <row r="34">
      <c r="A34" s="4" t="inlineStr">
        <is>
          <t>Quarterly vesting percentage</t>
        </is>
      </c>
      <c r="D34" s="4" t="inlineStr">
        <is>
          <t>12.50%</t>
        </is>
      </c>
    </row>
    <row r="35">
      <c r="A35" s="4" t="inlineStr">
        <is>
          <t>Employee Stock | Employee Stock Purchase Plan</t>
        </is>
      </c>
    </row>
    <row r="36">
      <c r="A36" s="3" t="inlineStr">
        <is>
          <t>Share-based Compensation Arrangement by Share-based Payment Award [Line Items]</t>
        </is>
      </c>
    </row>
    <row r="37">
      <c r="A37" s="4" t="inlineStr">
        <is>
          <t>Duration of purchase period</t>
        </is>
      </c>
      <c r="B37" s="4" t="inlineStr">
        <is>
          <t>6 months</t>
        </is>
      </c>
    </row>
    <row r="38">
      <c r="A38" s="4" t="inlineStr">
        <is>
          <t>Duration of offering period</t>
        </is>
      </c>
      <c r="B38" s="4" t="inlineStr">
        <is>
          <t>1 year</t>
        </is>
      </c>
      <c r="C38" s="4" t="inlineStr">
        <is>
          <t>2 years</t>
        </is>
      </c>
    </row>
    <row r="39">
      <c r="A39" s="4" t="inlineStr">
        <is>
          <t>Computer Software, Intangible Asset</t>
        </is>
      </c>
    </row>
    <row r="40">
      <c r="A40" s="3" t="inlineStr">
        <is>
          <t>Share-based Compensation Arrangement by Share-based Payment Award [Line Items]</t>
        </is>
      </c>
    </row>
    <row r="41">
      <c r="A41" s="4" t="inlineStr">
        <is>
          <t>Finite-lived intangible asset, useful life</t>
        </is>
      </c>
      <c r="D41"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Mar. 31, 2022</t>
        </is>
      </c>
      <c r="C1" s="2" t="inlineStr">
        <is>
          <t>Mar. 31, 2021</t>
        </is>
      </c>
    </row>
    <row r="2">
      <c r="A2" s="3" t="inlineStr">
        <is>
          <t>Revenue from Contract with Customer [Abstract]</t>
        </is>
      </c>
    </row>
    <row r="3">
      <c r="A3" s="4" t="inlineStr">
        <is>
          <t>Accounts receivable, net</t>
        </is>
      </c>
      <c r="B3" s="7" t="n">
        <v>57400</v>
      </c>
      <c r="C3" s="7" t="n">
        <v>51150</v>
      </c>
    </row>
    <row r="4">
      <c r="A4" s="4" t="inlineStr">
        <is>
          <t>Contract assets, current</t>
        </is>
      </c>
      <c r="B4" s="6" t="n">
        <v>10514</v>
      </c>
      <c r="C4" s="6" t="n">
        <v>12840</v>
      </c>
    </row>
    <row r="5">
      <c r="A5" s="4" t="inlineStr">
        <is>
          <t>Contract assets, non-current</t>
        </is>
      </c>
      <c r="B5" s="6" t="n">
        <v>15171</v>
      </c>
      <c r="C5" s="6" t="n">
        <v>17987</v>
      </c>
    </row>
    <row r="6">
      <c r="A6" s="4" t="inlineStr">
        <is>
          <t>Deferred revenue, current</t>
        </is>
      </c>
      <c r="B6" s="6" t="n">
        <v>34262</v>
      </c>
      <c r="C6" s="6" t="n">
        <v>20737</v>
      </c>
    </row>
    <row r="7">
      <c r="A7" s="4" t="inlineStr">
        <is>
          <t>Deferred revenue, non-current</t>
        </is>
      </c>
      <c r="B7" s="7" t="n">
        <v>11430</v>
      </c>
      <c r="C7" s="7" t="n">
        <v>2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Mar. 31, 2022</t>
        </is>
      </c>
      <c r="C2" s="2" t="inlineStr">
        <is>
          <t>Mar. 31, 2021</t>
        </is>
      </c>
      <c r="D2" s="2" t="inlineStr">
        <is>
          <t>Mar. 31, 2020</t>
        </is>
      </c>
    </row>
    <row r="3">
      <c r="A3" s="3" t="inlineStr">
        <is>
          <t>Revenue from Contract with Customer [Abstract]</t>
        </is>
      </c>
    </row>
    <row r="4">
      <c r="A4" s="4" t="inlineStr">
        <is>
          <t>Contract with customer, liability, revenue recognized</t>
        </is>
      </c>
      <c r="B4" s="7" t="n">
        <v>15200000</v>
      </c>
    </row>
    <row r="5">
      <c r="A5" s="4" t="inlineStr">
        <is>
          <t>Capitalized contract cost, amortization</t>
        </is>
      </c>
      <c r="B5" s="6" t="n">
        <v>34700000</v>
      </c>
      <c r="C5" s="7" t="n">
        <v>27800000</v>
      </c>
      <c r="D5" s="7" t="n">
        <v>19500000</v>
      </c>
    </row>
    <row r="6">
      <c r="A6" s="4" t="inlineStr">
        <is>
          <t>Capitalized contract cost, impairment loss</t>
        </is>
      </c>
      <c r="B6" s="7" t="n">
        <v>0</v>
      </c>
      <c r="C6" s="7" t="n">
        <v>0</v>
      </c>
      <c r="D6"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ockholders' equity:</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117862807</v>
      </c>
      <c r="C9" s="6" t="n">
        <v>109134740</v>
      </c>
    </row>
    <row r="10">
      <c r="A10" s="4" t="inlineStr">
        <is>
          <t>Common stock, shares outstanding (in shares)</t>
        </is>
      </c>
      <c r="B10" s="6" t="n">
        <v>117862807</v>
      </c>
      <c r="C10" s="6" t="n">
        <v>1091347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12 Months Ended</t>
        </is>
      </c>
    </row>
    <row r="2">
      <c r="B2" s="2" t="inlineStr">
        <is>
          <t>Mar. 31, 2022USD ($)</t>
        </is>
      </c>
    </row>
    <row r="3">
      <c r="A3" s="4" t="inlineStr">
        <is>
          <t>Minimum</t>
        </is>
      </c>
    </row>
    <row r="4">
      <c r="A4" s="3" t="inlineStr">
        <is>
          <t>Revenue, Remaining Performance Obligation, Expected Timing of Satisfaction [Line Items]</t>
        </is>
      </c>
    </row>
    <row r="5">
      <c r="A5" s="4" t="inlineStr">
        <is>
          <t>Subscription term</t>
        </is>
      </c>
      <c r="B5" s="4" t="inlineStr">
        <is>
          <t>1 year</t>
        </is>
      </c>
    </row>
    <row r="6">
      <c r="A6" s="4" t="inlineStr">
        <is>
          <t>Maximum</t>
        </is>
      </c>
    </row>
    <row r="7">
      <c r="A7" s="3" t="inlineStr">
        <is>
          <t>Revenue, Remaining Performance Obligation, Expected Timing of Satisfaction [Line Items]</t>
        </is>
      </c>
    </row>
    <row r="8">
      <c r="A8" s="4" t="inlineStr">
        <is>
          <t>Subscription term</t>
        </is>
      </c>
      <c r="B8" s="4" t="inlineStr">
        <is>
          <t>5 years</t>
        </is>
      </c>
    </row>
    <row r="9">
      <c r="A9" s="4" t="inlineStr">
        <is>
          <t>Revenue, Remaining Performance Obligation, Expected Timing of Satisfaction, Start Date [Axis]: 2022-04-01</t>
        </is>
      </c>
    </row>
    <row r="10">
      <c r="A10" s="3" t="inlineStr">
        <is>
          <t>Revenue, Remaining Performance Obligation, Expected Timing of Satisfaction [Line Items]</t>
        </is>
      </c>
    </row>
    <row r="11">
      <c r="A11" s="4" t="inlineStr">
        <is>
          <t>Revenue, remaining performance obligation, amount</t>
        </is>
      </c>
      <c r="B11" s="7" t="n">
        <v>715</v>
      </c>
    </row>
    <row r="12">
      <c r="A12" s="4" t="inlineStr">
        <is>
          <t>Revenue, remaining performance obligation, percentage</t>
        </is>
      </c>
      <c r="B12" s="4" t="inlineStr">
        <is>
          <t>94.00%</t>
        </is>
      </c>
    </row>
    <row r="13">
      <c r="A13" s="4" t="inlineStr">
        <is>
          <t>Revenue, remaining performance obligation, expected timing of satisfaction, period</t>
        </is>
      </c>
      <c r="B13" s="4" t="inlineStr">
        <is>
          <t>36 months</t>
        </is>
      </c>
    </row>
    <row r="14">
      <c r="A14" s="4" t="inlineStr">
        <is>
          <t>Revenue, Remaining Performance Obligation, Expected Timing of Satisfaction, Start Date [Axis]: 2025-04-01</t>
        </is>
      </c>
    </row>
    <row r="15">
      <c r="A15" s="3" t="inlineStr">
        <is>
          <t>Revenue, Remaining Performance Obligation, Expected Timing of Satisfaction [Line Items]</t>
        </is>
      </c>
    </row>
    <row r="16">
      <c r="A16" s="4" t="inlineStr">
        <is>
          <t>Revenue, remaining performance obligation, percentage</t>
        </is>
      </c>
      <c r="B16" s="4" t="inlineStr">
        <is>
          <t>6.00%</t>
        </is>
      </c>
    </row>
    <row r="17">
      <c r="A17" s="4" t="inlineStr">
        <is>
          <t>Revenue, remaining performance obligation, expected timing of satisfaction, period</t>
        </is>
      </c>
      <c r="B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sh, Cash Equivalents and Investments with Hierarchy (Details) - USD ($) $ in Thousands</t>
        </is>
      </c>
      <c r="B1" s="2" t="inlineStr">
        <is>
          <t>Mar. 31, 2022</t>
        </is>
      </c>
      <c r="C1" s="2" t="inlineStr">
        <is>
          <t>Mar. 31, 2021</t>
        </is>
      </c>
      <c r="D1" s="2" t="inlineStr">
        <is>
          <t>Mar. 31, 2020</t>
        </is>
      </c>
    </row>
    <row r="2">
      <c r="A2" s="3" t="inlineStr">
        <is>
          <t>Fair Value, Assets and Liabilities Measured on Recurring and Nonrecurring Basis [Line Items]</t>
        </is>
      </c>
    </row>
    <row r="3">
      <c r="A3" s="4" t="inlineStr">
        <is>
          <t>Cash and cash equivalents</t>
        </is>
      </c>
      <c r="B3" s="7" t="n">
        <v>91205</v>
      </c>
      <c r="C3" s="7" t="n">
        <v>112531</v>
      </c>
      <c r="D3" s="7" t="n">
        <v>137394</v>
      </c>
    </row>
    <row r="4">
      <c r="A4" s="4" t="inlineStr">
        <is>
          <t>Accumulated gross unrealized gain, before tax</t>
        </is>
      </c>
      <c r="B4" s="6" t="n">
        <v>0</v>
      </c>
      <c r="C4" s="6" t="n">
        <v>60</v>
      </c>
    </row>
    <row r="5">
      <c r="A5" s="4" t="inlineStr">
        <is>
          <t>Accumulated gross unrealized loss, before tax</t>
        </is>
      </c>
      <c r="B5" s="6" t="n">
        <v>-204</v>
      </c>
      <c r="C5" s="6" t="n">
        <v>0</v>
      </c>
    </row>
    <row r="6">
      <c r="A6" s="4" t="inlineStr">
        <is>
          <t>Cash, cash equivalents and debt securities available-for-sale, amortized cost</t>
        </is>
      </c>
      <c r="B6" s="6" t="n">
        <v>148434</v>
      </c>
      <c r="C6" s="6" t="n">
        <v>161449</v>
      </c>
    </row>
    <row r="7">
      <c r="A7" s="4" t="inlineStr">
        <is>
          <t>Cash, cash equivalents and debt securities available-for-sale</t>
        </is>
      </c>
      <c r="B7" s="6" t="n">
        <v>148230</v>
      </c>
      <c r="C7" s="6" t="n">
        <v>161509</v>
      </c>
    </row>
    <row r="8">
      <c r="A8" s="4" t="inlineStr">
        <is>
          <t>Level 1</t>
        </is>
      </c>
    </row>
    <row r="9">
      <c r="A9" s="3" t="inlineStr">
        <is>
          <t>Fair Value, Assets and Liabilities Measured on Recurring and Nonrecurring Basis [Line Items]</t>
        </is>
      </c>
    </row>
    <row r="10">
      <c r="A10" s="4" t="inlineStr">
        <is>
          <t>Accumulated gross unrealized gain, before tax</t>
        </is>
      </c>
      <c r="B10" s="6" t="n">
        <v>0</v>
      </c>
      <c r="C10" s="6" t="n">
        <v>17</v>
      </c>
    </row>
    <row r="11">
      <c r="A11" s="4" t="inlineStr">
        <is>
          <t>Accumulated gross unrealized loss, before tax</t>
        </is>
      </c>
      <c r="B11" s="6" t="n">
        <v>-7</v>
      </c>
      <c r="C11" s="6" t="n">
        <v>0</v>
      </c>
    </row>
    <row r="12">
      <c r="A12" s="4" t="inlineStr">
        <is>
          <t>Cash, cash equivalents and debt securities available-for-sale, amortized cost</t>
        </is>
      </c>
      <c r="B12" s="6" t="n">
        <v>87533</v>
      </c>
      <c r="C12" s="6" t="n">
        <v>112959</v>
      </c>
    </row>
    <row r="13">
      <c r="A13" s="4" t="inlineStr">
        <is>
          <t>Cash, cash equivalents and debt securities available-for-sale</t>
        </is>
      </c>
      <c r="B13" s="6" t="n">
        <v>87526</v>
      </c>
      <c r="C13" s="6" t="n">
        <v>112976</v>
      </c>
    </row>
    <row r="14">
      <c r="A14" s="4" t="inlineStr">
        <is>
          <t>Level 2</t>
        </is>
      </c>
    </row>
    <row r="15">
      <c r="A15" s="3" t="inlineStr">
        <is>
          <t>Fair Value, Assets and Liabilities Measured on Recurring and Nonrecurring Basis [Line Items]</t>
        </is>
      </c>
    </row>
    <row r="16">
      <c r="A16" s="4" t="inlineStr">
        <is>
          <t>Amortized Costs</t>
        </is>
      </c>
      <c r="B16" s="6" t="n">
        <v>60901</v>
      </c>
      <c r="C16" s="6" t="n">
        <v>48490</v>
      </c>
    </row>
    <row r="17">
      <c r="A17" s="4" t="inlineStr">
        <is>
          <t>Accumulated gross unrealized gain, before tax</t>
        </is>
      </c>
      <c r="B17" s="6" t="n">
        <v>0</v>
      </c>
      <c r="C17" s="6" t="n">
        <v>43</v>
      </c>
    </row>
    <row r="18">
      <c r="A18" s="4" t="inlineStr">
        <is>
          <t>Accumulated gross unrealized loss, before tax</t>
        </is>
      </c>
      <c r="B18" s="6" t="n">
        <v>-197</v>
      </c>
      <c r="C18" s="6" t="n">
        <v>0</v>
      </c>
    </row>
    <row r="19">
      <c r="A19" s="4" t="inlineStr">
        <is>
          <t>Debt securities, available-for-sale</t>
        </is>
      </c>
      <c r="B19" s="6" t="n">
        <v>60704</v>
      </c>
      <c r="C19" s="6" t="n">
        <v>48533</v>
      </c>
    </row>
    <row r="20">
      <c r="A20" s="4" t="inlineStr">
        <is>
          <t>Cash</t>
        </is>
      </c>
    </row>
    <row r="21">
      <c r="A21" s="3" t="inlineStr">
        <is>
          <t>Fair Value, Assets and Liabilities Measured on Recurring and Nonrecurring Basis [Line Items]</t>
        </is>
      </c>
    </row>
    <row r="22">
      <c r="A22" s="4" t="inlineStr">
        <is>
          <t>Cash and cash equivalents</t>
        </is>
      </c>
      <c r="B22" s="6" t="n">
        <v>70095</v>
      </c>
      <c r="C22" s="6" t="n">
        <v>39070</v>
      </c>
    </row>
    <row r="23">
      <c r="A23" s="4" t="inlineStr">
        <is>
          <t>Cash and cash equivalents, fair value disclosure</t>
        </is>
      </c>
      <c r="B23" s="6" t="n">
        <v>70095</v>
      </c>
      <c r="C23" s="6" t="n">
        <v>39070</v>
      </c>
    </row>
    <row r="24">
      <c r="A24" s="4" t="inlineStr">
        <is>
          <t>Money market funds | Level 1</t>
        </is>
      </c>
    </row>
    <row r="25">
      <c r="A25" s="3" t="inlineStr">
        <is>
          <t>Fair Value, Assets and Liabilities Measured on Recurring and Nonrecurring Basis [Line Items]</t>
        </is>
      </c>
    </row>
    <row r="26">
      <c r="A26" s="4" t="inlineStr">
        <is>
          <t>Cash and cash equivalents</t>
        </is>
      </c>
      <c r="B26" s="6" t="n">
        <v>12865</v>
      </c>
      <c r="C26" s="6" t="n">
        <v>67712</v>
      </c>
    </row>
    <row r="27">
      <c r="A27" s="4" t="inlineStr">
        <is>
          <t>Cash and cash equivalents, fair value disclosure</t>
        </is>
      </c>
      <c r="B27" s="6" t="n">
        <v>12865</v>
      </c>
      <c r="C27" s="6" t="n">
        <v>67712</v>
      </c>
    </row>
    <row r="28">
      <c r="A28" s="4" t="inlineStr">
        <is>
          <t>Treasury securities | Level 1</t>
        </is>
      </c>
    </row>
    <row r="29">
      <c r="A29" s="3" t="inlineStr">
        <is>
          <t>Fair Value, Assets and Liabilities Measured on Recurring and Nonrecurring Basis [Line Items]</t>
        </is>
      </c>
    </row>
    <row r="30">
      <c r="A30" s="4" t="inlineStr">
        <is>
          <t>Amortized Costs</t>
        </is>
      </c>
      <c r="B30" s="6" t="n">
        <v>4573</v>
      </c>
      <c r="C30" s="6" t="n">
        <v>6177</v>
      </c>
    </row>
    <row r="31">
      <c r="A31" s="4" t="inlineStr">
        <is>
          <t>Accumulated gross unrealized gain, before tax</t>
        </is>
      </c>
      <c r="B31" s="4" t="inlineStr">
        <is>
          <t xml:space="preserve"> </t>
        </is>
      </c>
      <c r="C31" s="6" t="n">
        <v>17</v>
      </c>
    </row>
    <row r="32">
      <c r="A32" s="4" t="inlineStr">
        <is>
          <t>Accumulated gross unrealized loss, before tax</t>
        </is>
      </c>
      <c r="B32" s="6" t="n">
        <v>-7</v>
      </c>
      <c r="C32" s="6" t="n">
        <v>0</v>
      </c>
    </row>
    <row r="33">
      <c r="A33" s="4" t="inlineStr">
        <is>
          <t>Debt securities, available-for-sale</t>
        </is>
      </c>
      <c r="B33" s="6" t="n">
        <v>4566</v>
      </c>
      <c r="C33" s="6" t="n">
        <v>6194</v>
      </c>
    </row>
    <row r="34">
      <c r="A34" s="4" t="inlineStr">
        <is>
          <t>Certificate of deposit | Level 2</t>
        </is>
      </c>
    </row>
    <row r="35">
      <c r="A35" s="3" t="inlineStr">
        <is>
          <t>Fair Value, Assets and Liabilities Measured on Recurring and Nonrecurring Basis [Line Items]</t>
        </is>
      </c>
    </row>
    <row r="36">
      <c r="A36" s="4" t="inlineStr">
        <is>
          <t>Cash and cash equivalents</t>
        </is>
      </c>
      <c r="B36" s="6" t="n">
        <v>9509</v>
      </c>
      <c r="C36" s="6" t="n">
        <v>8641</v>
      </c>
    </row>
    <row r="37">
      <c r="A37" s="4" t="inlineStr">
        <is>
          <t>Cash and cash equivalents, fair value disclosure</t>
        </is>
      </c>
      <c r="B37" s="6" t="n">
        <v>9509</v>
      </c>
      <c r="C37" s="6" t="n">
        <v>8641</v>
      </c>
    </row>
    <row r="38">
      <c r="A38" s="4" t="inlineStr">
        <is>
          <t>Commercial paper | Level 2</t>
        </is>
      </c>
    </row>
    <row r="39">
      <c r="A39" s="3" t="inlineStr">
        <is>
          <t>Fair Value, Assets and Liabilities Measured on Recurring and Nonrecurring Basis [Line Items]</t>
        </is>
      </c>
    </row>
    <row r="40">
      <c r="A40" s="4" t="inlineStr">
        <is>
          <t>Amortized Costs</t>
        </is>
      </c>
      <c r="B40" s="6" t="n">
        <v>23950</v>
      </c>
      <c r="C40" s="6" t="n">
        <v>22193</v>
      </c>
    </row>
    <row r="41">
      <c r="A41" s="4" t="inlineStr">
        <is>
          <t>Accumulated gross unrealized gain, before tax</t>
        </is>
      </c>
      <c r="B41" s="4" t="inlineStr">
        <is>
          <t xml:space="preserve"> </t>
        </is>
      </c>
      <c r="C41" s="6" t="n">
        <v>1</v>
      </c>
    </row>
    <row r="42">
      <c r="A42" s="4" t="inlineStr">
        <is>
          <t>Accumulated gross unrealized loss, before tax</t>
        </is>
      </c>
      <c r="B42" s="6" t="n">
        <v>-34</v>
      </c>
      <c r="C42" s="6" t="n">
        <v>0</v>
      </c>
    </row>
    <row r="43">
      <c r="A43" s="4" t="inlineStr">
        <is>
          <t>Debt securities, available-for-sale</t>
        </is>
      </c>
      <c r="B43" s="6" t="n">
        <v>23916</v>
      </c>
      <c r="C43" s="6" t="n">
        <v>22194</v>
      </c>
    </row>
    <row r="44">
      <c r="A44" s="4" t="inlineStr">
        <is>
          <t>Corporate debt | Level 2</t>
        </is>
      </c>
    </row>
    <row r="45">
      <c r="A45" s="3" t="inlineStr">
        <is>
          <t>Fair Value, Assets and Liabilities Measured on Recurring and Nonrecurring Basis [Line Items]</t>
        </is>
      </c>
    </row>
    <row r="46">
      <c r="A46" s="4" t="inlineStr">
        <is>
          <t>Amortized Costs</t>
        </is>
      </c>
      <c r="B46" s="6" t="n">
        <v>27442</v>
      </c>
      <c r="C46" s="6" t="n">
        <v>17656</v>
      </c>
    </row>
    <row r="47">
      <c r="A47" s="4" t="inlineStr">
        <is>
          <t>Accumulated gross unrealized gain, before tax</t>
        </is>
      </c>
      <c r="B47" s="4" t="inlineStr">
        <is>
          <t xml:space="preserve"> </t>
        </is>
      </c>
      <c r="C47" s="6" t="n">
        <v>42</v>
      </c>
    </row>
    <row r="48">
      <c r="A48" s="4" t="inlineStr">
        <is>
          <t>Accumulated gross unrealized loss, before tax</t>
        </is>
      </c>
      <c r="B48" s="6" t="n">
        <v>-163</v>
      </c>
      <c r="C48" s="6" t="n">
        <v>0</v>
      </c>
    </row>
    <row r="49">
      <c r="A49" s="4" t="inlineStr">
        <is>
          <t>Debt securities, available-for-sale</t>
        </is>
      </c>
      <c r="B49" s="6" t="n">
        <v>27279</v>
      </c>
      <c r="C49" s="6" t="n">
        <v>17698</v>
      </c>
    </row>
    <row r="50">
      <c r="A50" s="4" t="inlineStr">
        <is>
          <t>Cash and Cash Equivalents</t>
        </is>
      </c>
    </row>
    <row r="51">
      <c r="A51" s="3" t="inlineStr">
        <is>
          <t>Fair Value, Assets and Liabilities Measured on Recurring and Nonrecurring Basis [Line Items]</t>
        </is>
      </c>
    </row>
    <row r="52">
      <c r="A52" s="4" t="inlineStr">
        <is>
          <t>Cash, cash equivalents and debt securities available-for-sale</t>
        </is>
      </c>
      <c r="B52" s="6" t="n">
        <v>91205</v>
      </c>
      <c r="C52" s="6" t="n">
        <v>112531</v>
      </c>
    </row>
    <row r="53">
      <c r="A53" s="4" t="inlineStr">
        <is>
          <t>Cash and Cash Equivalents | Level 1</t>
        </is>
      </c>
    </row>
    <row r="54">
      <c r="A54" s="3" t="inlineStr">
        <is>
          <t>Fair Value, Assets and Liabilities Measured on Recurring and Nonrecurring Basis [Line Items]</t>
        </is>
      </c>
    </row>
    <row r="55">
      <c r="A55" s="4" t="inlineStr">
        <is>
          <t>Cash, cash equivalents and debt securities available-for-sale</t>
        </is>
      </c>
      <c r="B55" s="6" t="n">
        <v>82960</v>
      </c>
      <c r="C55" s="6" t="n">
        <v>106782</v>
      </c>
    </row>
    <row r="56">
      <c r="A56" s="4" t="inlineStr">
        <is>
          <t>Cash and Cash Equivalents | Level 2</t>
        </is>
      </c>
    </row>
    <row r="57">
      <c r="A57" s="3" t="inlineStr">
        <is>
          <t>Fair Value, Assets and Liabilities Measured on Recurring and Nonrecurring Basis [Line Items]</t>
        </is>
      </c>
    </row>
    <row r="58">
      <c r="A58" s="4" t="inlineStr">
        <is>
          <t>Debt securities, available-for-sale</t>
        </is>
      </c>
      <c r="B58" s="6" t="n">
        <v>8245</v>
      </c>
      <c r="C58" s="6" t="n">
        <v>5749</v>
      </c>
    </row>
    <row r="59">
      <c r="A59" s="4" t="inlineStr">
        <is>
          <t>Cash and Cash Equivalents | Cash</t>
        </is>
      </c>
    </row>
    <row r="60">
      <c r="A60" s="3" t="inlineStr">
        <is>
          <t>Fair Value, Assets and Liabilities Measured on Recurring and Nonrecurring Basis [Line Items]</t>
        </is>
      </c>
    </row>
    <row r="61">
      <c r="A61" s="4" t="inlineStr">
        <is>
          <t>Cash and cash equivalents</t>
        </is>
      </c>
      <c r="B61" s="6" t="n">
        <v>70095</v>
      </c>
      <c r="C61" s="6" t="n">
        <v>39070</v>
      </c>
    </row>
    <row r="62">
      <c r="A62" s="4" t="inlineStr">
        <is>
          <t>Cash and Cash Equivalents | Money market funds | Level 1</t>
        </is>
      </c>
    </row>
    <row r="63">
      <c r="A63" s="3" t="inlineStr">
        <is>
          <t>Fair Value, Assets and Liabilities Measured on Recurring and Nonrecurring Basis [Line Items]</t>
        </is>
      </c>
    </row>
    <row r="64">
      <c r="A64" s="4" t="inlineStr">
        <is>
          <t>Cash and cash equivalents</t>
        </is>
      </c>
      <c r="B64" s="6" t="n">
        <v>12865</v>
      </c>
      <c r="C64" s="6" t="n">
        <v>67712</v>
      </c>
    </row>
    <row r="65">
      <c r="A65" s="4" t="inlineStr">
        <is>
          <t>Cash and Cash Equivalents | Treasury securities | Level 1</t>
        </is>
      </c>
    </row>
    <row r="66">
      <c r="A66" s="3" t="inlineStr">
        <is>
          <t>Fair Value, Assets and Liabilities Measured on Recurring and Nonrecurring Basis [Line Items]</t>
        </is>
      </c>
    </row>
    <row r="67">
      <c r="A67" s="4" t="inlineStr">
        <is>
          <t>Debt securities, available-for-sale</t>
        </is>
      </c>
      <c r="B67" s="6" t="n">
        <v>0</v>
      </c>
      <c r="C67" s="6" t="n">
        <v>0</v>
      </c>
    </row>
    <row r="68">
      <c r="A68" s="4" t="inlineStr">
        <is>
          <t>Cash and Cash Equivalents | Certificate of deposit | Level 2</t>
        </is>
      </c>
    </row>
    <row r="69">
      <c r="A69" s="3" t="inlineStr">
        <is>
          <t>Fair Value, Assets and Liabilities Measured on Recurring and Nonrecurring Basis [Line Items]</t>
        </is>
      </c>
    </row>
    <row r="70">
      <c r="A70" s="4" t="inlineStr">
        <is>
          <t>Cash and cash equivalents</t>
        </is>
      </c>
      <c r="B70" s="6" t="n">
        <v>0</v>
      </c>
      <c r="C70" s="6" t="n">
        <v>0</v>
      </c>
    </row>
    <row r="71">
      <c r="A71" s="4" t="inlineStr">
        <is>
          <t>Cash and Cash Equivalents | Commercial paper | Level 2</t>
        </is>
      </c>
    </row>
    <row r="72">
      <c r="A72" s="3" t="inlineStr">
        <is>
          <t>Fair Value, Assets and Liabilities Measured on Recurring and Nonrecurring Basis [Line Items]</t>
        </is>
      </c>
    </row>
    <row r="73">
      <c r="A73" s="4" t="inlineStr">
        <is>
          <t>Debt securities, available-for-sale</t>
        </is>
      </c>
      <c r="B73" s="6" t="n">
        <v>7445</v>
      </c>
      <c r="C73" s="6" t="n">
        <v>5049</v>
      </c>
    </row>
    <row r="74">
      <c r="A74" s="4" t="inlineStr">
        <is>
          <t>Cash and Cash Equivalents | Corporate debt | Level 2</t>
        </is>
      </c>
    </row>
    <row r="75">
      <c r="A75" s="3" t="inlineStr">
        <is>
          <t>Fair Value, Assets and Liabilities Measured on Recurring and Nonrecurring Basis [Line Items]</t>
        </is>
      </c>
    </row>
    <row r="76">
      <c r="A76" s="4" t="inlineStr">
        <is>
          <t>Debt securities, available-for-sale</t>
        </is>
      </c>
      <c r="B76" s="6" t="n">
        <v>800</v>
      </c>
      <c r="C76" s="6" t="n">
        <v>700</v>
      </c>
    </row>
    <row r="77">
      <c r="A77" s="4" t="inlineStr">
        <is>
          <t>Restricted Cash (Current &amp; Non-current)</t>
        </is>
      </c>
    </row>
    <row r="78">
      <c r="A78" s="3" t="inlineStr">
        <is>
          <t>Fair Value, Assets and Liabilities Measured on Recurring and Nonrecurring Basis [Line Items]</t>
        </is>
      </c>
    </row>
    <row r="79">
      <c r="A79" s="4" t="inlineStr">
        <is>
          <t>Cash, cash equivalents and debt securities available-for-sale</t>
        </is>
      </c>
      <c r="B79" s="6" t="n">
        <v>9509</v>
      </c>
      <c r="C79" s="6" t="n">
        <v>8641</v>
      </c>
    </row>
    <row r="80">
      <c r="A80" s="4" t="inlineStr">
        <is>
          <t>Restricted Cash (Current &amp; Non-current) | Level 1</t>
        </is>
      </c>
    </row>
    <row r="81">
      <c r="A81" s="3" t="inlineStr">
        <is>
          <t>Fair Value, Assets and Liabilities Measured on Recurring and Nonrecurring Basis [Line Items]</t>
        </is>
      </c>
    </row>
    <row r="82">
      <c r="A82" s="4" t="inlineStr">
        <is>
          <t>Cash, cash equivalents and debt securities available-for-sale</t>
        </is>
      </c>
      <c r="B82" s="6" t="n">
        <v>0</v>
      </c>
      <c r="C82" s="6" t="n">
        <v>0</v>
      </c>
    </row>
    <row r="83">
      <c r="A83" s="4" t="inlineStr">
        <is>
          <t>Restricted Cash (Current &amp; Non-current) | Level 2</t>
        </is>
      </c>
    </row>
    <row r="84">
      <c r="A84" s="3" t="inlineStr">
        <is>
          <t>Fair Value, Assets and Liabilities Measured on Recurring and Nonrecurring Basis [Line Items]</t>
        </is>
      </c>
    </row>
    <row r="85">
      <c r="A85" s="4" t="inlineStr">
        <is>
          <t>Debt securities, available-for-sale</t>
        </is>
      </c>
      <c r="B85" s="6" t="n">
        <v>9509</v>
      </c>
      <c r="C85" s="6" t="n">
        <v>8641</v>
      </c>
    </row>
    <row r="86">
      <c r="A86" s="4" t="inlineStr">
        <is>
          <t>Restricted Cash (Current &amp; Non-current) | Cash</t>
        </is>
      </c>
    </row>
    <row r="87">
      <c r="A87" s="3" t="inlineStr">
        <is>
          <t>Fair Value, Assets and Liabilities Measured on Recurring and Nonrecurring Basis [Line Items]</t>
        </is>
      </c>
    </row>
    <row r="88">
      <c r="A88" s="4" t="inlineStr">
        <is>
          <t>Cash and cash equivalents</t>
        </is>
      </c>
      <c r="B88" s="6" t="n">
        <v>0</v>
      </c>
      <c r="C88" s="6" t="n">
        <v>0</v>
      </c>
    </row>
    <row r="89">
      <c r="A89" s="4" t="inlineStr">
        <is>
          <t>Restricted Cash (Current &amp; Non-current) | Money market funds | Level 1</t>
        </is>
      </c>
    </row>
    <row r="90">
      <c r="A90" s="3" t="inlineStr">
        <is>
          <t>Fair Value, Assets and Liabilities Measured on Recurring and Nonrecurring Basis [Line Items]</t>
        </is>
      </c>
    </row>
    <row r="91">
      <c r="A91" s="4" t="inlineStr">
        <is>
          <t>Cash and cash equivalents</t>
        </is>
      </c>
      <c r="B91" s="6" t="n">
        <v>0</v>
      </c>
      <c r="C91" s="6" t="n">
        <v>0</v>
      </c>
    </row>
    <row r="92">
      <c r="A92" s="4" t="inlineStr">
        <is>
          <t>Restricted Cash (Current &amp; Non-current) | Treasury securities | Level 1</t>
        </is>
      </c>
    </row>
    <row r="93">
      <c r="A93" s="3" t="inlineStr">
        <is>
          <t>Fair Value, Assets and Liabilities Measured on Recurring and Nonrecurring Basis [Line Items]</t>
        </is>
      </c>
    </row>
    <row r="94">
      <c r="A94" s="4" t="inlineStr">
        <is>
          <t>Debt securities, available-for-sale</t>
        </is>
      </c>
      <c r="B94" s="6" t="n">
        <v>0</v>
      </c>
      <c r="C94" s="6" t="n">
        <v>0</v>
      </c>
    </row>
    <row r="95">
      <c r="A95" s="4" t="inlineStr">
        <is>
          <t>Restricted Cash (Current &amp; Non-current) | Certificate of deposit | Level 2</t>
        </is>
      </c>
    </row>
    <row r="96">
      <c r="A96" s="3" t="inlineStr">
        <is>
          <t>Fair Value, Assets and Liabilities Measured on Recurring and Nonrecurring Basis [Line Items]</t>
        </is>
      </c>
    </row>
    <row r="97">
      <c r="A97" s="4" t="inlineStr">
        <is>
          <t>Cash and cash equivalents</t>
        </is>
      </c>
      <c r="B97" s="6" t="n">
        <v>9509</v>
      </c>
      <c r="C97" s="6" t="n">
        <v>8641</v>
      </c>
    </row>
    <row r="98">
      <c r="A98" s="4" t="inlineStr">
        <is>
          <t>Restricted Cash (Current &amp; Non-current) | Commercial paper | Level 2</t>
        </is>
      </c>
    </row>
    <row r="99">
      <c r="A99" s="3" t="inlineStr">
        <is>
          <t>Fair Value, Assets and Liabilities Measured on Recurring and Nonrecurring Basis [Line Items]</t>
        </is>
      </c>
    </row>
    <row r="100">
      <c r="A100" s="4" t="inlineStr">
        <is>
          <t>Debt securities, available-for-sale</t>
        </is>
      </c>
      <c r="B100" s="6" t="n">
        <v>0</v>
      </c>
      <c r="C100" s="6" t="n">
        <v>0</v>
      </c>
    </row>
    <row r="101">
      <c r="A101" s="4" t="inlineStr">
        <is>
          <t>Restricted Cash (Current &amp; Non-current) | Corporate debt | Level 2</t>
        </is>
      </c>
    </row>
    <row r="102">
      <c r="A102" s="3" t="inlineStr">
        <is>
          <t>Fair Value, Assets and Liabilities Measured on Recurring and Nonrecurring Basis [Line Items]</t>
        </is>
      </c>
    </row>
    <row r="103">
      <c r="A103" s="4" t="inlineStr">
        <is>
          <t>Debt securities, available-for-sale</t>
        </is>
      </c>
      <c r="B103" s="6" t="n">
        <v>0</v>
      </c>
      <c r="C103" s="6" t="n">
        <v>0</v>
      </c>
    </row>
    <row r="104">
      <c r="A104" s="4" t="inlineStr">
        <is>
          <t>Short-Term Investments</t>
        </is>
      </c>
    </row>
    <row r="105">
      <c r="A105" s="3" t="inlineStr">
        <is>
          <t>Fair Value, Assets and Liabilities Measured on Recurring and Nonrecurring Basis [Line Items]</t>
        </is>
      </c>
    </row>
    <row r="106">
      <c r="A106" s="4" t="inlineStr">
        <is>
          <t>Debt securities, available-for-sale</t>
        </is>
      </c>
      <c r="C106" s="6" t="n">
        <v>40337</v>
      </c>
    </row>
    <row r="107">
      <c r="A107" s="4" t="inlineStr">
        <is>
          <t>Cash, cash equivalents and debt securities available-for-sale</t>
        </is>
      </c>
      <c r="B107" s="6" t="n">
        <v>44845</v>
      </c>
    </row>
    <row r="108">
      <c r="A108" s="4" t="inlineStr">
        <is>
          <t>Short-Term Investments | Level 1</t>
        </is>
      </c>
    </row>
    <row r="109">
      <c r="A109" s="3" t="inlineStr">
        <is>
          <t>Fair Value, Assets and Liabilities Measured on Recurring and Nonrecurring Basis [Line Items]</t>
        </is>
      </c>
    </row>
    <row r="110">
      <c r="A110" s="4" t="inlineStr">
        <is>
          <t>Debt securities, available-for-sale</t>
        </is>
      </c>
      <c r="B110" s="6" t="n">
        <v>4566</v>
      </c>
      <c r="C110" s="6" t="n">
        <v>6194</v>
      </c>
    </row>
    <row r="111">
      <c r="A111" s="4" t="inlineStr">
        <is>
          <t>Short-Term Investments | Level 2</t>
        </is>
      </c>
    </row>
    <row r="112">
      <c r="A112" s="3" t="inlineStr">
        <is>
          <t>Fair Value, Assets and Liabilities Measured on Recurring and Nonrecurring Basis [Line Items]</t>
        </is>
      </c>
    </row>
    <row r="113">
      <c r="A113" s="4" t="inlineStr">
        <is>
          <t>Debt securities, available-for-sale</t>
        </is>
      </c>
      <c r="B113" s="6" t="n">
        <v>40279</v>
      </c>
      <c r="C113" s="6" t="n">
        <v>34143</v>
      </c>
    </row>
    <row r="114">
      <c r="A114" s="4" t="inlineStr">
        <is>
          <t>Short-Term Investments | Treasury securities | Level 1</t>
        </is>
      </c>
    </row>
    <row r="115">
      <c r="A115" s="3" t="inlineStr">
        <is>
          <t>Fair Value, Assets and Liabilities Measured on Recurring and Nonrecurring Basis [Line Items]</t>
        </is>
      </c>
    </row>
    <row r="116">
      <c r="A116" s="4" t="inlineStr">
        <is>
          <t>Debt securities, available-for-sale</t>
        </is>
      </c>
      <c r="B116" s="6" t="n">
        <v>4566</v>
      </c>
      <c r="C116" s="6" t="n">
        <v>6194</v>
      </c>
    </row>
    <row r="117">
      <c r="A117" s="4" t="inlineStr">
        <is>
          <t>Short-Term Investments | Commercial paper | Level 2</t>
        </is>
      </c>
    </row>
    <row r="118">
      <c r="A118" s="3" t="inlineStr">
        <is>
          <t>Fair Value, Assets and Liabilities Measured on Recurring and Nonrecurring Basis [Line Items]</t>
        </is>
      </c>
    </row>
    <row r="119">
      <c r="A119" s="4" t="inlineStr">
        <is>
          <t>Debt securities, available-for-sale</t>
        </is>
      </c>
      <c r="B119" s="6" t="n">
        <v>16471</v>
      </c>
      <c r="C119" s="6" t="n">
        <v>17145</v>
      </c>
    </row>
    <row r="120">
      <c r="A120" s="4" t="inlineStr">
        <is>
          <t>Short-Term Investments | Corporate debt | Level 2</t>
        </is>
      </c>
    </row>
    <row r="121">
      <c r="A121" s="3" t="inlineStr">
        <is>
          <t>Fair Value, Assets and Liabilities Measured on Recurring and Nonrecurring Basis [Line Items]</t>
        </is>
      </c>
    </row>
    <row r="122">
      <c r="A122" s="4" t="inlineStr">
        <is>
          <t>Debt securities, available-for-sale</t>
        </is>
      </c>
      <c r="B122" s="6" t="n">
        <v>23808</v>
      </c>
      <c r="C122" s="6" t="n">
        <v>16998</v>
      </c>
    </row>
    <row r="123">
      <c r="A123" s="4" t="inlineStr">
        <is>
          <t>Long-Term Investments</t>
        </is>
      </c>
    </row>
    <row r="124">
      <c r="A124" s="3" t="inlineStr">
        <is>
          <t>Fair Value, Assets and Liabilities Measured on Recurring and Nonrecurring Basis [Line Items]</t>
        </is>
      </c>
    </row>
    <row r="125">
      <c r="A125" s="4" t="inlineStr">
        <is>
          <t>Debt securities, available-for-sale</t>
        </is>
      </c>
      <c r="C125" s="6" t="n">
        <v>0</v>
      </c>
    </row>
    <row r="126">
      <c r="A126" s="4" t="inlineStr">
        <is>
          <t>Cash, cash equivalents and debt securities available-for-sale</t>
        </is>
      </c>
      <c r="B126" s="6" t="n">
        <v>2671</v>
      </c>
    </row>
    <row r="127">
      <c r="A127" s="4" t="inlineStr">
        <is>
          <t>Long-Term Investments | Level 1</t>
        </is>
      </c>
    </row>
    <row r="128">
      <c r="A128" s="3" t="inlineStr">
        <is>
          <t>Fair Value, Assets and Liabilities Measured on Recurring and Nonrecurring Basis [Line Items]</t>
        </is>
      </c>
    </row>
    <row r="129">
      <c r="A129" s="4" t="inlineStr">
        <is>
          <t>Debt securities, available-for-sale</t>
        </is>
      </c>
      <c r="B129" s="6" t="n">
        <v>0</v>
      </c>
      <c r="C129" s="6" t="n">
        <v>0</v>
      </c>
    </row>
    <row r="130">
      <c r="A130" s="4" t="inlineStr">
        <is>
          <t>Long-Term Investments | Level 2</t>
        </is>
      </c>
    </row>
    <row r="131">
      <c r="A131" s="3" t="inlineStr">
        <is>
          <t>Fair Value, Assets and Liabilities Measured on Recurring and Nonrecurring Basis [Line Items]</t>
        </is>
      </c>
    </row>
    <row r="132">
      <c r="A132" s="4" t="inlineStr">
        <is>
          <t>Debt securities, available-for-sale</t>
        </is>
      </c>
      <c r="B132" s="6" t="n">
        <v>2671</v>
      </c>
      <c r="C132" s="6" t="n">
        <v>0</v>
      </c>
    </row>
    <row r="133">
      <c r="A133" s="4" t="inlineStr">
        <is>
          <t>Long-Term Investments | Treasury securities | Level 1</t>
        </is>
      </c>
    </row>
    <row r="134">
      <c r="A134" s="3" t="inlineStr">
        <is>
          <t>Fair Value, Assets and Liabilities Measured on Recurring and Nonrecurring Basis [Line Items]</t>
        </is>
      </c>
    </row>
    <row r="135">
      <c r="A135" s="4" t="inlineStr">
        <is>
          <t>Debt securities, available-for-sale</t>
        </is>
      </c>
      <c r="B135" s="6" t="n">
        <v>0</v>
      </c>
      <c r="C135" s="6" t="n">
        <v>0</v>
      </c>
    </row>
    <row r="136">
      <c r="A136" s="4" t="inlineStr">
        <is>
          <t>Long-Term Investments | Commercial paper | Level 2</t>
        </is>
      </c>
    </row>
    <row r="137">
      <c r="A137" s="3" t="inlineStr">
        <is>
          <t>Fair Value, Assets and Liabilities Measured on Recurring and Nonrecurring Basis [Line Items]</t>
        </is>
      </c>
    </row>
    <row r="138">
      <c r="A138" s="4" t="inlineStr">
        <is>
          <t>Debt securities, available-for-sale</t>
        </is>
      </c>
      <c r="B138" s="4" t="inlineStr">
        <is>
          <t xml:space="preserve"> </t>
        </is>
      </c>
      <c r="C138" s="6" t="n">
        <v>0</v>
      </c>
    </row>
    <row r="139">
      <c r="A139" s="4" t="inlineStr">
        <is>
          <t>Long-Term Investments | Corporate debt | Level 2</t>
        </is>
      </c>
    </row>
    <row r="140">
      <c r="A140" s="3" t="inlineStr">
        <is>
          <t>Fair Value, Assets and Liabilities Measured on Recurring and Nonrecurring Basis [Line Items]</t>
        </is>
      </c>
    </row>
    <row r="141">
      <c r="A141" s="4" t="inlineStr">
        <is>
          <t>Debt securities, available-for-sale</t>
        </is>
      </c>
      <c r="B141" s="7" t="n">
        <v>2671</v>
      </c>
      <c r="C141"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2</t>
        </is>
      </c>
      <c r="C1" s="2" t="inlineStr">
        <is>
          <t>Mar. 31, 2021</t>
        </is>
      </c>
    </row>
    <row r="2">
      <c r="A2" s="4" t="inlineStr">
        <is>
          <t>Level 2 | Initial Notes | Convertible Debt</t>
        </is>
      </c>
    </row>
    <row r="3">
      <c r="A3" s="3" t="inlineStr">
        <is>
          <t>Fair Value, Assets and Liabilities Measured on Recurring and Nonrecurring Basis [Line Items]</t>
        </is>
      </c>
    </row>
    <row r="4">
      <c r="A4" s="4" t="inlineStr">
        <is>
          <t>Debt Instrument, Fair Value Disclosure</t>
        </is>
      </c>
      <c r="B4" s="5" t="n">
        <v>470.5</v>
      </c>
      <c r="C4" s="5" t="n">
        <v>50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s (Details) - USD ($) $ in Thousands</t>
        </is>
      </c>
      <c r="B1" s="2" t="inlineStr">
        <is>
          <t>Mar. 31, 2022</t>
        </is>
      </c>
      <c r="C1" s="2" t="inlineStr">
        <is>
          <t>Mar. 31, 2021</t>
        </is>
      </c>
    </row>
    <row r="2">
      <c r="A2" s="3" t="inlineStr">
        <is>
          <t>Finite-Lived Intangible Assets [Line Items]</t>
        </is>
      </c>
    </row>
    <row r="3">
      <c r="A3" s="4" t="inlineStr">
        <is>
          <t>Gross Carrying Amount</t>
        </is>
      </c>
      <c r="B3" s="7" t="n">
        <v>153137</v>
      </c>
      <c r="C3" s="7" t="n">
        <v>46917</v>
      </c>
    </row>
    <row r="4">
      <c r="A4" s="4" t="inlineStr">
        <is>
          <t>Accumulated Amortization</t>
        </is>
      </c>
      <c r="B4" s="6" t="n">
        <v>-24924</v>
      </c>
      <c r="C4" s="6" t="n">
        <v>-29787</v>
      </c>
    </row>
    <row r="5">
      <c r="A5" s="4" t="inlineStr">
        <is>
          <t>Net Carrying Amount</t>
        </is>
      </c>
      <c r="B5" s="6" t="n">
        <v>128213</v>
      </c>
      <c r="C5" s="6" t="n">
        <v>17130</v>
      </c>
    </row>
    <row r="6">
      <c r="A6" s="4" t="inlineStr">
        <is>
          <t>Technology</t>
        </is>
      </c>
    </row>
    <row r="7">
      <c r="A7" s="3" t="inlineStr">
        <is>
          <t>Finite-Lived Intangible Assets [Line Items]</t>
        </is>
      </c>
    </row>
    <row r="8">
      <c r="A8" s="4" t="inlineStr">
        <is>
          <t>Gross Carrying Amount</t>
        </is>
      </c>
      <c r="B8" s="6" t="n">
        <v>46727</v>
      </c>
      <c r="C8" s="6" t="n">
        <v>33960</v>
      </c>
    </row>
    <row r="9">
      <c r="A9" s="4" t="inlineStr">
        <is>
          <t>Accumulated Amortization</t>
        </is>
      </c>
      <c r="B9" s="6" t="n">
        <v>-19852</v>
      </c>
      <c r="C9" s="6" t="n">
        <v>-21458</v>
      </c>
    </row>
    <row r="10">
      <c r="A10" s="4" t="inlineStr">
        <is>
          <t>Net Carrying Amount</t>
        </is>
      </c>
      <c r="B10" s="6" t="n">
        <v>26875</v>
      </c>
      <c r="C10" s="6" t="n">
        <v>12502</v>
      </c>
    </row>
    <row r="11">
      <c r="A11" s="4" t="inlineStr">
        <is>
          <t>Customer relationships</t>
        </is>
      </c>
    </row>
    <row r="12">
      <c r="A12" s="3" t="inlineStr">
        <is>
          <t>Finite-Lived Intangible Assets [Line Items]</t>
        </is>
      </c>
    </row>
    <row r="13">
      <c r="A13" s="4" t="inlineStr">
        <is>
          <t>Gross Carrying Amount</t>
        </is>
      </c>
      <c r="B13" s="6" t="n">
        <v>105827</v>
      </c>
      <c r="C13" s="6" t="n">
        <v>11969</v>
      </c>
    </row>
    <row r="14">
      <c r="A14" s="4" t="inlineStr">
        <is>
          <t>Accumulated Amortization</t>
        </is>
      </c>
      <c r="B14" s="6" t="n">
        <v>-4889</v>
      </c>
      <c r="C14" s="6" t="n">
        <v>-7341</v>
      </c>
    </row>
    <row r="15">
      <c r="A15" s="4" t="inlineStr">
        <is>
          <t>Net Carrying Amount</t>
        </is>
      </c>
      <c r="B15" s="6" t="n">
        <v>100938</v>
      </c>
      <c r="C15" s="6" t="n">
        <v>4628</v>
      </c>
    </row>
    <row r="16">
      <c r="A16" s="4" t="inlineStr">
        <is>
          <t>Trade names and domains</t>
        </is>
      </c>
    </row>
    <row r="17">
      <c r="A17" s="3" t="inlineStr">
        <is>
          <t>Finite-Lived Intangible Assets [Line Items]</t>
        </is>
      </c>
    </row>
    <row r="18">
      <c r="A18" s="4" t="inlineStr">
        <is>
          <t>Gross Carrying Amount</t>
        </is>
      </c>
      <c r="B18" s="6" t="n">
        <v>583</v>
      </c>
      <c r="C18" s="6" t="n">
        <v>988</v>
      </c>
    </row>
    <row r="19">
      <c r="A19" s="4" t="inlineStr">
        <is>
          <t>Accumulated Amortization</t>
        </is>
      </c>
      <c r="B19" s="6" t="n">
        <v>-183</v>
      </c>
      <c r="C19" s="6" t="n">
        <v>-988</v>
      </c>
    </row>
    <row r="20">
      <c r="A20" s="4" t="inlineStr">
        <is>
          <t>Net Carrying Amount</t>
        </is>
      </c>
      <c r="B20" s="7" t="n">
        <v>400</v>
      </c>
      <c r="C20"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INTANGIBLE ASSETS AND GOODWILL - Narrative (Details) - USD ($) $ in Thousands</t>
        </is>
      </c>
      <c r="B1" s="2" t="inlineStr">
        <is>
          <t>12 Months Ended</t>
        </is>
      </c>
    </row>
    <row r="2">
      <c r="B2" s="2" t="inlineStr">
        <is>
          <t>Mar. 31, 2022</t>
        </is>
      </c>
      <c r="C2" s="2" t="inlineStr">
        <is>
          <t>Mar. 31, 2021</t>
        </is>
      </c>
      <c r="D2" s="2" t="inlineStr">
        <is>
          <t>Mar. 31, 2020</t>
        </is>
      </c>
    </row>
    <row r="3">
      <c r="A3" s="3" t="inlineStr">
        <is>
          <t>Finite-Lived Intangible Assets [Line Items]</t>
        </is>
      </c>
    </row>
    <row r="4">
      <c r="A4" s="4" t="inlineStr">
        <is>
          <t>Amortization of intangible assets</t>
        </is>
      </c>
      <c r="B4" s="7" t="n">
        <v>8317</v>
      </c>
      <c r="C4" s="7" t="n">
        <v>6886</v>
      </c>
      <c r="D4" s="7" t="n">
        <v>8842</v>
      </c>
    </row>
    <row r="5">
      <c r="A5" s="4" t="inlineStr">
        <is>
          <t>Fully amortized intangible asset written off</t>
        </is>
      </c>
      <c r="B5" s="7" t="n">
        <v>13200</v>
      </c>
      <c r="C5" s="7" t="n">
        <v>0</v>
      </c>
    </row>
    <row r="6">
      <c r="A6" s="4" t="inlineStr">
        <is>
          <t>Technology</t>
        </is>
      </c>
    </row>
    <row r="7">
      <c r="A7" s="3" t="inlineStr">
        <is>
          <t>Finite-Lived Intangible Assets [Line Items]</t>
        </is>
      </c>
    </row>
    <row r="8">
      <c r="A8" s="4" t="inlineStr">
        <is>
          <t>Finite-lived intangible assets, remaining amortization period</t>
        </is>
      </c>
      <c r="B8" s="4" t="inlineStr">
        <is>
          <t>3 years 2 months 12 days</t>
        </is>
      </c>
    </row>
    <row r="9">
      <c r="A9" s="4" t="inlineStr">
        <is>
          <t>Customer relationships</t>
        </is>
      </c>
    </row>
    <row r="10">
      <c r="A10" s="3" t="inlineStr">
        <is>
          <t>Finite-Lived Intangible Assets [Line Items]</t>
        </is>
      </c>
    </row>
    <row r="11">
      <c r="A11" s="4" t="inlineStr">
        <is>
          <t>Finite-lived intangible assets, remaining amortization period</t>
        </is>
      </c>
      <c r="B11" s="4" t="inlineStr">
        <is>
          <t>8 years 8 months 12 days</t>
        </is>
      </c>
    </row>
    <row r="12">
      <c r="A12" s="4" t="inlineStr">
        <is>
          <t>Trade names and domains</t>
        </is>
      </c>
    </row>
    <row r="13">
      <c r="A13" s="3" t="inlineStr">
        <is>
          <t>Finite-Lived Intangible Assets [Line Items]</t>
        </is>
      </c>
    </row>
    <row r="14">
      <c r="A14" s="4" t="inlineStr">
        <is>
          <t>Finite-lived intangible assets, remaining amortization period</t>
        </is>
      </c>
      <c r="B14" s="4" t="inlineStr">
        <is>
          <t>9 months 18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uture Amortization Of Intangibles (Details) $ in Thousands</t>
        </is>
      </c>
      <c r="B1" s="2" t="inlineStr">
        <is>
          <t>Mar. 31, 2022USD ($)</t>
        </is>
      </c>
    </row>
    <row r="2">
      <c r="A2" s="3" t="inlineStr">
        <is>
          <t>Goodwill and Intangible Assets Disclosure [Abstract]</t>
        </is>
      </c>
    </row>
    <row r="3">
      <c r="A3" s="4" t="inlineStr">
        <is>
          <t>2023</t>
        </is>
      </c>
      <c r="B3" s="7" t="n">
        <v>21101</v>
      </c>
    </row>
    <row r="4">
      <c r="A4" s="4" t="inlineStr">
        <is>
          <t>2024</t>
        </is>
      </c>
      <c r="B4" s="6" t="n">
        <v>20395</v>
      </c>
    </row>
    <row r="5">
      <c r="A5" s="4" t="inlineStr">
        <is>
          <t>2025</t>
        </is>
      </c>
      <c r="B5" s="6" t="n">
        <v>19095</v>
      </c>
    </row>
    <row r="6">
      <c r="A6" s="4" t="inlineStr">
        <is>
          <t>2026</t>
        </is>
      </c>
      <c r="B6" s="6" t="n">
        <v>13895</v>
      </c>
    </row>
    <row r="7">
      <c r="A7" s="4" t="inlineStr">
        <is>
          <t>2027 and thereafter</t>
        </is>
      </c>
      <c r="B7" s="6" t="n">
        <v>53727</v>
      </c>
    </row>
    <row r="8">
      <c r="A8" s="4" t="inlineStr">
        <is>
          <t>Total</t>
        </is>
      </c>
      <c r="B8" s="7" t="n">
        <v>128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Carrying Amount of Goodwill by Location (Details) - USD ($) $ in Thousands</t>
        </is>
      </c>
      <c r="B1" s="2" t="inlineStr">
        <is>
          <t>12 Months Ended</t>
        </is>
      </c>
    </row>
    <row r="2">
      <c r="B2" s="2" t="inlineStr">
        <is>
          <t>Mar. 31, 2022</t>
        </is>
      </c>
      <c r="C2" s="2" t="inlineStr">
        <is>
          <t>Mar. 31, 2021</t>
        </is>
      </c>
    </row>
    <row r="3">
      <c r="A3" s="3" t="inlineStr">
        <is>
          <t>Goodwill [Roll Forward]</t>
        </is>
      </c>
    </row>
    <row r="4">
      <c r="A4" s="4" t="inlineStr">
        <is>
          <t>Goodwill, beginning balance</t>
        </is>
      </c>
      <c r="B4" s="7" t="n">
        <v>131520</v>
      </c>
      <c r="C4" s="7" t="n">
        <v>128300</v>
      </c>
    </row>
    <row r="5">
      <c r="A5" s="4" t="inlineStr">
        <is>
          <t>Additions due to acquisitions</t>
        </is>
      </c>
      <c r="B5" s="6" t="n">
        <v>136117</v>
      </c>
      <c r="C5" s="6" t="n">
        <v>0</v>
      </c>
    </row>
    <row r="6">
      <c r="A6" s="4" t="inlineStr">
        <is>
          <t>Foreign currency translation</t>
        </is>
      </c>
      <c r="B6" s="6" t="n">
        <v>-770</v>
      </c>
      <c r="C6" s="6" t="n">
        <v>3220</v>
      </c>
    </row>
    <row r="7">
      <c r="A7" s="4" t="inlineStr">
        <is>
          <t>Goodwill, ending balance</t>
        </is>
      </c>
      <c r="B7" s="7" t="n">
        <v>266867</v>
      </c>
      <c r="C7" s="7" t="n">
        <v>1315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Lease Right-of-Use Assets and Liabilities (Details) - USD ($) $ in Thousands</t>
        </is>
      </c>
      <c r="B1" s="2" t="inlineStr">
        <is>
          <t>Mar. 31, 2022</t>
        </is>
      </c>
      <c r="C1" s="2" t="inlineStr">
        <is>
          <t>Mar. 31, 2021</t>
        </is>
      </c>
    </row>
    <row r="2">
      <c r="A2" s="3" t="inlineStr">
        <is>
          <t>Assets</t>
        </is>
      </c>
    </row>
    <row r="3">
      <c r="A3" s="4" t="inlineStr">
        <is>
          <t>Operating lease, right-of-use assets</t>
        </is>
      </c>
      <c r="B3" s="7" t="n">
        <v>63415</v>
      </c>
      <c r="C3" s="7" t="n">
        <v>66664</v>
      </c>
    </row>
    <row r="4">
      <c r="A4" s="3" t="inlineStr">
        <is>
          <t>Liabilities</t>
        </is>
      </c>
    </row>
    <row r="5">
      <c r="A5" s="4" t="inlineStr">
        <is>
          <t>Operating lease liabilities, current</t>
        </is>
      </c>
      <c r="B5" s="6" t="n">
        <v>15485</v>
      </c>
      <c r="C5" s="6" t="n">
        <v>12942</v>
      </c>
    </row>
    <row r="6">
      <c r="A6" s="4" t="inlineStr">
        <is>
          <t>Operating lease liabilities, non-current</t>
        </is>
      </c>
      <c r="B6" s="6" t="n">
        <v>74518</v>
      </c>
      <c r="C6" s="6" t="n">
        <v>82456</v>
      </c>
    </row>
    <row r="7">
      <c r="A7" s="4" t="inlineStr">
        <is>
          <t>Total operating lease liabilities</t>
        </is>
      </c>
      <c r="B7" s="7" t="n">
        <v>90003</v>
      </c>
      <c r="C7" s="7" t="n">
        <v>953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 expense</t>
        </is>
      </c>
      <c r="B4" s="7" t="n">
        <v>13482</v>
      </c>
      <c r="C4" s="7" t="n">
        <v>15210</v>
      </c>
      <c r="D4" s="7" t="n">
        <v>14971</v>
      </c>
    </row>
    <row r="5">
      <c r="A5" s="4" t="inlineStr">
        <is>
          <t>Variable lease expense</t>
        </is>
      </c>
      <c r="B5" s="7" t="n">
        <v>3837</v>
      </c>
      <c r="C5" s="7" t="n">
        <v>246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17" customWidth="1" min="5" max="5"/>
  </cols>
  <sheetData>
    <row r="1">
      <c r="A1" s="1" t="inlineStr">
        <is>
          <t>LEASES - Narrative (Details) ft² in Thousands, $ in Thousands</t>
        </is>
      </c>
      <c r="B1" s="2" t="inlineStr">
        <is>
          <t>12 Months Ended</t>
        </is>
      </c>
    </row>
    <row r="2">
      <c r="B2" s="2" t="inlineStr">
        <is>
          <t>Mar. 31, 2022USD ($)</t>
        </is>
      </c>
      <c r="C2" s="2" t="inlineStr">
        <is>
          <t>Mar. 31, 2021USD ($)</t>
        </is>
      </c>
      <c r="D2" s="2" t="inlineStr">
        <is>
          <t>Mar. 31, 2020USD ($)</t>
        </is>
      </c>
      <c r="E2" s="2" t="inlineStr">
        <is>
          <t>Mar. 31, 2018ft²</t>
        </is>
      </c>
    </row>
    <row r="3">
      <c r="A3" s="3" t="inlineStr">
        <is>
          <t>Leases [Abstract]</t>
        </is>
      </c>
    </row>
    <row r="4">
      <c r="A4" s="4" t="inlineStr">
        <is>
          <t>Operating leases, payments</t>
        </is>
      </c>
      <c r="B4" s="7" t="n">
        <v>17300</v>
      </c>
      <c r="C4" s="7" t="n">
        <v>9900</v>
      </c>
    </row>
    <row r="5">
      <c r="A5" s="4" t="inlineStr">
        <is>
          <t>Term of contract</t>
        </is>
      </c>
      <c r="E5" s="4" t="inlineStr">
        <is>
          <t>132 months</t>
        </is>
      </c>
    </row>
    <row r="6">
      <c r="A6" s="4" t="inlineStr">
        <is>
          <t>Area of real estate property | ft²</t>
        </is>
      </c>
      <c r="E6" s="6" t="n">
        <v>162</v>
      </c>
    </row>
    <row r="7">
      <c r="A7" s="4" t="inlineStr">
        <is>
          <t>Restricted cash, non-current</t>
        </is>
      </c>
      <c r="B7" s="6" t="n">
        <v>818</v>
      </c>
      <c r="C7" s="6" t="n">
        <v>462</v>
      </c>
      <c r="D7" s="7" t="n">
        <v>8641</v>
      </c>
    </row>
    <row r="8">
      <c r="A8" s="4" t="inlineStr">
        <is>
          <t>Reimbursement of rent and direct expenses</t>
        </is>
      </c>
      <c r="C8" s="7" t="n">
        <v>6400</v>
      </c>
    </row>
    <row r="9">
      <c r="A9" s="4" t="inlineStr">
        <is>
          <t>Liability related to lease assignment</t>
        </is>
      </c>
      <c r="B9" s="6" t="n">
        <v>800</v>
      </c>
    </row>
    <row r="10">
      <c r="A10" s="4" t="inlineStr">
        <is>
          <t>Termination fee</t>
        </is>
      </c>
      <c r="B10" s="7" t="n">
        <v>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Mar. 31, 2020</t>
        </is>
      </c>
    </row>
    <row r="3">
      <c r="A3" s="4" t="inlineStr">
        <is>
          <t>Total revenue</t>
        </is>
      </c>
      <c r="B3" s="7" t="n">
        <v>638130</v>
      </c>
      <c r="C3" s="7" t="n">
        <v>532344</v>
      </c>
      <c r="D3" s="7" t="n">
        <v>446237</v>
      </c>
    </row>
    <row r="4">
      <c r="A4" s="3" t="inlineStr">
        <is>
          <t>Operating expenses:</t>
        </is>
      </c>
    </row>
    <row r="5">
      <c r="A5" s="4" t="inlineStr">
        <is>
          <t>Research and development</t>
        </is>
      </c>
      <c r="B5" s="6" t="n">
        <v>112387</v>
      </c>
      <c r="C5" s="6" t="n">
        <v>92034</v>
      </c>
      <c r="D5" s="6" t="n">
        <v>77790</v>
      </c>
    </row>
    <row r="6">
      <c r="A6" s="4" t="inlineStr">
        <is>
          <t>Sales and marketing</t>
        </is>
      </c>
      <c r="B6" s="6" t="n">
        <v>314223</v>
      </c>
      <c r="C6" s="6" t="n">
        <v>256231</v>
      </c>
      <c r="D6" s="6" t="n">
        <v>240013</v>
      </c>
    </row>
    <row r="7">
      <c r="A7" s="4" t="inlineStr">
        <is>
          <t>General and administrative</t>
        </is>
      </c>
      <c r="B7" s="6" t="n">
        <v>118103</v>
      </c>
      <c r="C7" s="6" t="n">
        <v>100078</v>
      </c>
      <c r="D7" s="6" t="n">
        <v>87025</v>
      </c>
    </row>
    <row r="8">
      <c r="A8" s="4" t="inlineStr">
        <is>
          <t>Total operating expenses</t>
        </is>
      </c>
      <c r="B8" s="6" t="n">
        <v>792271</v>
      </c>
      <c r="C8" s="6" t="n">
        <v>678493</v>
      </c>
      <c r="D8" s="6" t="n">
        <v>606056</v>
      </c>
    </row>
    <row r="9">
      <c r="A9" s="4" t="inlineStr">
        <is>
          <t>Loss from operations</t>
        </is>
      </c>
      <c r="B9" s="6" t="n">
        <v>-154141</v>
      </c>
      <c r="C9" s="6" t="n">
        <v>-146149</v>
      </c>
      <c r="D9" s="6" t="n">
        <v>-159819</v>
      </c>
    </row>
    <row r="10">
      <c r="A10" s="4" t="inlineStr">
        <is>
          <t>Other expense, net</t>
        </is>
      </c>
      <c r="B10" s="6" t="n">
        <v>-21629</v>
      </c>
      <c r="C10" s="6" t="n">
        <v>-18593</v>
      </c>
      <c r="D10" s="6" t="n">
        <v>-11717</v>
      </c>
    </row>
    <row r="11">
      <c r="A11" s="4" t="inlineStr">
        <is>
          <t>Loss before provision for income taxes</t>
        </is>
      </c>
      <c r="B11" s="6" t="n">
        <v>-175770</v>
      </c>
      <c r="C11" s="6" t="n">
        <v>-164742</v>
      </c>
      <c r="D11" s="6" t="n">
        <v>-171536</v>
      </c>
    </row>
    <row r="12">
      <c r="A12" s="4" t="inlineStr">
        <is>
          <t>(Benefit from) provision for income taxes</t>
        </is>
      </c>
      <c r="B12" s="6" t="n">
        <v>-387</v>
      </c>
      <c r="C12" s="6" t="n">
        <v>843</v>
      </c>
      <c r="D12" s="6" t="n">
        <v>832</v>
      </c>
    </row>
    <row r="13">
      <c r="A13" s="4" t="inlineStr">
        <is>
          <t>Net loss</t>
        </is>
      </c>
      <c r="B13" s="7" t="n">
        <v>-175383</v>
      </c>
      <c r="C13" s="7" t="n">
        <v>-165585</v>
      </c>
      <c r="D13" s="7" t="n">
        <v>-172368</v>
      </c>
    </row>
    <row r="14">
      <c r="A14" s="3" t="inlineStr">
        <is>
          <t>Net loss per share:</t>
        </is>
      </c>
    </row>
    <row r="15">
      <c r="A15" s="4" t="inlineStr">
        <is>
          <t>Basic (in dollars per share)</t>
        </is>
      </c>
      <c r="B15" s="9" t="n">
        <v>-1.55</v>
      </c>
      <c r="C15" s="9" t="n">
        <v>-1.57</v>
      </c>
      <c r="D15" s="9" t="n">
        <v>-1.72</v>
      </c>
    </row>
    <row r="16">
      <c r="A16" s="4" t="inlineStr">
        <is>
          <t>Diluted (in dollars per share)</t>
        </is>
      </c>
      <c r="B16" s="9" t="n">
        <v>-1.55</v>
      </c>
      <c r="C16" s="9" t="n">
        <v>-1.57</v>
      </c>
      <c r="D16" s="9" t="n">
        <v>-1.72</v>
      </c>
    </row>
    <row r="17">
      <c r="A17" s="3" t="inlineStr">
        <is>
          <t>Weighted average number of shares:</t>
        </is>
      </c>
    </row>
    <row r="18">
      <c r="A18" s="4" t="inlineStr">
        <is>
          <t>Basic (in shares)</t>
        </is>
      </c>
      <c r="B18" s="6" t="n">
        <v>113354</v>
      </c>
      <c r="C18" s="6" t="n">
        <v>105700</v>
      </c>
      <c r="D18" s="6" t="n">
        <v>99999</v>
      </c>
    </row>
    <row r="19">
      <c r="A19" s="4" t="inlineStr">
        <is>
          <t>Diluted (in shares)</t>
        </is>
      </c>
      <c r="B19" s="6" t="n">
        <v>113354</v>
      </c>
      <c r="C19" s="6" t="n">
        <v>105700</v>
      </c>
      <c r="D19" s="6" t="n">
        <v>99999</v>
      </c>
    </row>
    <row r="20">
      <c r="A20" s="4" t="inlineStr">
        <is>
          <t>Service revenue</t>
        </is>
      </c>
    </row>
    <row r="21">
      <c r="A21" s="4" t="inlineStr">
        <is>
          <t>Total revenue</t>
        </is>
      </c>
      <c r="B21" s="7" t="n">
        <v>602357</v>
      </c>
      <c r="C21" s="7" t="n">
        <v>495985</v>
      </c>
      <c r="D21" s="7" t="n">
        <v>414078</v>
      </c>
    </row>
    <row r="22">
      <c r="A22" s="3" t="inlineStr">
        <is>
          <t>Operating expenses:</t>
        </is>
      </c>
    </row>
    <row r="23">
      <c r="A23" s="4" t="inlineStr">
        <is>
          <t>Cost of revenue</t>
        </is>
      </c>
      <c r="B23" s="6" t="n">
        <v>195909</v>
      </c>
      <c r="C23" s="6" t="n">
        <v>180082</v>
      </c>
      <c r="D23" s="6" t="n">
        <v>145013</v>
      </c>
    </row>
    <row r="24">
      <c r="A24" s="4" t="inlineStr">
        <is>
          <t>Other revenue</t>
        </is>
      </c>
    </row>
    <row r="25">
      <c r="A25" s="4" t="inlineStr">
        <is>
          <t>Total revenue</t>
        </is>
      </c>
      <c r="B25" s="6" t="n">
        <v>35773</v>
      </c>
      <c r="C25" s="6" t="n">
        <v>36359</v>
      </c>
      <c r="D25" s="6" t="n">
        <v>32159</v>
      </c>
    </row>
    <row r="26">
      <c r="A26" s="3" t="inlineStr">
        <is>
          <t>Operating expenses:</t>
        </is>
      </c>
    </row>
    <row r="27">
      <c r="A27" s="4" t="inlineStr">
        <is>
          <t>Cost of revenue</t>
        </is>
      </c>
      <c r="B27" s="7" t="n">
        <v>51649</v>
      </c>
      <c r="C27" s="7" t="n">
        <v>50068</v>
      </c>
      <c r="D27" s="7" t="n">
        <v>562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5" customWidth="1" min="2" max="2"/>
    <col width="25" customWidth="1" min="3" max="3"/>
  </cols>
  <sheetData>
    <row r="1">
      <c r="A1" s="1" t="inlineStr">
        <is>
          <t>LEASES - Supplemental Information (Details)</t>
        </is>
      </c>
      <c r="B1" s="2" t="inlineStr">
        <is>
          <t>Mar. 31, 2022</t>
        </is>
      </c>
      <c r="C1" s="2" t="inlineStr">
        <is>
          <t>Mar. 31, 2021</t>
        </is>
      </c>
    </row>
    <row r="2">
      <c r="A2" s="3" t="inlineStr">
        <is>
          <t>Leases [Abstract]</t>
        </is>
      </c>
    </row>
    <row r="3">
      <c r="A3" s="4" t="inlineStr">
        <is>
          <t>Weighted average remaining lease term</t>
        </is>
      </c>
      <c r="B3" s="4" t="inlineStr">
        <is>
          <t>7 years 4 months 24 days</t>
        </is>
      </c>
      <c r="C3" s="4" t="inlineStr">
        <is>
          <t>8 years 4 months 24 days</t>
        </is>
      </c>
    </row>
    <row r="4">
      <c r="A4" s="4" t="inlineStr">
        <is>
          <t>Weighted average discount rate</t>
        </is>
      </c>
      <c r="B4" s="4" t="inlineStr">
        <is>
          <t>4.00%</t>
        </is>
      </c>
      <c r="C4" s="4" t="inlineStr">
        <is>
          <t>4.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2</t>
        </is>
      </c>
      <c r="C1" s="2" t="inlineStr">
        <is>
          <t>Mar. 31, 2021</t>
        </is>
      </c>
    </row>
    <row r="2">
      <c r="A2" s="3" t="inlineStr">
        <is>
          <t>Leases [Abstract]</t>
        </is>
      </c>
    </row>
    <row r="3">
      <c r="A3" s="4" t="inlineStr">
        <is>
          <t>2023</t>
        </is>
      </c>
      <c r="B3" s="7" t="n">
        <v>18692</v>
      </c>
    </row>
    <row r="4">
      <c r="A4" s="4" t="inlineStr">
        <is>
          <t>2024</t>
        </is>
      </c>
      <c r="B4" s="6" t="n">
        <v>13697</v>
      </c>
    </row>
    <row r="5">
      <c r="A5" s="4" t="inlineStr">
        <is>
          <t>2025</t>
        </is>
      </c>
      <c r="B5" s="6" t="n">
        <v>12537</v>
      </c>
    </row>
    <row r="6">
      <c r="A6" s="4" t="inlineStr">
        <is>
          <t>2026</t>
        </is>
      </c>
      <c r="B6" s="6" t="n">
        <v>11339</v>
      </c>
    </row>
    <row r="7">
      <c r="A7" s="4" t="inlineStr">
        <is>
          <t>2027</t>
        </is>
      </c>
      <c r="B7" s="6" t="n">
        <v>10032</v>
      </c>
    </row>
    <row r="8">
      <c r="A8" s="4" t="inlineStr">
        <is>
          <t>Thereafter</t>
        </is>
      </c>
      <c r="B8" s="6" t="n">
        <v>38617</v>
      </c>
    </row>
    <row r="9">
      <c r="A9" s="4" t="inlineStr">
        <is>
          <t>Total lease payments</t>
        </is>
      </c>
      <c r="B9" s="6" t="n">
        <v>104914</v>
      </c>
    </row>
    <row r="10">
      <c r="A10" s="4" t="inlineStr">
        <is>
          <t>Less: imputed interest</t>
        </is>
      </c>
      <c r="B10" s="6" t="n">
        <v>-14911</v>
      </c>
    </row>
    <row r="11">
      <c r="A11" s="4" t="inlineStr">
        <is>
          <t>Present value of lease liabilities</t>
        </is>
      </c>
      <c r="B11" s="7" t="n">
        <v>90003</v>
      </c>
      <c r="C11" s="7" t="n">
        <v>953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2</t>
        </is>
      </c>
      <c r="C1" s="2" t="inlineStr">
        <is>
          <t>Mar. 31, 2021</t>
        </is>
      </c>
    </row>
    <row r="2">
      <c r="A2" s="4" t="inlineStr">
        <is>
          <t>State and Local Taxes and Surcharges</t>
        </is>
      </c>
    </row>
    <row r="3">
      <c r="A3" s="3" t="inlineStr">
        <is>
          <t>Lessee, Lease, Description [Line Items]</t>
        </is>
      </c>
    </row>
    <row r="4">
      <c r="A4" s="4" t="inlineStr">
        <is>
          <t>Accrued contingent indirect tax liabilities</t>
        </is>
      </c>
      <c r="B4" s="5" t="n">
        <v>17.2</v>
      </c>
      <c r="C4" s="5" t="n">
        <v>3.1</v>
      </c>
    </row>
    <row r="5">
      <c r="A5" s="4" t="inlineStr">
        <is>
          <t>Third-Party Customer Support Commitments</t>
        </is>
      </c>
    </row>
    <row r="6">
      <c r="A6" s="3" t="inlineStr">
        <is>
          <t>Lessee, Lease, Description [Line Items]</t>
        </is>
      </c>
    </row>
    <row r="7">
      <c r="A7" s="4" t="inlineStr">
        <is>
          <t>Other commitment</t>
        </is>
      </c>
      <c r="B7" s="5" t="n">
        <v>3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31" customWidth="1" min="5" max="5"/>
    <col width="31" customWidth="1" min="6" max="6"/>
    <col width="21" customWidth="1" min="7" max="7"/>
  </cols>
  <sheetData>
    <row r="1">
      <c r="A1" s="1" t="inlineStr">
        <is>
          <t>CONVERTIBLE SENIOR NOTES AND CAPPED CALL - Narrative (Details) $ / shares in Units, shares in Millions</t>
        </is>
      </c>
      <c r="B1" s="2" t="inlineStr">
        <is>
          <t>1 Months Ended</t>
        </is>
      </c>
      <c r="E1" s="2" t="inlineStr">
        <is>
          <t>12 Months Ended</t>
        </is>
      </c>
    </row>
    <row r="2">
      <c r="B2" s="2" t="inlineStr">
        <is>
          <t>Dec. 31, 2021USD ($)</t>
        </is>
      </c>
      <c r="C2" s="2" t="inlineStr">
        <is>
          <t>Nov. 30, 2019USD ($)</t>
        </is>
      </c>
      <c r="D2" s="2" t="inlineStr">
        <is>
          <t>Feb. 28, 2019USD ($)d$ / sharesshares</t>
        </is>
      </c>
      <c r="E2" s="2" t="inlineStr">
        <is>
          <t>Mar. 31, 2022USD ($)$ / shares</t>
        </is>
      </c>
      <c r="F2" s="2" t="inlineStr">
        <is>
          <t>Mar. 31, 2021USD ($)$ / shares</t>
        </is>
      </c>
      <c r="G2" s="2" t="inlineStr">
        <is>
          <t>Mar. 31, 2020USD ($)</t>
        </is>
      </c>
    </row>
    <row r="3">
      <c r="A3" s="3" t="inlineStr">
        <is>
          <t>Debt Instrument [Line Items]</t>
        </is>
      </c>
    </row>
    <row r="4">
      <c r="A4" s="4" t="inlineStr">
        <is>
          <t>Net proceeds from issuance of convertible senior notes</t>
        </is>
      </c>
      <c r="E4" s="7" t="n">
        <v>134619000</v>
      </c>
      <c r="F4" s="7" t="n">
        <v>0</v>
      </c>
      <c r="G4" s="7" t="n">
        <v>73918000</v>
      </c>
    </row>
    <row r="5">
      <c r="A5" s="4" t="inlineStr">
        <is>
          <t>Common stock, par value per share (in dollars per share) | $ / shares</t>
        </is>
      </c>
      <c r="E5" s="8" t="n">
        <v>0.001</v>
      </c>
      <c r="F5" s="8" t="n">
        <v>0.001</v>
      </c>
    </row>
    <row r="6">
      <c r="A6" s="4" t="inlineStr">
        <is>
          <t>Convertible Debt | Convertible Senior Notes</t>
        </is>
      </c>
    </row>
    <row r="7">
      <c r="A7" s="3" t="inlineStr">
        <is>
          <t>Debt Instrument [Line Items]</t>
        </is>
      </c>
    </row>
    <row r="8">
      <c r="A8" s="4" t="inlineStr">
        <is>
          <t>Debt instrument, face value</t>
        </is>
      </c>
      <c r="B8" s="7" t="n">
        <v>137500000</v>
      </c>
      <c r="D8" s="7" t="n">
        <v>287500000</v>
      </c>
      <c r="E8" s="7" t="n">
        <v>500000000</v>
      </c>
      <c r="F8" s="7" t="n">
        <v>362500000</v>
      </c>
    </row>
    <row r="9">
      <c r="A9" s="4" t="inlineStr">
        <is>
          <t>Debt instrument, interest rate</t>
        </is>
      </c>
      <c r="B9" s="4" t="inlineStr">
        <is>
          <t>0.50%</t>
        </is>
      </c>
      <c r="D9" s="4" t="inlineStr">
        <is>
          <t>0.50%</t>
        </is>
      </c>
      <c r="E9" s="4" t="inlineStr">
        <is>
          <t>0.50%</t>
        </is>
      </c>
    </row>
    <row r="10">
      <c r="A10" s="4" t="inlineStr">
        <is>
          <t>Net proceeds from issuance of convertible senior notes</t>
        </is>
      </c>
      <c r="D10" s="7" t="n">
        <v>245800000</v>
      </c>
    </row>
    <row r="11">
      <c r="A11" s="4" t="inlineStr">
        <is>
          <t>Debt instrument, convertible, conversion ratio</t>
        </is>
      </c>
      <c r="D11" s="10" t="n">
        <v>0.0389484</v>
      </c>
    </row>
    <row r="12">
      <c r="A12" s="4" t="inlineStr">
        <is>
          <t>Common stock, par value per share (in dollars per share) | $ / shares</t>
        </is>
      </c>
      <c r="D12" s="8" t="n">
        <v>0.001</v>
      </c>
    </row>
    <row r="13">
      <c r="A13" s="4" t="inlineStr">
        <is>
          <t>Debt instrument, convertible, conversion price (in dollars per share) | $ / shares</t>
        </is>
      </c>
      <c r="D13" s="9" t="n">
        <v>25.68</v>
      </c>
    </row>
    <row r="14">
      <c r="A14" s="4" t="inlineStr">
        <is>
          <t>Debt instrument, convertible, threshold trading days | d</t>
        </is>
      </c>
      <c r="D14" s="6" t="n">
        <v>20</v>
      </c>
    </row>
    <row r="15">
      <c r="A15" s="4" t="inlineStr">
        <is>
          <t>Debt instrument, convertible, threshold consecutive trading days | d</t>
        </is>
      </c>
      <c r="D15" s="6" t="n">
        <v>30</v>
      </c>
    </row>
    <row r="16">
      <c r="A16" s="4" t="inlineStr">
        <is>
          <t>Debt instrument, convertible, threshold percentage of stock price trigger</t>
        </is>
      </c>
      <c r="D16" s="4" t="inlineStr">
        <is>
          <t>130.00%</t>
        </is>
      </c>
    </row>
    <row r="17">
      <c r="A17" s="4" t="inlineStr">
        <is>
          <t>Debt instrument, convertible, measurement period | d</t>
        </is>
      </c>
      <c r="D17" s="6" t="n">
        <v>5</v>
      </c>
    </row>
    <row r="18">
      <c r="A18" s="4" t="inlineStr">
        <is>
          <t>Debt instrument, convertible, threshold consecutive trading days preceding measurement period | d</t>
        </is>
      </c>
      <c r="D18" s="6" t="n">
        <v>10</v>
      </c>
    </row>
    <row r="19">
      <c r="A19" s="4" t="inlineStr">
        <is>
          <t>Debt instrument, threshold percentage of sales price per share</t>
        </is>
      </c>
      <c r="D19" s="4" t="inlineStr">
        <is>
          <t>98.00%</t>
        </is>
      </c>
    </row>
    <row r="20">
      <c r="A20" s="4" t="inlineStr">
        <is>
          <t>Debt instrument, redemption price, percentage</t>
        </is>
      </c>
      <c r="D20" s="4" t="inlineStr">
        <is>
          <t>100.00%</t>
        </is>
      </c>
    </row>
    <row r="21">
      <c r="A21" s="4" t="inlineStr">
        <is>
          <t>Unamortized debt discount and issuance costs</t>
        </is>
      </c>
      <c r="E21" s="4" t="inlineStr">
        <is>
          <t>22 months</t>
        </is>
      </c>
    </row>
    <row r="22">
      <c r="A22" s="4" t="inlineStr">
        <is>
          <t>Debt instrument, strike price per share (in dollars per share) | $ / shares</t>
        </is>
      </c>
      <c r="D22" s="9" t="n">
        <v>25.68</v>
      </c>
    </row>
    <row r="23">
      <c r="A23" s="4" t="inlineStr">
        <is>
          <t>Debt instrument, initial cap price per share (in dollars per share) | $ / shares</t>
        </is>
      </c>
      <c r="D23" s="9" t="n">
        <v>39.5</v>
      </c>
    </row>
    <row r="24">
      <c r="A24" s="4" t="inlineStr">
        <is>
          <t>Convertible Debt | Convertible Senior Notes | Call Option</t>
        </is>
      </c>
    </row>
    <row r="25">
      <c r="A25" s="3" t="inlineStr">
        <is>
          <t>Debt Instrument [Line Items]</t>
        </is>
      </c>
    </row>
    <row r="26">
      <c r="A26" s="4" t="inlineStr">
        <is>
          <t>Option indexed to issuer's equity, indexed shares (in shares) | shares</t>
        </is>
      </c>
      <c r="D26" s="11" t="n">
        <v>14.1</v>
      </c>
    </row>
    <row r="27">
      <c r="A27" s="4" t="inlineStr">
        <is>
          <t>Convertible Debt | First Additional Notes</t>
        </is>
      </c>
    </row>
    <row r="28">
      <c r="A28" s="3" t="inlineStr">
        <is>
          <t>Debt Instrument [Line Items]</t>
        </is>
      </c>
    </row>
    <row r="29">
      <c r="A29" s="4" t="inlineStr">
        <is>
          <t>Debt instrument, face value</t>
        </is>
      </c>
      <c r="C29" s="7" t="n">
        <v>75000000</v>
      </c>
    </row>
    <row r="30">
      <c r="A30" s="4" t="inlineStr">
        <is>
          <t>Debt instrument, interest rate</t>
        </is>
      </c>
      <c r="C30" s="4" t="inlineStr">
        <is>
          <t>0.50%</t>
        </is>
      </c>
    </row>
    <row r="31">
      <c r="A31" s="4" t="inlineStr">
        <is>
          <t>Net proceeds from issuance of convertible senior notes</t>
        </is>
      </c>
      <c r="C31" s="7" t="n">
        <v>64600000</v>
      </c>
    </row>
    <row r="32">
      <c r="A32" s="4" t="inlineStr">
        <is>
          <t>Conversion option</t>
        </is>
      </c>
      <c r="C32" s="7" t="n">
        <v>12400000</v>
      </c>
    </row>
    <row r="33">
      <c r="A33" s="4" t="inlineStr">
        <is>
          <t>Debt instrument, effective interest rate</t>
        </is>
      </c>
      <c r="D33" s="4" t="inlineStr">
        <is>
          <t>6.50%</t>
        </is>
      </c>
    </row>
    <row r="34">
      <c r="A34" s="4" t="inlineStr">
        <is>
          <t>Payments for capped call transactions</t>
        </is>
      </c>
      <c r="D34" s="7" t="n">
        <v>9300000</v>
      </c>
      <c r="E34" s="7" t="n">
        <v>9288000</v>
      </c>
    </row>
    <row r="35">
      <c r="A35" s="4" t="inlineStr">
        <is>
          <t>Convertible Debt | Aggregate Notes</t>
        </is>
      </c>
    </row>
    <row r="36">
      <c r="A36" s="3" t="inlineStr">
        <is>
          <t>Debt Instrument [Line Items]</t>
        </is>
      </c>
    </row>
    <row r="37">
      <c r="A37" s="4" t="inlineStr">
        <is>
          <t>Debt instrument, face value</t>
        </is>
      </c>
      <c r="B37" s="7" t="n">
        <v>500000000</v>
      </c>
    </row>
    <row r="38">
      <c r="A38" s="4" t="inlineStr">
        <is>
          <t>Convertible Debt | Initial Notes</t>
        </is>
      </c>
    </row>
    <row r="39">
      <c r="A39" s="3" t="inlineStr">
        <is>
          <t>Debt Instrument [Line Items]</t>
        </is>
      </c>
    </row>
    <row r="40">
      <c r="A40" s="4" t="inlineStr">
        <is>
          <t>Conversion option</t>
        </is>
      </c>
      <c r="D40" s="6" t="n">
        <v>64900000</v>
      </c>
    </row>
    <row r="41">
      <c r="A41" s="4" t="inlineStr">
        <is>
          <t>Payments for capped call transactions</t>
        </is>
      </c>
      <c r="D41" s="7" t="n">
        <v>33700000</v>
      </c>
      <c r="E41" s="6" t="n">
        <v>33724000</v>
      </c>
    </row>
    <row r="42">
      <c r="A42" s="4" t="inlineStr">
        <is>
          <t>Convertible Debt | Second Additional Notes</t>
        </is>
      </c>
    </row>
    <row r="43">
      <c r="A43" s="3" t="inlineStr">
        <is>
          <t>Debt Instrument [Line Items]</t>
        </is>
      </c>
    </row>
    <row r="44">
      <c r="A44" s="4" t="inlineStr">
        <is>
          <t>Debt instrument, face value</t>
        </is>
      </c>
      <c r="B44" s="7" t="n">
        <v>137500000</v>
      </c>
    </row>
    <row r="45">
      <c r="A45" s="4" t="inlineStr">
        <is>
          <t>Debt instrument, interest rate</t>
        </is>
      </c>
      <c r="B45" s="4" t="inlineStr">
        <is>
          <t>0.50%</t>
        </is>
      </c>
    </row>
    <row r="46">
      <c r="A46" s="4" t="inlineStr">
        <is>
          <t>Net proceeds from issuance of convertible senior notes</t>
        </is>
      </c>
      <c r="B46" s="7" t="n">
        <v>134300000</v>
      </c>
    </row>
    <row r="47">
      <c r="A47" s="4" t="inlineStr">
        <is>
          <t>Conversion option</t>
        </is>
      </c>
      <c r="B47" s="7" t="n">
        <v>15600000</v>
      </c>
    </row>
    <row r="48">
      <c r="A48" s="4" t="inlineStr">
        <is>
          <t>Debt instrument, effective interest rate</t>
        </is>
      </c>
      <c r="D48" s="4" t="inlineStr">
        <is>
          <t>5.30%</t>
        </is>
      </c>
    </row>
    <row r="49">
      <c r="A49" s="4" t="inlineStr">
        <is>
          <t>Payments for capped call transactions</t>
        </is>
      </c>
      <c r="E49" s="7" t="n">
        <v>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AND CAPPED CALL - Carrying Amount of the Liability Component (Details) - Convertible Debt - Convertible Senior Notes - USD ($)</t>
        </is>
      </c>
      <c r="B1" s="2" t="inlineStr">
        <is>
          <t>Mar. 31, 2022</t>
        </is>
      </c>
      <c r="C1" s="2" t="inlineStr">
        <is>
          <t>Dec. 31, 2021</t>
        </is>
      </c>
      <c r="D1" s="2" t="inlineStr">
        <is>
          <t>Mar. 31, 2021</t>
        </is>
      </c>
      <c r="E1" s="2" t="inlineStr">
        <is>
          <t>Feb. 28, 2019</t>
        </is>
      </c>
    </row>
    <row r="2">
      <c r="A2" s="3" t="inlineStr">
        <is>
          <t>Debt Instrument [Line Items]</t>
        </is>
      </c>
    </row>
    <row r="3">
      <c r="A3" s="4" t="inlineStr">
        <is>
          <t>Principal</t>
        </is>
      </c>
      <c r="B3" s="7" t="n">
        <v>500000000</v>
      </c>
      <c r="C3" s="7" t="n">
        <v>137500000</v>
      </c>
      <c r="D3" s="7" t="n">
        <v>362500000</v>
      </c>
      <c r="E3" s="7" t="n">
        <v>287500000</v>
      </c>
    </row>
    <row r="4">
      <c r="A4" s="4" t="inlineStr">
        <is>
          <t>Unamortized debt discount</t>
        </is>
      </c>
      <c r="B4" s="6" t="n">
        <v>-48657000</v>
      </c>
      <c r="D4" s="6" t="n">
        <v>-53323000</v>
      </c>
    </row>
    <row r="5">
      <c r="A5" s="4" t="inlineStr">
        <is>
          <t>Unamortized issuance costs</t>
        </is>
      </c>
      <c r="B5" s="6" t="n">
        <v>-3891000</v>
      </c>
      <c r="D5" s="6" t="n">
        <v>-742000</v>
      </c>
    </row>
    <row r="6">
      <c r="A6" s="4" t="inlineStr">
        <is>
          <t>Net carrying amount</t>
        </is>
      </c>
      <c r="B6" s="7" t="n">
        <v>447452000</v>
      </c>
      <c r="D6" s="7" t="n">
        <v>3084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AND CAPPED CALL - Interest Expense (Details) - Convertible Debt - Convertible Senior Notes - USD ($) $ in Thousands</t>
        </is>
      </c>
      <c r="B1" s="2" t="inlineStr">
        <is>
          <t>12 Months Ended</t>
        </is>
      </c>
    </row>
    <row r="2">
      <c r="B2" s="2" t="inlineStr">
        <is>
          <t>Mar. 31, 2022</t>
        </is>
      </c>
      <c r="C2" s="2" t="inlineStr">
        <is>
          <t>Mar. 31, 2021</t>
        </is>
      </c>
    </row>
    <row r="3">
      <c r="A3" s="3" t="inlineStr">
        <is>
          <t>Debt Instrument [Line Items]</t>
        </is>
      </c>
    </row>
    <row r="4">
      <c r="A4" s="4" t="inlineStr">
        <is>
          <t>Contractual interest expense</t>
        </is>
      </c>
      <c r="B4" s="7" t="n">
        <v>2271</v>
      </c>
      <c r="C4" s="7" t="n">
        <v>1813</v>
      </c>
    </row>
    <row r="5">
      <c r="A5" s="4" t="inlineStr">
        <is>
          <t>Amortization of debt discount</t>
        </is>
      </c>
      <c r="B5" s="6" t="n">
        <v>20105</v>
      </c>
      <c r="C5" s="6" t="n">
        <v>16664</v>
      </c>
    </row>
    <row r="6">
      <c r="A6" s="4" t="inlineStr">
        <is>
          <t>Amortization of issuance costs</t>
        </is>
      </c>
      <c r="B6" s="6" t="n">
        <v>299</v>
      </c>
      <c r="C6" s="6" t="n">
        <v>234</v>
      </c>
    </row>
    <row r="7">
      <c r="A7" s="4" t="inlineStr">
        <is>
          <t>Total interest expense</t>
        </is>
      </c>
      <c r="B7" s="7" t="n">
        <v>22675</v>
      </c>
      <c r="C7" s="7" t="n">
        <v>187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SENIOR NOTES AND CAPPED CALL - Net Impact to Stockholders' Equity (Details) - USD ($) $ in Thousands</t>
        </is>
      </c>
      <c r="B1" s="2" t="inlineStr">
        <is>
          <t>1 Months Ended</t>
        </is>
      </c>
      <c r="C1" s="2" t="inlineStr">
        <is>
          <t>12 Months Ended</t>
        </is>
      </c>
    </row>
    <row r="2">
      <c r="B2" s="2" t="inlineStr">
        <is>
          <t>Feb. 28, 2019</t>
        </is>
      </c>
      <c r="C2" s="2" t="inlineStr">
        <is>
          <t>Mar. 31, 2022</t>
        </is>
      </c>
      <c r="D2" s="2" t="inlineStr">
        <is>
          <t>Mar. 31, 2020</t>
        </is>
      </c>
    </row>
    <row r="3">
      <c r="A3" s="3" t="inlineStr">
        <is>
          <t>Debt Instrument [Line Items]</t>
        </is>
      </c>
    </row>
    <row r="4">
      <c r="A4" s="4" t="inlineStr">
        <is>
          <t>Total</t>
        </is>
      </c>
      <c r="C4" s="7" t="n">
        <v>15599</v>
      </c>
      <c r="D4" s="7" t="n">
        <v>3094</v>
      </c>
    </row>
    <row r="5">
      <c r="A5" s="4" t="inlineStr">
        <is>
          <t>Convertible Debt | Second Additional Notes</t>
        </is>
      </c>
    </row>
    <row r="6">
      <c r="A6" s="3" t="inlineStr">
        <is>
          <t>Debt Instrument [Line Items]</t>
        </is>
      </c>
    </row>
    <row r="7">
      <c r="A7" s="4" t="inlineStr">
        <is>
          <t>Conversion option</t>
        </is>
      </c>
      <c r="C7" s="6" t="n">
        <v>15960</v>
      </c>
    </row>
    <row r="8">
      <c r="A8" s="4" t="inlineStr">
        <is>
          <t>Payments for capped call transactions</t>
        </is>
      </c>
      <c r="C8" s="6" t="n">
        <v>0</v>
      </c>
    </row>
    <row r="9">
      <c r="A9" s="4" t="inlineStr">
        <is>
          <t>Issuance costs</t>
        </is>
      </c>
      <c r="C9" s="6" t="n">
        <v>-361</v>
      </c>
    </row>
    <row r="10">
      <c r="A10" s="4" t="inlineStr">
        <is>
          <t>Total</t>
        </is>
      </c>
      <c r="C10" s="6" t="n">
        <v>15599</v>
      </c>
    </row>
    <row r="11">
      <c r="A11" s="4" t="inlineStr">
        <is>
          <t>Convertible Debt | First Additional Notes</t>
        </is>
      </c>
    </row>
    <row r="12">
      <c r="A12" s="3" t="inlineStr">
        <is>
          <t>Debt Instrument [Line Items]</t>
        </is>
      </c>
    </row>
    <row r="13">
      <c r="A13" s="4" t="inlineStr">
        <is>
          <t>Conversion option</t>
        </is>
      </c>
      <c r="C13" s="6" t="n">
        <v>12810</v>
      </c>
    </row>
    <row r="14">
      <c r="A14" s="4" t="inlineStr">
        <is>
          <t>Payments for capped call transactions</t>
        </is>
      </c>
      <c r="B14" s="7" t="n">
        <v>-9300</v>
      </c>
      <c r="C14" s="6" t="n">
        <v>-9288</v>
      </c>
    </row>
    <row r="15">
      <c r="A15" s="4" t="inlineStr">
        <is>
          <t>Issuance costs</t>
        </is>
      </c>
      <c r="C15" s="6" t="n">
        <v>-436</v>
      </c>
    </row>
    <row r="16">
      <c r="A16" s="4" t="inlineStr">
        <is>
          <t>Total</t>
        </is>
      </c>
      <c r="C16" s="6" t="n">
        <v>3086</v>
      </c>
    </row>
    <row r="17">
      <c r="A17" s="4" t="inlineStr">
        <is>
          <t>Convertible Debt | Initial Notes</t>
        </is>
      </c>
    </row>
    <row r="18">
      <c r="A18" s="3" t="inlineStr">
        <is>
          <t>Debt Instrument [Line Items]</t>
        </is>
      </c>
    </row>
    <row r="19">
      <c r="A19" s="4" t="inlineStr">
        <is>
          <t>Conversion option</t>
        </is>
      </c>
      <c r="C19" s="6" t="n">
        <v>66700</v>
      </c>
    </row>
    <row r="20">
      <c r="A20" s="4" t="inlineStr">
        <is>
          <t>Payments for capped call transactions</t>
        </is>
      </c>
      <c r="B20" s="7" t="n">
        <v>-33700</v>
      </c>
      <c r="C20" s="6" t="n">
        <v>-33724</v>
      </c>
    </row>
    <row r="21">
      <c r="A21" s="4" t="inlineStr">
        <is>
          <t>Issuance costs</t>
        </is>
      </c>
      <c r="C21" s="6" t="n">
        <v>-1848</v>
      </c>
    </row>
    <row r="22">
      <c r="A22" s="4" t="inlineStr">
        <is>
          <t>Total</t>
        </is>
      </c>
      <c r="C22" s="7" t="n">
        <v>3112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7"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BASED COMPENSATION AND STOCKHOLDERS' EQUITY - Narrative (Details) - USD ($)</t>
        </is>
      </c>
      <c r="B1" s="2" t="inlineStr">
        <is>
          <t>Sep. 18, 2006</t>
        </is>
      </c>
      <c r="C1" s="2" t="inlineStr">
        <is>
          <t>Jan. 01, 2005</t>
        </is>
      </c>
      <c r="D1" s="2" t="inlineStr">
        <is>
          <t>Dec. 31, 2004</t>
        </is>
      </c>
      <c r="E1" s="2" t="inlineStr">
        <is>
          <t>May 31, 2020</t>
        </is>
      </c>
      <c r="F1" s="2" t="inlineStr">
        <is>
          <t>May 31, 2017</t>
        </is>
      </c>
      <c r="G1" s="2" t="inlineStr">
        <is>
          <t>May 31, 2006</t>
        </is>
      </c>
      <c r="H1" s="2" t="inlineStr">
        <is>
          <t>Mar. 31, 2022</t>
        </is>
      </c>
      <c r="I1" s="2" t="inlineStr">
        <is>
          <t>Mar. 31, 2021</t>
        </is>
      </c>
      <c r="J1" s="2" t="inlineStr">
        <is>
          <t>Mar. 31, 2020</t>
        </is>
      </c>
      <c r="K1" s="2" t="inlineStr">
        <is>
          <t>Feb. 28, 2022</t>
        </is>
      </c>
      <c r="L1" s="2" t="inlineStr">
        <is>
          <t>Dec. 31, 2021</t>
        </is>
      </c>
      <c r="M1" s="2" t="inlineStr">
        <is>
          <t>Dec. 31, 2020</t>
        </is>
      </c>
      <c r="N1" s="2" t="inlineStr">
        <is>
          <t>Aug. 31, 2020</t>
        </is>
      </c>
      <c r="O1" s="2" t="inlineStr">
        <is>
          <t>Aug. 31, 2019</t>
        </is>
      </c>
      <c r="P1" s="2" t="inlineStr">
        <is>
          <t>Feb. 28, 2019</t>
        </is>
      </c>
      <c r="Q1" s="2" t="inlineStr">
        <is>
          <t>Aug. 31, 2018</t>
        </is>
      </c>
      <c r="R1" s="2" t="inlineStr">
        <is>
          <t>Jan. 31, 2018</t>
        </is>
      </c>
      <c r="S1" s="2" t="inlineStr">
        <is>
          <t>Oct. 31, 2017</t>
        </is>
      </c>
      <c r="T1" s="2" t="inlineStr">
        <is>
          <t>Aug. 31, 2016</t>
        </is>
      </c>
      <c r="U1" s="2" t="inlineStr">
        <is>
          <t>Jul. 31, 2015</t>
        </is>
      </c>
      <c r="V1" s="2" t="inlineStr">
        <is>
          <t>Nov. 30, 2014</t>
        </is>
      </c>
      <c r="W1" s="2" t="inlineStr">
        <is>
          <t>Aug. 31, 2014</t>
        </is>
      </c>
      <c r="X1" s="2" t="inlineStr">
        <is>
          <t>Sep. 30, 2013</t>
        </is>
      </c>
      <c r="Y1" s="2" t="inlineStr">
        <is>
          <t>Jun. 30, 2012</t>
        </is>
      </c>
    </row>
    <row r="2">
      <c r="A2" s="3" t="inlineStr">
        <is>
          <t>Share-based Compensation Arrangement by Share-based Payment Award [Line Items]</t>
        </is>
      </c>
    </row>
    <row r="3">
      <c r="A3" s="4" t="inlineStr">
        <is>
          <t>Granted (in shares)</t>
        </is>
      </c>
      <c r="H3" s="6" t="n">
        <v>0</v>
      </c>
      <c r="I3" s="6" t="n">
        <v>0</v>
      </c>
      <c r="J3" s="6" t="n">
        <v>0</v>
      </c>
    </row>
    <row r="4">
      <c r="A4" s="4" t="inlineStr">
        <is>
          <t>Number of shares released in the period (in shares)</t>
        </is>
      </c>
      <c r="H4" s="6" t="n">
        <v>298414</v>
      </c>
    </row>
    <row r="5">
      <c r="A5" s="4" t="inlineStr">
        <is>
          <t>Payments for Repurchase of Common Stock</t>
        </is>
      </c>
      <c r="H5" s="7" t="n">
        <v>44976000</v>
      </c>
      <c r="I5" s="7" t="n">
        <v>0</v>
      </c>
      <c r="J5" s="7" t="n">
        <v>0</v>
      </c>
    </row>
    <row r="6">
      <c r="A6" s="4" t="inlineStr">
        <is>
          <t>Convertible Debt | Convertible Senior Notes</t>
        </is>
      </c>
    </row>
    <row r="7">
      <c r="A7" s="3" t="inlineStr">
        <is>
          <t>Share-based Compensation Arrangement by Share-based Payment Award [Line Items]</t>
        </is>
      </c>
    </row>
    <row r="8">
      <c r="A8" s="4" t="inlineStr">
        <is>
          <t>Debt instrument, face value</t>
        </is>
      </c>
      <c r="H8" s="7" t="n">
        <v>500000000</v>
      </c>
      <c r="I8" s="6" t="n">
        <v>362500000</v>
      </c>
      <c r="L8" s="7" t="n">
        <v>137500000</v>
      </c>
      <c r="P8" s="7" t="n">
        <v>287500000</v>
      </c>
    </row>
    <row r="9">
      <c r="A9" s="4" t="inlineStr">
        <is>
          <t>Debt instrument, interest rate</t>
        </is>
      </c>
      <c r="H9" s="4" t="inlineStr">
        <is>
          <t>0.50%</t>
        </is>
      </c>
      <c r="L9" s="4" t="inlineStr">
        <is>
          <t>0.50%</t>
        </is>
      </c>
      <c r="P9" s="4" t="inlineStr">
        <is>
          <t>0.50%</t>
        </is>
      </c>
    </row>
    <row r="10">
      <c r="A10" s="4" t="inlineStr">
        <is>
          <t>Restricted stock units and Performance stock units</t>
        </is>
      </c>
    </row>
    <row r="11">
      <c r="A11" s="3" t="inlineStr">
        <is>
          <t>Share-based Compensation Arrangement by Share-based Payment Award [Line Items]</t>
        </is>
      </c>
    </row>
    <row r="12">
      <c r="A12" s="4" t="inlineStr">
        <is>
          <t>Unamortized stock-based compensation expense</t>
        </is>
      </c>
      <c r="H12" s="7" t="n">
        <v>119500000</v>
      </c>
    </row>
    <row r="13">
      <c r="A13" s="4" t="inlineStr">
        <is>
          <t>Employee Stock Option</t>
        </is>
      </c>
    </row>
    <row r="14">
      <c r="A14" s="3" t="inlineStr">
        <is>
          <t>Share-based Compensation Arrangement by Share-based Payment Award [Line Items]</t>
        </is>
      </c>
    </row>
    <row r="15">
      <c r="A15" s="4" t="inlineStr">
        <is>
          <t>Total intrinsic value of options exercised</t>
        </is>
      </c>
      <c r="H15" s="6" t="n">
        <v>15300000</v>
      </c>
      <c r="I15" s="6" t="n">
        <v>8000000</v>
      </c>
      <c r="J15" s="6" t="n">
        <v>10100000</v>
      </c>
    </row>
    <row r="16">
      <c r="A16" s="4" t="inlineStr">
        <is>
          <t>Unamortized stock-based compensation expense</t>
        </is>
      </c>
      <c r="H16" s="7" t="n">
        <v>41000</v>
      </c>
    </row>
    <row r="17">
      <c r="A17" s="4" t="inlineStr">
        <is>
          <t>Weighted average period of recognition for unrecognized compensation expense</t>
        </is>
      </c>
      <c r="H17" s="4" t="inlineStr">
        <is>
          <t>4 months 24 days</t>
        </is>
      </c>
    </row>
    <row r="18">
      <c r="A18" s="4" t="inlineStr">
        <is>
          <t>Stock Purchase Right</t>
        </is>
      </c>
    </row>
    <row r="19">
      <c r="A19" s="3" t="inlineStr">
        <is>
          <t>Share-based Compensation Arrangement by Share-based Payment Award [Line Items]</t>
        </is>
      </c>
    </row>
    <row r="20">
      <c r="A20" s="4" t="inlineStr">
        <is>
          <t>Unamortized stock-based compensation expense</t>
        </is>
      </c>
      <c r="H20" s="7" t="n">
        <v>0</v>
      </c>
    </row>
    <row r="21">
      <c r="A21" s="4" t="inlineStr">
        <is>
          <t>Performance Stock Units</t>
        </is>
      </c>
    </row>
    <row r="22">
      <c r="A22" s="3" t="inlineStr">
        <is>
          <t>Share-based Compensation Arrangement by Share-based Payment Award [Line Items]</t>
        </is>
      </c>
    </row>
    <row r="23">
      <c r="A23" s="4" t="inlineStr">
        <is>
          <t>Unamortized stock-based compensation expense</t>
        </is>
      </c>
      <c r="H23" s="7" t="n">
        <v>26100000</v>
      </c>
    </row>
    <row r="24">
      <c r="A24" s="4" t="inlineStr">
        <is>
          <t>Change in number of shares earned</t>
        </is>
      </c>
      <c r="H24" s="4" t="inlineStr">
        <is>
          <t>2.00%</t>
        </is>
      </c>
    </row>
    <row r="25">
      <c r="A25" s="4" t="inlineStr">
        <is>
          <t>Maximum percentage of awards to be earned</t>
        </is>
      </c>
      <c r="H25" s="4" t="inlineStr">
        <is>
          <t>200.00%</t>
        </is>
      </c>
    </row>
    <row r="26">
      <c r="A26" s="4" t="inlineStr">
        <is>
          <t>Total shareholder return performance, lowest percentage to still earn awards</t>
        </is>
      </c>
      <c r="H26" s="4" t="inlineStr">
        <is>
          <t>30.00%</t>
        </is>
      </c>
    </row>
    <row r="27">
      <c r="A27" s="4" t="inlineStr">
        <is>
          <t>Minimum | Performance Stock Units</t>
        </is>
      </c>
    </row>
    <row r="28">
      <c r="A28" s="3" t="inlineStr">
        <is>
          <t>Share-based Compensation Arrangement by Share-based Payment Award [Line Items]</t>
        </is>
      </c>
    </row>
    <row r="29">
      <c r="A29" s="4" t="inlineStr">
        <is>
          <t>Vesting period</t>
        </is>
      </c>
      <c r="H29" s="4" t="inlineStr">
        <is>
          <t>1 year</t>
        </is>
      </c>
    </row>
    <row r="30">
      <c r="A30" s="4" t="inlineStr">
        <is>
          <t>Maximum | Performance Stock Units</t>
        </is>
      </c>
    </row>
    <row r="31">
      <c r="A31" s="3" t="inlineStr">
        <is>
          <t>Share-based Compensation Arrangement by Share-based Payment Award [Line Items]</t>
        </is>
      </c>
    </row>
    <row r="32">
      <c r="A32" s="4" t="inlineStr">
        <is>
          <t>Vesting period</t>
        </is>
      </c>
      <c r="H32" s="4" t="inlineStr">
        <is>
          <t>3 years</t>
        </is>
      </c>
    </row>
    <row r="33">
      <c r="A33" s="4" t="inlineStr">
        <is>
          <t>2017 Repurchase Plan</t>
        </is>
      </c>
    </row>
    <row r="34">
      <c r="A34" s="3" t="inlineStr">
        <is>
          <t>Share-based Compensation Arrangement by Share-based Payment Award [Line Items]</t>
        </is>
      </c>
    </row>
    <row r="35">
      <c r="A35" s="4" t="inlineStr">
        <is>
          <t>Stock repurchase program, authorized amount</t>
        </is>
      </c>
      <c r="F35" s="7" t="n">
        <v>25000000</v>
      </c>
    </row>
    <row r="36">
      <c r="A36" s="4" t="inlineStr">
        <is>
          <t>Stock repurchase program, remaining authorized repurchase amount</t>
        </is>
      </c>
      <c r="H36" s="7" t="n">
        <v>7100000</v>
      </c>
    </row>
    <row r="37">
      <c r="A37" s="4" t="inlineStr">
        <is>
          <t>2006 Plan</t>
        </is>
      </c>
    </row>
    <row r="38">
      <c r="A38" s="3" t="inlineStr">
        <is>
          <t>Share-based Compensation Arrangement by Share-based Payment Award [Line Items]</t>
        </is>
      </c>
    </row>
    <row r="39">
      <c r="A39" s="4" t="inlineStr">
        <is>
          <t>Number of shares reserved for future issuance (in shares)</t>
        </is>
      </c>
      <c r="G39" s="6" t="n">
        <v>7000000</v>
      </c>
    </row>
    <row r="40">
      <c r="A40" s="4" t="inlineStr">
        <is>
          <t>Vesting period</t>
        </is>
      </c>
      <c r="H40" s="4" t="inlineStr">
        <is>
          <t>4 years</t>
        </is>
      </c>
    </row>
    <row r="41">
      <c r="A41" s="4" t="inlineStr">
        <is>
          <t>Expiration period</t>
        </is>
      </c>
      <c r="H41" s="4" t="inlineStr">
        <is>
          <t>10 years</t>
        </is>
      </c>
    </row>
    <row r="42">
      <c r="A42" s="4" t="inlineStr">
        <is>
          <t>Number of shares available for future grant (in shares)</t>
        </is>
      </c>
      <c r="H42" s="6" t="n">
        <v>0</v>
      </c>
    </row>
    <row r="43">
      <c r="A43" s="4" t="inlineStr">
        <is>
          <t>2012 Plan</t>
        </is>
      </c>
    </row>
    <row r="44">
      <c r="A44" s="3" t="inlineStr">
        <is>
          <t>Share-based Compensation Arrangement by Share-based Payment Award [Line Items]</t>
        </is>
      </c>
    </row>
    <row r="45">
      <c r="A45" s="4" t="inlineStr">
        <is>
          <t>Number of shares reserved for future issuance (in shares)</t>
        </is>
      </c>
      <c r="Y45" s="6" t="n">
        <v>4100000</v>
      </c>
    </row>
    <row r="46">
      <c r="A46" s="4" t="inlineStr">
        <is>
          <t>Expiration period</t>
        </is>
      </c>
      <c r="H46" s="4" t="inlineStr">
        <is>
          <t>10 years</t>
        </is>
      </c>
    </row>
    <row r="47">
      <c r="A47" s="4" t="inlineStr">
        <is>
          <t>Number of shares available for future grant (in shares)</t>
        </is>
      </c>
      <c r="H47" s="6" t="n">
        <v>8700000</v>
      </c>
    </row>
    <row r="48">
      <c r="A48" s="4" t="inlineStr">
        <is>
          <t>Number of additional shares reserved for future issuance (in shares)</t>
        </is>
      </c>
      <c r="O48" s="6" t="n">
        <v>12000000</v>
      </c>
      <c r="Q48" s="6" t="n">
        <v>16300000</v>
      </c>
      <c r="T48" s="6" t="n">
        <v>4500000</v>
      </c>
      <c r="W48" s="6" t="n">
        <v>6800000</v>
      </c>
    </row>
    <row r="49">
      <c r="A49" s="4" t="inlineStr">
        <is>
          <t>2012 Plan | Minimum | Restricted stock units and Performance stock units</t>
        </is>
      </c>
    </row>
    <row r="50">
      <c r="A50" s="3" t="inlineStr">
        <is>
          <t>Share-based Compensation Arrangement by Share-based Payment Award [Line Items]</t>
        </is>
      </c>
    </row>
    <row r="51">
      <c r="A51" s="4" t="inlineStr">
        <is>
          <t>Vesting period</t>
        </is>
      </c>
      <c r="H51" s="4" t="inlineStr">
        <is>
          <t>3 years</t>
        </is>
      </c>
    </row>
    <row r="52">
      <c r="A52" s="4" t="inlineStr">
        <is>
          <t>2012 Plan | Maximum | Restricted stock units and Performance stock units</t>
        </is>
      </c>
    </row>
    <row r="53">
      <c r="A53" s="3" t="inlineStr">
        <is>
          <t>Share-based Compensation Arrangement by Share-based Payment Award [Line Items]</t>
        </is>
      </c>
    </row>
    <row r="54">
      <c r="A54" s="4" t="inlineStr">
        <is>
          <t>Vesting period</t>
        </is>
      </c>
      <c r="H54" s="4" t="inlineStr">
        <is>
          <t>4 years</t>
        </is>
      </c>
    </row>
    <row r="55">
      <c r="A55" s="4" t="inlineStr">
        <is>
          <t>2013 Plan</t>
        </is>
      </c>
    </row>
    <row r="56">
      <c r="A56" s="3" t="inlineStr">
        <is>
          <t>Share-based Compensation Arrangement by Share-based Payment Award [Line Items]</t>
        </is>
      </c>
    </row>
    <row r="57">
      <c r="A57" s="4" t="inlineStr">
        <is>
          <t>Number of shares reserved for future issuance (in shares)</t>
        </is>
      </c>
      <c r="X57" s="6" t="n">
        <v>1000000</v>
      </c>
    </row>
    <row r="58">
      <c r="A58" s="4" t="inlineStr">
        <is>
          <t>Vesting period</t>
        </is>
      </c>
      <c r="H58" s="4" t="inlineStr">
        <is>
          <t>4 years</t>
        </is>
      </c>
    </row>
    <row r="59">
      <c r="A59" s="4" t="inlineStr">
        <is>
          <t>Expiration period</t>
        </is>
      </c>
      <c r="H59" s="4" t="inlineStr">
        <is>
          <t>10 years</t>
        </is>
      </c>
    </row>
    <row r="60">
      <c r="A60" s="4" t="inlineStr">
        <is>
          <t>Number of shares available for future grant (in shares)</t>
        </is>
      </c>
      <c r="H60" s="6" t="n">
        <v>0</v>
      </c>
    </row>
    <row r="61">
      <c r="A61" s="4" t="inlineStr">
        <is>
          <t>Number of additional shares reserved for future issuance (in shares)</t>
        </is>
      </c>
      <c r="U61" s="6" t="n">
        <v>1200000</v>
      </c>
      <c r="V61" s="6" t="n">
        <v>1200000</v>
      </c>
    </row>
    <row r="62">
      <c r="A62" s="4" t="inlineStr">
        <is>
          <t>2017 Plan</t>
        </is>
      </c>
    </row>
    <row r="63">
      <c r="A63" s="3" t="inlineStr">
        <is>
          <t>Share-based Compensation Arrangement by Share-based Payment Award [Line Items]</t>
        </is>
      </c>
    </row>
    <row r="64">
      <c r="A64" s="4" t="inlineStr">
        <is>
          <t>Number of shares reserved for future issuance (in shares)</t>
        </is>
      </c>
      <c r="S64" s="6" t="n">
        <v>1000000</v>
      </c>
    </row>
    <row r="65">
      <c r="A65" s="4" t="inlineStr">
        <is>
          <t>Vesting period</t>
        </is>
      </c>
      <c r="H65" s="4" t="inlineStr">
        <is>
          <t>3 years</t>
        </is>
      </c>
    </row>
    <row r="66">
      <c r="A66" s="4" t="inlineStr">
        <is>
          <t>Expiration period</t>
        </is>
      </c>
      <c r="H66" s="4" t="inlineStr">
        <is>
          <t>10 years</t>
        </is>
      </c>
    </row>
    <row r="67">
      <c r="A67" s="4" t="inlineStr">
        <is>
          <t>Number of shares available for future grant (in shares)</t>
        </is>
      </c>
      <c r="H67" s="6" t="n">
        <v>1400000</v>
      </c>
    </row>
    <row r="68">
      <c r="A68" s="4" t="inlineStr">
        <is>
          <t>Number of additional shares reserved for future issuance (in shares)</t>
        </is>
      </c>
      <c r="K68" s="6" t="n">
        <v>1500000</v>
      </c>
      <c r="M68" s="6" t="n">
        <v>1400000</v>
      </c>
      <c r="R68" s="6" t="n">
        <v>1500000</v>
      </c>
    </row>
    <row r="69">
      <c r="A69" s="4" t="inlineStr">
        <is>
          <t>Employee Stock Purchase Plan | Employee Stock</t>
        </is>
      </c>
    </row>
    <row r="70">
      <c r="A70" s="3" t="inlineStr">
        <is>
          <t>Share-based Compensation Arrangement by Share-based Payment Award [Line Items]</t>
        </is>
      </c>
    </row>
    <row r="71">
      <c r="A71" s="4" t="inlineStr">
        <is>
          <t>Unamortized stock-based compensation expense</t>
        </is>
      </c>
      <c r="H71" s="7" t="n">
        <v>3600000</v>
      </c>
    </row>
    <row r="72">
      <c r="A72" s="4" t="inlineStr">
        <is>
          <t>Weighted average period of recognition for unrecognized compensation expense</t>
        </is>
      </c>
      <c r="H72" s="4" t="inlineStr">
        <is>
          <t>6 months 14 days</t>
        </is>
      </c>
    </row>
    <row r="73">
      <c r="A73" s="4" t="inlineStr">
        <is>
          <t>Term of extension</t>
        </is>
      </c>
      <c r="B73" s="4" t="inlineStr">
        <is>
          <t>10 years</t>
        </is>
      </c>
      <c r="F73" s="4" t="inlineStr">
        <is>
          <t>10 years</t>
        </is>
      </c>
      <c r="G73" s="4" t="inlineStr">
        <is>
          <t>10 years</t>
        </is>
      </c>
    </row>
    <row r="74">
      <c r="A74" s="4" t="inlineStr">
        <is>
          <t>Annual increase in shares available for issuance (in shares)</t>
        </is>
      </c>
      <c r="F74" s="6" t="n">
        <v>500000</v>
      </c>
    </row>
    <row r="75">
      <c r="A75" s="4" t="inlineStr">
        <is>
          <t>Number of additional shares reserved for issuance (in shares)</t>
        </is>
      </c>
      <c r="E75" s="6" t="n">
        <v>3000000</v>
      </c>
    </row>
    <row r="76">
      <c r="A76" s="4" t="inlineStr">
        <is>
          <t>Value of shares issued under employee stock purchase plan</t>
        </is>
      </c>
      <c r="H76" s="7" t="n">
        <v>700000</v>
      </c>
      <c r="I76" s="7" t="n">
        <v>700000</v>
      </c>
      <c r="J76" s="7" t="n">
        <v>600000</v>
      </c>
    </row>
    <row r="77">
      <c r="A77" s="4" t="inlineStr">
        <is>
          <t>Percentage of market value price of common stock under Employee Stock Purchase Plan</t>
        </is>
      </c>
      <c r="H77" s="4" t="inlineStr">
        <is>
          <t>85.00%</t>
        </is>
      </c>
    </row>
    <row r="78">
      <c r="A78" s="4" t="inlineStr">
        <is>
          <t>Duration of offering period</t>
        </is>
      </c>
      <c r="C78" s="4" t="inlineStr">
        <is>
          <t>1 year</t>
        </is>
      </c>
      <c r="D78" s="4" t="inlineStr">
        <is>
          <t>2 years</t>
        </is>
      </c>
    </row>
    <row r="79">
      <c r="A79" s="4" t="inlineStr">
        <is>
          <t>Duration of purchase period</t>
        </is>
      </c>
      <c r="C79" s="4" t="inlineStr">
        <is>
          <t>6 months</t>
        </is>
      </c>
    </row>
    <row r="80">
      <c r="A80" s="4" t="inlineStr">
        <is>
          <t>Maximum contribution percentage amount of employee's base compensation</t>
        </is>
      </c>
      <c r="H80" s="4" t="inlineStr">
        <is>
          <t>10.00%</t>
        </is>
      </c>
      <c r="N80" s="4" t="inlineStr">
        <is>
          <t>2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tock-Based Compensation Expense By Statement Of Operations (Details) - USD ($)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Stock-based employee compensation expense</t>
        </is>
      </c>
      <c r="B4" s="7" t="n">
        <v>133331</v>
      </c>
      <c r="C4" s="7" t="n">
        <v>107638</v>
      </c>
      <c r="D4" s="7" t="n">
        <v>70878</v>
      </c>
    </row>
    <row r="5">
      <c r="A5" s="4" t="inlineStr">
        <is>
          <t>Research and development</t>
        </is>
      </c>
    </row>
    <row r="6">
      <c r="A6" s="3" t="inlineStr">
        <is>
          <t>Share-based Compensation Arrangement by Share-based Payment Award [Line Items]</t>
        </is>
      </c>
    </row>
    <row r="7">
      <c r="A7" s="4" t="inlineStr">
        <is>
          <t>Stock-based employee compensation expense</t>
        </is>
      </c>
      <c r="B7" s="6" t="n">
        <v>32655</v>
      </c>
      <c r="C7" s="6" t="n">
        <v>31641</v>
      </c>
      <c r="D7" s="6" t="n">
        <v>19712</v>
      </c>
    </row>
    <row r="8">
      <c r="A8" s="4" t="inlineStr">
        <is>
          <t>Sales and marketing</t>
        </is>
      </c>
    </row>
    <row r="9">
      <c r="A9" s="3" t="inlineStr">
        <is>
          <t>Share-based Compensation Arrangement by Share-based Payment Award [Line Items]</t>
        </is>
      </c>
    </row>
    <row r="10">
      <c r="A10" s="4" t="inlineStr">
        <is>
          <t>Stock-based employee compensation expense</t>
        </is>
      </c>
      <c r="B10" s="6" t="n">
        <v>47202</v>
      </c>
      <c r="C10" s="6" t="n">
        <v>33869</v>
      </c>
      <c r="D10" s="6" t="n">
        <v>20205</v>
      </c>
    </row>
    <row r="11">
      <c r="A11" s="4" t="inlineStr">
        <is>
          <t>General and administrative</t>
        </is>
      </c>
    </row>
    <row r="12">
      <c r="A12" s="3" t="inlineStr">
        <is>
          <t>Share-based Compensation Arrangement by Share-based Payment Award [Line Items]</t>
        </is>
      </c>
    </row>
    <row r="13">
      <c r="A13" s="4" t="inlineStr">
        <is>
          <t>Stock-based employee compensation expense</t>
        </is>
      </c>
      <c r="B13" s="6" t="n">
        <v>39942</v>
      </c>
      <c r="C13" s="6" t="n">
        <v>28933</v>
      </c>
      <c r="D13" s="6" t="n">
        <v>22580</v>
      </c>
    </row>
    <row r="14">
      <c r="A14" s="4" t="inlineStr">
        <is>
          <t>Service | Cost of Sales</t>
        </is>
      </c>
    </row>
    <row r="15">
      <c r="A15" s="3" t="inlineStr">
        <is>
          <t>Share-based Compensation Arrangement by Share-based Payment Award [Line Items]</t>
        </is>
      </c>
    </row>
    <row r="16">
      <c r="A16" s="4" t="inlineStr">
        <is>
          <t>Stock-based employee compensation expense</t>
        </is>
      </c>
      <c r="B16" s="6" t="n">
        <v>8815</v>
      </c>
      <c r="C16" s="6" t="n">
        <v>8811</v>
      </c>
      <c r="D16" s="6" t="n">
        <v>5330</v>
      </c>
    </row>
    <row r="17">
      <c r="A17" s="4" t="inlineStr">
        <is>
          <t>Other revenue | Cost of Sales</t>
        </is>
      </c>
    </row>
    <row r="18">
      <c r="A18" s="3" t="inlineStr">
        <is>
          <t>Share-based Compensation Arrangement by Share-based Payment Award [Line Items]</t>
        </is>
      </c>
    </row>
    <row r="19">
      <c r="A19" s="4" t="inlineStr">
        <is>
          <t>Stock-based employee compensation expense</t>
        </is>
      </c>
      <c r="B19" s="7" t="n">
        <v>4717</v>
      </c>
      <c r="C19" s="7" t="n">
        <v>4384</v>
      </c>
      <c r="D19" s="7" t="n">
        <v>30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Option Activity (Details) - $ / shares</t>
        </is>
      </c>
      <c r="B1" s="2" t="inlineStr">
        <is>
          <t>12 Months Ended</t>
        </is>
      </c>
    </row>
    <row r="2">
      <c r="B2" s="2" t="inlineStr">
        <is>
          <t>Mar. 31, 2022</t>
        </is>
      </c>
      <c r="C2" s="2" t="inlineStr">
        <is>
          <t>Mar. 31, 2021</t>
        </is>
      </c>
      <c r="D2" s="2" t="inlineStr">
        <is>
          <t>Mar. 31, 2020</t>
        </is>
      </c>
    </row>
    <row r="3">
      <c r="A3" s="3" t="inlineStr">
        <is>
          <t>Number of Shares</t>
        </is>
      </c>
    </row>
    <row r="4">
      <c r="A4" s="4" t="inlineStr">
        <is>
          <t>Outstanding, beginning balance (in shares)</t>
        </is>
      </c>
      <c r="B4" s="6" t="n">
        <v>1813000</v>
      </c>
      <c r="C4" s="6" t="n">
        <v>2274000</v>
      </c>
      <c r="D4" s="6" t="n">
        <v>3114000</v>
      </c>
    </row>
    <row r="5">
      <c r="A5" s="4" t="inlineStr">
        <is>
          <t>Granted (in shares)</t>
        </is>
      </c>
      <c r="B5" s="6" t="n">
        <v>0</v>
      </c>
      <c r="C5" s="6" t="n">
        <v>0</v>
      </c>
      <c r="D5" s="6" t="n">
        <v>0</v>
      </c>
    </row>
    <row r="6">
      <c r="A6" s="4" t="inlineStr">
        <is>
          <t>Exercised (in shares)</t>
        </is>
      </c>
      <c r="B6" s="6" t="n">
        <v>-915000</v>
      </c>
      <c r="C6" s="6" t="n">
        <v>-426000</v>
      </c>
      <c r="D6" s="6" t="n">
        <v>-785000</v>
      </c>
    </row>
    <row r="7">
      <c r="A7" s="4" t="inlineStr">
        <is>
          <t>Canceled/forfeited (in shares)</t>
        </is>
      </c>
      <c r="B7" s="6" t="n">
        <v>-31000</v>
      </c>
      <c r="C7" s="6" t="n">
        <v>-35000</v>
      </c>
      <c r="D7" s="6" t="n">
        <v>-55000</v>
      </c>
    </row>
    <row r="8">
      <c r="A8" s="4" t="inlineStr">
        <is>
          <t>Outstanding, ending balance (in shares)</t>
        </is>
      </c>
      <c r="B8" s="6" t="n">
        <v>867000</v>
      </c>
      <c r="C8" s="6" t="n">
        <v>1813000</v>
      </c>
      <c r="D8" s="6" t="n">
        <v>2274000</v>
      </c>
    </row>
    <row r="9">
      <c r="A9" s="4" t="inlineStr">
        <is>
          <t>Vested and expected to vest, end of period (in shares)</t>
        </is>
      </c>
      <c r="B9" s="6" t="n">
        <v>867000</v>
      </c>
    </row>
    <row r="10">
      <c r="A10" s="4" t="inlineStr">
        <is>
          <t>Exercisable, end of period (in shares)</t>
        </is>
      </c>
      <c r="B10" s="6" t="n">
        <v>861000</v>
      </c>
    </row>
    <row r="11">
      <c r="A11" s="3" t="inlineStr">
        <is>
          <t>Weighted Average Exercise Price Per Share</t>
        </is>
      </c>
    </row>
    <row r="12">
      <c r="A12" s="4" t="inlineStr">
        <is>
          <t>Outstanding, beginning balance (in dollars per share)</t>
        </is>
      </c>
      <c r="B12" s="9" t="n">
        <v>9.460000000000001</v>
      </c>
      <c r="C12" s="9" t="n">
        <v>9.5</v>
      </c>
      <c r="D12" s="9" t="n">
        <v>9.449999999999999</v>
      </c>
    </row>
    <row r="13">
      <c r="A13" s="4" t="inlineStr">
        <is>
          <t>Granted (in dollars per share)</t>
        </is>
      </c>
      <c r="D13" s="6" t="n">
        <v>0</v>
      </c>
    </row>
    <row r="14">
      <c r="A14" s="4" t="inlineStr">
        <is>
          <t>Exercised (in dollars per share)</t>
        </is>
      </c>
      <c r="B14" s="12" t="n">
        <v>7.89</v>
      </c>
      <c r="C14" s="12" t="n">
        <v>8.67</v>
      </c>
      <c r="D14" s="12" t="n">
        <v>8.77</v>
      </c>
    </row>
    <row r="15">
      <c r="A15" s="4" t="inlineStr">
        <is>
          <t>Canceled/Forfeited (in dollars per share)</t>
        </is>
      </c>
      <c r="B15" s="12" t="n">
        <v>21.9</v>
      </c>
      <c r="C15" s="12" t="n">
        <v>22.05</v>
      </c>
      <c r="D15" s="12" t="n">
        <v>17.01</v>
      </c>
    </row>
    <row r="16">
      <c r="A16" s="4" t="inlineStr">
        <is>
          <t>Outstanding, ending balance (in dollars per share)</t>
        </is>
      </c>
      <c r="B16" s="12" t="n">
        <v>10.67</v>
      </c>
      <c r="C16" s="9" t="n">
        <v>9.460000000000001</v>
      </c>
      <c r="D16" s="9" t="n">
        <v>9.5</v>
      </c>
    </row>
    <row r="17">
      <c r="A17" s="4" t="inlineStr">
        <is>
          <t>Vested and expected to vest, ending balance (in dollars per share)</t>
        </is>
      </c>
      <c r="B17" s="12" t="n">
        <v>10.67</v>
      </c>
    </row>
    <row r="18">
      <c r="A18" s="4" t="inlineStr">
        <is>
          <t>Exercisable, end of period (in dollars per share)</t>
        </is>
      </c>
      <c r="B18" s="9" t="n">
        <v>1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loss</t>
        </is>
      </c>
      <c r="B4" s="7" t="n">
        <v>-175383</v>
      </c>
      <c r="C4" s="7" t="n">
        <v>-165585</v>
      </c>
      <c r="D4" s="7" t="n">
        <v>-172368</v>
      </c>
    </row>
    <row r="5">
      <c r="A5" s="3" t="inlineStr">
        <is>
          <t>Other comprehensive income (loss), net of tax</t>
        </is>
      </c>
    </row>
    <row r="6">
      <c r="A6" s="4" t="inlineStr">
        <is>
          <t>Unrealized gain (loss) on investments in securities</t>
        </is>
      </c>
      <c r="B6" s="6" t="n">
        <v>-571</v>
      </c>
      <c r="C6" s="6" t="n">
        <v>247</v>
      </c>
      <c r="D6" s="6" t="n">
        <v>-203</v>
      </c>
    </row>
    <row r="7">
      <c r="A7" s="4" t="inlineStr">
        <is>
          <t>Foreign currency translation adjustment</t>
        </is>
      </c>
      <c r="B7" s="6" t="n">
        <v>-3149</v>
      </c>
      <c r="C7" s="6" t="n">
        <v>7736</v>
      </c>
      <c r="D7" s="6" t="n">
        <v>-4620</v>
      </c>
    </row>
    <row r="8">
      <c r="A8" s="4" t="inlineStr">
        <is>
          <t>Comprehensive loss</t>
        </is>
      </c>
      <c r="B8" s="7" t="n">
        <v>-179103</v>
      </c>
      <c r="C8" s="7" t="n">
        <v>-157602</v>
      </c>
      <c r="D8" s="7" t="n">
        <v>-1771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 width="25" customWidth="1" min="5" max="5"/>
  </cols>
  <sheetData>
    <row r="1">
      <c r="A1" s="1" t="inlineStr">
        <is>
          <t>STOCK-BASED COMPENSATION AND STOCKHOLDERS' EQUITY - Stock Purchase Right and Restricted Stock Unit Activity (Details) - $ / shares shares in Thousands</t>
        </is>
      </c>
      <c r="B1" s="2" t="inlineStr">
        <is>
          <t>12 Months Ended</t>
        </is>
      </c>
    </row>
    <row r="2">
      <c r="B2" s="2" t="inlineStr">
        <is>
          <t>Mar. 31, 2022</t>
        </is>
      </c>
      <c r="C2" s="2" t="inlineStr">
        <is>
          <t>Mar. 31, 2021</t>
        </is>
      </c>
      <c r="D2" s="2" t="inlineStr">
        <is>
          <t>Mar. 31, 2020</t>
        </is>
      </c>
      <c r="E2" s="2" t="inlineStr">
        <is>
          <t>Mar. 31, 2019</t>
        </is>
      </c>
    </row>
    <row r="3">
      <c r="A3" s="4" t="inlineStr">
        <is>
          <t>Restricted stock units and Performance stock units</t>
        </is>
      </c>
    </row>
    <row r="4">
      <c r="A4" s="3" t="inlineStr">
        <is>
          <t>Number of Shares</t>
        </is>
      </c>
    </row>
    <row r="5">
      <c r="A5" s="4" t="inlineStr">
        <is>
          <t>Beginning balance (in shares)</t>
        </is>
      </c>
      <c r="B5" s="6" t="n">
        <v>8646</v>
      </c>
      <c r="C5" s="6" t="n">
        <v>8112</v>
      </c>
      <c r="D5" s="6" t="n">
        <v>6836</v>
      </c>
    </row>
    <row r="6">
      <c r="A6" s="4" t="inlineStr">
        <is>
          <t>Granted (in shares)</t>
        </is>
      </c>
      <c r="B6" s="6" t="n">
        <v>8333</v>
      </c>
      <c r="C6" s="6" t="n">
        <v>6256</v>
      </c>
      <c r="D6" s="6" t="n">
        <v>5592</v>
      </c>
    </row>
    <row r="7">
      <c r="A7" s="4" t="inlineStr">
        <is>
          <t>Vested and released (in shares)</t>
        </is>
      </c>
      <c r="B7" s="6" t="n">
        <v>-5146</v>
      </c>
      <c r="C7" s="6" t="n">
        <v>-4579</v>
      </c>
      <c r="D7" s="6" t="n">
        <v>-2771</v>
      </c>
    </row>
    <row r="8">
      <c r="A8" s="4" t="inlineStr">
        <is>
          <t>Forfeited (in shares)</t>
        </is>
      </c>
      <c r="B8" s="6" t="n">
        <v>-2458</v>
      </c>
      <c r="C8" s="6" t="n">
        <v>-1143</v>
      </c>
      <c r="D8" s="6" t="n">
        <v>-1545</v>
      </c>
    </row>
    <row r="9">
      <c r="A9" s="4" t="inlineStr">
        <is>
          <t>Ending balance (in shares)</t>
        </is>
      </c>
      <c r="B9" s="6" t="n">
        <v>9375</v>
      </c>
      <c r="C9" s="6" t="n">
        <v>8646</v>
      </c>
      <c r="D9" s="6" t="n">
        <v>8112</v>
      </c>
      <c r="E9" s="6" t="n">
        <v>6836</v>
      </c>
    </row>
    <row r="10">
      <c r="A10" s="3" t="inlineStr">
        <is>
          <t>Weighted Average Grant Date Fair Value</t>
        </is>
      </c>
    </row>
    <row r="11">
      <c r="A11" s="4" t="inlineStr">
        <is>
          <t>Beginning balance (in dollars per share)</t>
        </is>
      </c>
      <c r="B11" s="9" t="n">
        <v>19.27</v>
      </c>
      <c r="C11" s="9" t="n">
        <v>19.43</v>
      </c>
      <c r="D11" s="9" t="n">
        <v>17.45</v>
      </c>
    </row>
    <row r="12">
      <c r="A12" s="4" t="inlineStr">
        <is>
          <t>Granted (in dollars per share)</t>
        </is>
      </c>
      <c r="B12" s="12" t="n">
        <v>21.37</v>
      </c>
      <c r="C12" s="12" t="n">
        <v>18.73</v>
      </c>
      <c r="D12" s="12" t="n">
        <v>20.5</v>
      </c>
    </row>
    <row r="13">
      <c r="A13" s="4" t="inlineStr">
        <is>
          <t>Vested and released (in dollars per share)</t>
        </is>
      </c>
      <c r="B13" s="12" t="n">
        <v>19.82</v>
      </c>
      <c r="C13" s="12" t="n">
        <v>18.9</v>
      </c>
      <c r="D13" s="12" t="n">
        <v>16.87</v>
      </c>
    </row>
    <row r="14">
      <c r="A14" s="4" t="inlineStr">
        <is>
          <t>Forfeited (in dollars per share)</t>
        </is>
      </c>
      <c r="B14" s="12" t="n">
        <v>20.85</v>
      </c>
      <c r="C14" s="12" t="n">
        <v>18.96</v>
      </c>
      <c r="D14" s="12" t="n">
        <v>19.13</v>
      </c>
    </row>
    <row r="15">
      <c r="A15" s="4" t="inlineStr">
        <is>
          <t>Ending balance (in dollars per share)</t>
        </is>
      </c>
      <c r="B15" s="9" t="n">
        <v>20.41</v>
      </c>
      <c r="C15" s="9" t="n">
        <v>19.27</v>
      </c>
      <c r="D15" s="9" t="n">
        <v>19.43</v>
      </c>
      <c r="E15" s="9" t="n">
        <v>17.45</v>
      </c>
    </row>
    <row r="16">
      <c r="A16" s="4" t="inlineStr">
        <is>
          <t>Weighted Average Remaining Contractual Term (in Years)</t>
        </is>
      </c>
      <c r="B16" s="4" t="inlineStr">
        <is>
          <t>2 years 1 month 9 days</t>
        </is>
      </c>
      <c r="C16" s="4" t="inlineStr">
        <is>
          <t>1 year 10 months 6 days</t>
        </is>
      </c>
      <c r="D16" s="4" t="inlineStr">
        <is>
          <t>1 year 11 months 15 days</t>
        </is>
      </c>
      <c r="E16" s="4" t="inlineStr">
        <is>
          <t>2 years 4 months 17 days</t>
        </is>
      </c>
    </row>
    <row r="17">
      <c r="A17" s="4" t="inlineStr">
        <is>
          <t>Performance Stock Units</t>
        </is>
      </c>
    </row>
    <row r="18">
      <c r="A18" s="3" t="inlineStr">
        <is>
          <t>Number of Shares</t>
        </is>
      </c>
    </row>
    <row r="19">
      <c r="A19" s="4" t="inlineStr">
        <is>
          <t>Beginning balance (in shares)</t>
        </is>
      </c>
      <c r="B19" s="6" t="n">
        <v>1576</v>
      </c>
      <c r="C19" s="6" t="n">
        <v>1079</v>
      </c>
      <c r="D19" s="6" t="n">
        <v>984</v>
      </c>
    </row>
    <row r="20">
      <c r="A20" s="4" t="inlineStr">
        <is>
          <t>Granted (in shares)</t>
        </is>
      </c>
      <c r="B20" s="6" t="n">
        <v>497</v>
      </c>
      <c r="C20" s="6" t="n">
        <v>1013</v>
      </c>
      <c r="D20" s="6" t="n">
        <v>293</v>
      </c>
    </row>
    <row r="21">
      <c r="A21" s="4" t="inlineStr">
        <is>
          <t>Granted for performance achievement (in shares)</t>
        </is>
      </c>
      <c r="B21" s="6" t="n">
        <v>20</v>
      </c>
      <c r="C21" s="6" t="n">
        <v>43</v>
      </c>
      <c r="D21" s="6" t="n">
        <v>547</v>
      </c>
    </row>
    <row r="22">
      <c r="A22" s="4" t="inlineStr">
        <is>
          <t>Vested and released (in shares)</t>
        </is>
      </c>
      <c r="B22" s="6" t="n">
        <v>-250</v>
      </c>
      <c r="C22" s="6" t="n">
        <v>-350</v>
      </c>
      <c r="D22" s="6" t="n">
        <v>-673</v>
      </c>
    </row>
    <row r="23">
      <c r="A23" s="4" t="inlineStr">
        <is>
          <t>Forfeited (in shares)</t>
        </is>
      </c>
      <c r="B23" s="6" t="n">
        <v>-817</v>
      </c>
      <c r="C23" s="6" t="n">
        <v>-209</v>
      </c>
      <c r="D23" s="6" t="n">
        <v>-72</v>
      </c>
    </row>
    <row r="24">
      <c r="A24" s="4" t="inlineStr">
        <is>
          <t>Ending balance (in shares)</t>
        </is>
      </c>
      <c r="B24" s="6" t="n">
        <v>1026</v>
      </c>
      <c r="C24" s="6" t="n">
        <v>1576</v>
      </c>
      <c r="D24" s="6" t="n">
        <v>1079</v>
      </c>
      <c r="E24" s="6" t="n">
        <v>984</v>
      </c>
    </row>
    <row r="25">
      <c r="A25" s="3" t="inlineStr">
        <is>
          <t>Weighted Average Grant Date Fair Value</t>
        </is>
      </c>
    </row>
    <row r="26">
      <c r="A26" s="4" t="inlineStr">
        <is>
          <t>Beginning balance (in dollars per share)</t>
        </is>
      </c>
      <c r="B26" s="9" t="n">
        <v>27.33</v>
      </c>
      <c r="C26" s="9" t="n">
        <v>22.05</v>
      </c>
      <c r="D26" s="9" t="n">
        <v>19.23</v>
      </c>
    </row>
    <row r="27">
      <c r="A27" s="4" t="inlineStr">
        <is>
          <t>Granted (in dollars per share)</t>
        </is>
      </c>
      <c r="B27" s="12" t="n">
        <v>30.41</v>
      </c>
      <c r="C27" s="6" t="n">
        <v>29</v>
      </c>
      <c r="D27" s="12" t="n">
        <v>21.4</v>
      </c>
    </row>
    <row r="28">
      <c r="A28" s="4" t="inlineStr">
        <is>
          <t>Granted performance achievement (in dollars per share)</t>
        </is>
      </c>
      <c r="B28" s="12" t="n">
        <v>30.41</v>
      </c>
      <c r="C28" s="6" t="n">
        <v>29</v>
      </c>
      <c r="D28" s="12" t="n">
        <v>21.4</v>
      </c>
    </row>
    <row r="29">
      <c r="A29" s="4" t="inlineStr">
        <is>
          <t>Vested and released (in dollars per share)</t>
        </is>
      </c>
      <c r="B29" s="12" t="n">
        <v>17.15</v>
      </c>
      <c r="C29" s="12" t="n">
        <v>19.05</v>
      </c>
      <c r="D29" s="12" t="n">
        <v>17.61</v>
      </c>
    </row>
    <row r="30">
      <c r="A30" s="4" t="inlineStr">
        <is>
          <t>Forfeited (in dollars per share)</t>
        </is>
      </c>
      <c r="B30" s="12" t="n">
        <v>23.45</v>
      </c>
      <c r="C30" s="12" t="n">
        <v>22.38</v>
      </c>
      <c r="D30" s="12" t="n">
        <v>17.52</v>
      </c>
    </row>
    <row r="31">
      <c r="A31" s="4" t="inlineStr">
        <is>
          <t>Ending balance (in dollars per share)</t>
        </is>
      </c>
      <c r="B31" s="9" t="n">
        <v>35.36</v>
      </c>
      <c r="C31" s="9" t="n">
        <v>27.33</v>
      </c>
      <c r="D31" s="9" t="n">
        <v>22.05</v>
      </c>
      <c r="E31" s="9" t="n">
        <v>19.23</v>
      </c>
    </row>
    <row r="32">
      <c r="A32" s="4" t="inlineStr">
        <is>
          <t>Weighted Average Remaining Contractual Term (in Years)</t>
        </is>
      </c>
      <c r="B32" s="4" t="inlineStr">
        <is>
          <t>10 months 20 days</t>
        </is>
      </c>
      <c r="C32" s="4" t="inlineStr">
        <is>
          <t>1 year 2 months 26 days</t>
        </is>
      </c>
      <c r="D32" s="4" t="inlineStr">
        <is>
          <t>1 year 4 months 24 days</t>
        </is>
      </c>
      <c r="E32" s="4" t="inlineStr">
        <is>
          <t>1 year 4 months 20 days</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HOLDERS' EQUITY - Performance Stock Units Information (Details) - Performance Stock Units - $ / shares</t>
        </is>
      </c>
      <c r="B1" s="2" t="inlineStr">
        <is>
          <t>12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share price (in dollars per share)</t>
        </is>
      </c>
      <c r="B4" s="9" t="n">
        <v>30.98</v>
      </c>
      <c r="C4" s="9" t="n">
        <v>29.07</v>
      </c>
    </row>
    <row r="5">
      <c r="A5" s="4" t="inlineStr">
        <is>
          <t>Risk-free interest rate, minimum</t>
        </is>
      </c>
      <c r="B5" s="4" t="inlineStr">
        <is>
          <t>0.34%</t>
        </is>
      </c>
      <c r="C5" s="4" t="inlineStr">
        <is>
          <t>0.15%</t>
        </is>
      </c>
    </row>
    <row r="6">
      <c r="A6" s="4" t="inlineStr">
        <is>
          <t>Risk-free interest rate, maximum</t>
        </is>
      </c>
      <c r="B6" s="4" t="inlineStr">
        <is>
          <t>0.40%</t>
        </is>
      </c>
      <c r="C6" s="4" t="inlineStr">
        <is>
          <t>0.18%</t>
        </is>
      </c>
    </row>
    <row r="7">
      <c r="A7" s="4" t="inlineStr">
        <is>
          <t>Minimum</t>
        </is>
      </c>
    </row>
    <row r="8">
      <c r="A8" s="3" t="inlineStr">
        <is>
          <t>Share-based Compensation Arrangement by Share-based Payment Award [Line Items]</t>
        </is>
      </c>
    </row>
    <row r="9">
      <c r="A9" s="4" t="inlineStr">
        <is>
          <t>Volatility factors ranging</t>
        </is>
      </c>
      <c r="B9" s="4" t="inlineStr">
        <is>
          <t>58.65%</t>
        </is>
      </c>
      <c r="C9" s="4" t="inlineStr">
        <is>
          <t>55.66%</t>
        </is>
      </c>
    </row>
    <row r="10">
      <c r="A10" s="4" t="inlineStr">
        <is>
          <t>Maximum</t>
        </is>
      </c>
    </row>
    <row r="11">
      <c r="A11" s="3" t="inlineStr">
        <is>
          <t>Share-based Compensation Arrangement by Share-based Payment Award [Line Items]</t>
        </is>
      </c>
    </row>
    <row r="12">
      <c r="A12" s="4" t="inlineStr">
        <is>
          <t>Volatility factors ranging</t>
        </is>
      </c>
      <c r="B12" s="4" t="inlineStr">
        <is>
          <t>59.67%</t>
        </is>
      </c>
      <c r="C12" s="4" t="inlineStr">
        <is>
          <t>60.68%</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ND STOCKHOLDERS' EQUITY - Assumptions Used In Black-Scholes Model (Details) - Employee Stock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Expected volatility</t>
        </is>
      </c>
      <c r="B4" s="4" t="inlineStr">
        <is>
          <t>45.00%</t>
        </is>
      </c>
      <c r="C4" s="4" t="inlineStr">
        <is>
          <t>84.00%</t>
        </is>
      </c>
      <c r="D4" s="4" t="inlineStr">
        <is>
          <t>32.00%</t>
        </is>
      </c>
    </row>
    <row r="5">
      <c r="A5" s="4" t="inlineStr">
        <is>
          <t>Expected dividend yield</t>
        </is>
      </c>
      <c r="B5" s="4" t="inlineStr">
        <is>
          <t>0.00%</t>
        </is>
      </c>
      <c r="C5" s="4" t="inlineStr">
        <is>
          <t>0.00%</t>
        </is>
      </c>
      <c r="D5" s="4" t="inlineStr">
        <is>
          <t>0.00%</t>
        </is>
      </c>
    </row>
    <row r="6">
      <c r="A6" s="4" t="inlineStr">
        <is>
          <t>Risk-free interest rate</t>
        </is>
      </c>
      <c r="B6" s="4" t="inlineStr">
        <is>
          <t>0.57%</t>
        </is>
      </c>
      <c r="C6" s="4" t="inlineStr">
        <is>
          <t>0.11%</t>
        </is>
      </c>
      <c r="D6" s="4" t="inlineStr">
        <is>
          <t>1.79%</t>
        </is>
      </c>
    </row>
    <row r="7">
      <c r="A7" s="4" t="inlineStr">
        <is>
          <t>Weighted average fair value of rights granted</t>
        </is>
      </c>
      <c r="B7" s="4" t="inlineStr">
        <is>
          <t>9 months 18 days</t>
        </is>
      </c>
      <c r="C7" s="4" t="inlineStr">
        <is>
          <t>8 months 12 days</t>
        </is>
      </c>
      <c r="D7" s="4" t="inlineStr">
        <is>
          <t>8 months 12 days</t>
        </is>
      </c>
    </row>
    <row r="8">
      <c r="A8" s="4" t="inlineStr">
        <is>
          <t>Weighted average fair value of options granted (in dollars per share)</t>
        </is>
      </c>
      <c r="B8" s="9" t="n">
        <v>5.81</v>
      </c>
      <c r="C8" s="7" t="n">
        <v>8</v>
      </c>
      <c r="D8" s="9" t="n">
        <v>5.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Income Tax Contingency [Line Items]</t>
        </is>
      </c>
    </row>
    <row r="4">
      <c r="A4" s="4" t="inlineStr">
        <is>
          <t>(Benefit from) provision for income taxes</t>
        </is>
      </c>
      <c r="B4" s="7" t="n">
        <v>-387000</v>
      </c>
      <c r="C4" s="7" t="n">
        <v>843000</v>
      </c>
      <c r="D4" s="7" t="n">
        <v>832000</v>
      </c>
    </row>
    <row r="5">
      <c r="A5" s="4" t="inlineStr">
        <is>
          <t>Deferred income tax expense (benefit)</t>
        </is>
      </c>
      <c r="B5" s="6" t="n">
        <v>-1253000</v>
      </c>
      <c r="C5" s="6" t="n">
        <v>0</v>
      </c>
      <c r="D5" s="6" t="n">
        <v>0</v>
      </c>
    </row>
    <row r="6">
      <c r="A6" s="4" t="inlineStr">
        <is>
          <t>Undistributed earnings (losses) of foreign subsidiaries</t>
        </is>
      </c>
      <c r="B6" s="6" t="n">
        <v>12900000</v>
      </c>
      <c r="C6" s="6" t="n">
        <v>15300000</v>
      </c>
      <c r="D6" s="6" t="n">
        <v>9000000</v>
      </c>
    </row>
    <row r="7">
      <c r="A7" s="4" t="inlineStr">
        <is>
          <t>Deferred tax assets, valuation allowance</t>
        </is>
      </c>
      <c r="B7" s="6" t="n">
        <v>349093000</v>
      </c>
      <c r="C7" s="6" t="n">
        <v>160450000</v>
      </c>
    </row>
    <row r="8">
      <c r="A8" s="4" t="inlineStr">
        <is>
          <t>Operating loss carryforwards</t>
        </is>
      </c>
      <c r="B8" s="6" t="n">
        <v>1322100000</v>
      </c>
    </row>
    <row r="9">
      <c r="A9" s="4" t="inlineStr">
        <is>
          <t>Operating Loss Carryforwards, Subject To Expiration</t>
        </is>
      </c>
      <c r="B9" s="6" t="n">
        <v>490500000</v>
      </c>
    </row>
    <row r="10">
      <c r="A10" s="4" t="inlineStr">
        <is>
          <t>Operating loss carryforward, indefinitely</t>
        </is>
      </c>
      <c r="B10" s="6" t="n">
        <v>831600000</v>
      </c>
    </row>
    <row r="11">
      <c r="A11" s="4" t="inlineStr">
        <is>
          <t>Unrecognized tax benefits</t>
        </is>
      </c>
      <c r="B11" s="6" t="n">
        <v>9850000</v>
      </c>
      <c r="C11" s="6" t="n">
        <v>7053000</v>
      </c>
      <c r="D11" s="6" t="n">
        <v>6115000</v>
      </c>
      <c r="E11" s="7" t="n">
        <v>5033000</v>
      </c>
    </row>
    <row r="12">
      <c r="A12" s="4" t="inlineStr">
        <is>
          <t>Accrued penalties and interest</t>
        </is>
      </c>
      <c r="B12" s="6" t="n">
        <v>200000</v>
      </c>
      <c r="C12" s="7" t="n">
        <v>0</v>
      </c>
      <c r="D12" s="7" t="n">
        <v>0</v>
      </c>
    </row>
    <row r="13">
      <c r="A13" s="4" t="inlineStr">
        <is>
          <t>Domestic Tax Authority</t>
        </is>
      </c>
    </row>
    <row r="14">
      <c r="A14" s="3" t="inlineStr">
        <is>
          <t>Income Tax Contingency [Line Items]</t>
        </is>
      </c>
    </row>
    <row r="15">
      <c r="A15" s="4" t="inlineStr">
        <is>
          <t>Research tax credit carryforwards</t>
        </is>
      </c>
      <c r="B15" s="6" t="n">
        <v>17300000</v>
      </c>
    </row>
    <row r="16">
      <c r="A16" s="4" t="inlineStr">
        <is>
          <t>State and Local Jurisdiction</t>
        </is>
      </c>
    </row>
    <row r="17">
      <c r="A17" s="3" t="inlineStr">
        <is>
          <t>Income Tax Contingency [Line Items]</t>
        </is>
      </c>
    </row>
    <row r="18">
      <c r="A18" s="4" t="inlineStr">
        <is>
          <t>Operating loss carryforwards</t>
        </is>
      </c>
      <c r="B18" s="6" t="n">
        <v>1067900000</v>
      </c>
    </row>
    <row r="19">
      <c r="A19" s="4" t="inlineStr">
        <is>
          <t>Research tax credit carryforwards</t>
        </is>
      </c>
      <c r="B19" s="6" t="n">
        <v>19600000</v>
      </c>
    </row>
    <row r="20">
      <c r="A20" s="4" t="inlineStr">
        <is>
          <t>Fuze</t>
        </is>
      </c>
    </row>
    <row r="21">
      <c r="A21" s="3" t="inlineStr">
        <is>
          <t>Income Tax Contingency [Line Items]</t>
        </is>
      </c>
    </row>
    <row r="22">
      <c r="A22" s="4" t="inlineStr">
        <is>
          <t>Deferred income tax expense (benefit)</t>
        </is>
      </c>
      <c r="B22" s="7" t="n">
        <v>12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Federal</t>
        </is>
      </c>
      <c r="B4" s="7" t="n">
        <v>0</v>
      </c>
      <c r="C4" s="7" t="n">
        <v>0</v>
      </c>
      <c r="D4" s="7" t="n">
        <v>0</v>
      </c>
    </row>
    <row r="5">
      <c r="A5" s="4" t="inlineStr">
        <is>
          <t>State</t>
        </is>
      </c>
      <c r="B5" s="6" t="n">
        <v>145</v>
      </c>
      <c r="C5" s="6" t="n">
        <v>31</v>
      </c>
      <c r="D5" s="6" t="n">
        <v>185</v>
      </c>
    </row>
    <row r="6">
      <c r="A6" s="4" t="inlineStr">
        <is>
          <t>Foreign</t>
        </is>
      </c>
      <c r="B6" s="6" t="n">
        <v>721</v>
      </c>
      <c r="C6" s="6" t="n">
        <v>812</v>
      </c>
      <c r="D6" s="6" t="n">
        <v>647</v>
      </c>
    </row>
    <row r="7">
      <c r="A7" s="4" t="inlineStr">
        <is>
          <t>Total current tax provision</t>
        </is>
      </c>
      <c r="B7" s="6" t="n">
        <v>866</v>
      </c>
      <c r="C7" s="6" t="n">
        <v>843</v>
      </c>
      <c r="D7" s="6" t="n">
        <v>832</v>
      </c>
    </row>
    <row r="8">
      <c r="A8" s="3" t="inlineStr">
        <is>
          <t>Deferred</t>
        </is>
      </c>
    </row>
    <row r="9">
      <c r="A9" s="4" t="inlineStr">
        <is>
          <t>Federal</t>
        </is>
      </c>
      <c r="B9" s="6" t="n">
        <v>-984</v>
      </c>
      <c r="C9" s="6" t="n">
        <v>0</v>
      </c>
      <c r="D9" s="6" t="n">
        <v>0</v>
      </c>
    </row>
    <row r="10">
      <c r="A10" s="4" t="inlineStr">
        <is>
          <t>State</t>
        </is>
      </c>
      <c r="B10" s="6" t="n">
        <v>-269</v>
      </c>
      <c r="C10" s="6" t="n">
        <v>0</v>
      </c>
      <c r="D10" s="6" t="n">
        <v>0</v>
      </c>
    </row>
    <row r="11">
      <c r="A11" s="4" t="inlineStr">
        <is>
          <t>Foreign</t>
        </is>
      </c>
      <c r="B11" s="6" t="n">
        <v>0</v>
      </c>
      <c r="C11" s="6" t="n">
        <v>0</v>
      </c>
      <c r="D11" s="6" t="n">
        <v>0</v>
      </c>
    </row>
    <row r="12">
      <c r="A12" s="4" t="inlineStr">
        <is>
          <t>Total deferred tax provision</t>
        </is>
      </c>
      <c r="B12" s="6" t="n">
        <v>-1253</v>
      </c>
      <c r="C12" s="6" t="n">
        <v>0</v>
      </c>
      <c r="D12" s="6" t="n">
        <v>0</v>
      </c>
    </row>
    <row r="13">
      <c r="A13" s="4" t="inlineStr">
        <is>
          <t>Total income tax provision (benefit)</t>
        </is>
      </c>
      <c r="B13" s="7" t="n">
        <v>-387</v>
      </c>
      <c r="C13" s="7" t="n">
        <v>843</v>
      </c>
      <c r="D13" s="7" t="n">
        <v>8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2</t>
        </is>
      </c>
      <c r="C1" s="2" t="inlineStr">
        <is>
          <t>Mar. 31, 2021</t>
        </is>
      </c>
    </row>
    <row r="2">
      <c r="A2" s="3" t="inlineStr">
        <is>
          <t>Deferred tax assets</t>
        </is>
      </c>
    </row>
    <row r="3">
      <c r="A3" s="4" t="inlineStr">
        <is>
          <t>Net operating loss carryforwards</t>
        </is>
      </c>
      <c r="B3" s="7" t="n">
        <v>350242</v>
      </c>
      <c r="C3" s="7" t="n">
        <v>145655</v>
      </c>
    </row>
    <row r="4">
      <c r="A4" s="4" t="inlineStr">
        <is>
          <t>Research and development and other credit carryforwards</t>
        </is>
      </c>
      <c r="B4" s="6" t="n">
        <v>26127</v>
      </c>
      <c r="C4" s="6" t="n">
        <v>22794</v>
      </c>
    </row>
    <row r="5">
      <c r="A5" s="4" t="inlineStr">
        <is>
          <t>Stock-based compensation</t>
        </is>
      </c>
      <c r="B5" s="6" t="n">
        <v>14877</v>
      </c>
      <c r="C5" s="6" t="n">
        <v>12669</v>
      </c>
    </row>
    <row r="6">
      <c r="A6" s="4" t="inlineStr">
        <is>
          <t>Reserves and allowances</t>
        </is>
      </c>
      <c r="B6" s="6" t="n">
        <v>23880</v>
      </c>
      <c r="C6" s="6" t="n">
        <v>6198</v>
      </c>
    </row>
    <row r="7">
      <c r="A7" s="4" t="inlineStr">
        <is>
          <t>Lease liability</t>
        </is>
      </c>
      <c r="B7" s="6" t="n">
        <v>20614</v>
      </c>
      <c r="C7" s="6" t="n">
        <v>22424</v>
      </c>
    </row>
    <row r="8">
      <c r="A8" s="4" t="inlineStr">
        <is>
          <t>Fixed assets and intangibles</t>
        </is>
      </c>
      <c r="B8" s="6" t="n">
        <v>836</v>
      </c>
      <c r="C8" s="6" t="n">
        <v>6091</v>
      </c>
    </row>
    <row r="9">
      <c r="A9" s="4" t="inlineStr">
        <is>
          <t>Gross deferred tax assets</t>
        </is>
      </c>
      <c r="B9" s="6" t="n">
        <v>436576</v>
      </c>
      <c r="C9" s="6" t="n">
        <v>215831</v>
      </c>
    </row>
    <row r="10">
      <c r="A10" s="4" t="inlineStr">
        <is>
          <t>Valuation allowance</t>
        </is>
      </c>
      <c r="B10" s="6" t="n">
        <v>-349093</v>
      </c>
      <c r="C10" s="6" t="n">
        <v>-160450</v>
      </c>
    </row>
    <row r="11">
      <c r="A11" s="4" t="inlineStr">
        <is>
          <t>Total deferred tax assets</t>
        </is>
      </c>
      <c r="B11" s="6" t="n">
        <v>87483</v>
      </c>
      <c r="C11" s="6" t="n">
        <v>55381</v>
      </c>
    </row>
    <row r="12">
      <c r="A12" s="3" t="inlineStr">
        <is>
          <t>Deferred tax liabilities</t>
        </is>
      </c>
    </row>
    <row r="13">
      <c r="A13" s="4" t="inlineStr">
        <is>
          <t>Intangibles</t>
        </is>
      </c>
      <c r="B13" s="6" t="n">
        <v>-28529</v>
      </c>
      <c r="C13" s="6" t="n">
        <v>0</v>
      </c>
    </row>
    <row r="14">
      <c r="A14" s="4" t="inlineStr">
        <is>
          <t>Deferred sales commissions</t>
        </is>
      </c>
      <c r="B14" s="6" t="n">
        <v>-32857</v>
      </c>
      <c r="C14" s="6" t="n">
        <v>-27166</v>
      </c>
    </row>
    <row r="15">
      <c r="A15" s="4" t="inlineStr">
        <is>
          <t>Convertible debt</t>
        </is>
      </c>
      <c r="B15" s="6" t="n">
        <v>-12066</v>
      </c>
      <c r="C15" s="6" t="n">
        <v>-12695</v>
      </c>
    </row>
    <row r="16">
      <c r="A16" s="4" t="inlineStr">
        <is>
          <t>Lease asset</t>
        </is>
      </c>
      <c r="B16" s="6" t="n">
        <v>-14145</v>
      </c>
      <c r="C16" s="6" t="n">
        <v>-15520</v>
      </c>
    </row>
    <row r="17">
      <c r="A17" s="4" t="inlineStr">
        <is>
          <t>Net deferred taxes</t>
        </is>
      </c>
      <c r="B17" s="7" t="n">
        <v>-114</v>
      </c>
      <c r="C1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es Provided to Federal Statutory Rate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Tax benefit at statutory rate</t>
        </is>
      </c>
      <c r="B4" s="7" t="n">
        <v>-36909</v>
      </c>
      <c r="C4" s="7" t="n">
        <v>-34492</v>
      </c>
      <c r="D4" s="7" t="n">
        <v>-36163</v>
      </c>
    </row>
    <row r="5">
      <c r="A5" s="4" t="inlineStr">
        <is>
          <t>State income taxes before valuation allowance, net of federal effect</t>
        </is>
      </c>
      <c r="B5" s="6" t="n">
        <v>-7754</v>
      </c>
      <c r="C5" s="6" t="n">
        <v>-7445</v>
      </c>
      <c r="D5" s="6" t="n">
        <v>-7680</v>
      </c>
    </row>
    <row r="6">
      <c r="A6" s="4" t="inlineStr">
        <is>
          <t>Foreign tax rate differential</t>
        </is>
      </c>
      <c r="B6" s="6" t="n">
        <v>-2056</v>
      </c>
      <c r="C6" s="6" t="n">
        <v>-2206</v>
      </c>
      <c r="D6" s="6" t="n">
        <v>-1422</v>
      </c>
    </row>
    <row r="7">
      <c r="A7" s="4" t="inlineStr">
        <is>
          <t>Research and development credits</t>
        </is>
      </c>
      <c r="B7" s="6" t="n">
        <v>-3362</v>
      </c>
      <c r="C7" s="6" t="n">
        <v>-4078</v>
      </c>
      <c r="D7" s="6" t="n">
        <v>-3892</v>
      </c>
    </row>
    <row r="8">
      <c r="A8" s="4" t="inlineStr">
        <is>
          <t>Change in valuation allowance</t>
        </is>
      </c>
      <c r="B8" s="6" t="n">
        <v>49620</v>
      </c>
      <c r="C8" s="6" t="n">
        <v>47225</v>
      </c>
      <c r="D8" s="6" t="n">
        <v>51741</v>
      </c>
    </row>
    <row r="9">
      <c r="A9" s="4" t="inlineStr">
        <is>
          <t>Compensation/option differences</t>
        </is>
      </c>
      <c r="B9" s="6" t="n">
        <v>-6788</v>
      </c>
      <c r="C9" s="6" t="n">
        <v>-5045</v>
      </c>
      <c r="D9" s="6" t="n">
        <v>-6584</v>
      </c>
    </row>
    <row r="10">
      <c r="A10" s="4" t="inlineStr">
        <is>
          <t>Non-deductible compensation</t>
        </is>
      </c>
      <c r="B10" s="6" t="n">
        <v>7606</v>
      </c>
      <c r="C10" s="6" t="n">
        <v>6194</v>
      </c>
      <c r="D10" s="6" t="n">
        <v>3017</v>
      </c>
    </row>
    <row r="11">
      <c r="A11" s="4" t="inlineStr">
        <is>
          <t>Other</t>
        </is>
      </c>
      <c r="B11" s="6" t="n">
        <v>-744</v>
      </c>
      <c r="C11" s="6" t="n">
        <v>690</v>
      </c>
      <c r="D11" s="6" t="n">
        <v>1815</v>
      </c>
    </row>
    <row r="12">
      <c r="A12" s="4" t="inlineStr">
        <is>
          <t>Total income tax provision (benefit)</t>
        </is>
      </c>
      <c r="B12" s="7" t="n">
        <v>-387</v>
      </c>
      <c r="C12" s="7" t="n">
        <v>843</v>
      </c>
      <c r="D12" s="7" t="n">
        <v>8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Roll Forward]</t>
        </is>
      </c>
    </row>
    <row r="4">
      <c r="A4" s="4" t="inlineStr">
        <is>
          <t>Balance at beginning of year</t>
        </is>
      </c>
      <c r="B4" s="7" t="n">
        <v>7053</v>
      </c>
      <c r="C4" s="7" t="n">
        <v>6115</v>
      </c>
      <c r="D4" s="7" t="n">
        <v>5033</v>
      </c>
    </row>
    <row r="5">
      <c r="A5" s="4" t="inlineStr">
        <is>
          <t>Gross increases - tax position in prior period</t>
        </is>
      </c>
      <c r="B5" s="6" t="n">
        <v>1918</v>
      </c>
      <c r="C5" s="6" t="n">
        <v>0</v>
      </c>
      <c r="D5" s="6" t="n">
        <v>0</v>
      </c>
    </row>
    <row r="6">
      <c r="A6" s="4" t="inlineStr">
        <is>
          <t>Gross increases - tax position related to the current year</t>
        </is>
      </c>
      <c r="B6" s="6" t="n">
        <v>951</v>
      </c>
      <c r="C6" s="6" t="n">
        <v>1140</v>
      </c>
      <c r="D6" s="6" t="n">
        <v>1082</v>
      </c>
    </row>
    <row r="7">
      <c r="A7" s="4" t="inlineStr">
        <is>
          <t>Settlements</t>
        </is>
      </c>
      <c r="B7" s="6" t="n">
        <v>-63</v>
      </c>
      <c r="C7" s="6" t="n">
        <v>0</v>
      </c>
      <c r="D7" s="6" t="n">
        <v>0</v>
      </c>
    </row>
    <row r="8">
      <c r="A8" s="4" t="inlineStr">
        <is>
          <t>Lapse of statute of limitations</t>
        </is>
      </c>
      <c r="B8" s="6" t="n">
        <v>-19</v>
      </c>
      <c r="C8" s="6" t="n">
        <v>-202</v>
      </c>
      <c r="D8" s="6" t="n">
        <v>0</v>
      </c>
    </row>
    <row r="9">
      <c r="A9" s="4" t="inlineStr">
        <is>
          <t>Currency</t>
        </is>
      </c>
      <c r="B9" s="6" t="n">
        <v>10</v>
      </c>
      <c r="C9" s="6" t="n">
        <v>0</v>
      </c>
      <c r="D9" s="6" t="n">
        <v>0</v>
      </c>
    </row>
    <row r="10">
      <c r="A10" s="4" t="inlineStr">
        <is>
          <t>Balance at end of year</t>
        </is>
      </c>
      <c r="B10" s="7" t="n">
        <v>9850</v>
      </c>
      <c r="C10" s="7" t="n">
        <v>7053</v>
      </c>
      <c r="D10" s="7" t="n">
        <v>61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Basic and Diluted Net Income (Loss) Per Share (Details) - USD ($) $ / shares in Units, shares in Thousand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Earnings Per Share [Abstract]</t>
        </is>
      </c>
    </row>
    <row r="4">
      <c r="A4" s="4" t="inlineStr">
        <is>
          <t>Net loss</t>
        </is>
      </c>
      <c r="B4" s="7" t="n">
        <v>-45583</v>
      </c>
      <c r="C4" s="7" t="n">
        <v>-43571</v>
      </c>
      <c r="D4" s="7" t="n">
        <v>-42324</v>
      </c>
      <c r="E4" s="7" t="n">
        <v>-43906</v>
      </c>
      <c r="F4" s="7" t="n">
        <v>-45034</v>
      </c>
      <c r="G4" s="7" t="n">
        <v>-40225</v>
      </c>
      <c r="H4" s="7" t="n">
        <v>-38413</v>
      </c>
      <c r="I4" s="7" t="n">
        <v>-41913</v>
      </c>
      <c r="J4" s="7" t="n">
        <v>-175383</v>
      </c>
      <c r="K4" s="7" t="n">
        <v>-165585</v>
      </c>
      <c r="L4" s="7" t="n">
        <v>-172368</v>
      </c>
    </row>
    <row r="5">
      <c r="A5" s="4" t="inlineStr">
        <is>
          <t>Weighted average common shares outstanding - basic (in shares)</t>
        </is>
      </c>
      <c r="J5" s="6" t="n">
        <v>113354</v>
      </c>
      <c r="K5" s="6" t="n">
        <v>105700</v>
      </c>
      <c r="L5" s="6" t="n">
        <v>99999</v>
      </c>
    </row>
    <row r="6">
      <c r="A6" s="4" t="inlineStr">
        <is>
          <t>Weighted average common shares outstanding - diluted (in shares)</t>
        </is>
      </c>
      <c r="J6" s="6" t="n">
        <v>113354</v>
      </c>
      <c r="K6" s="6" t="n">
        <v>105700</v>
      </c>
      <c r="L6" s="6" t="n">
        <v>99999</v>
      </c>
    </row>
    <row r="7">
      <c r="A7" s="3" t="inlineStr">
        <is>
          <t>Net loss per share:</t>
        </is>
      </c>
    </row>
    <row r="8">
      <c r="A8" s="4" t="inlineStr">
        <is>
          <t>Basic (in dollars per share)</t>
        </is>
      </c>
      <c r="B8" s="9" t="n">
        <v>-0.39</v>
      </c>
      <c r="C8" s="9" t="n">
        <v>-0.38</v>
      </c>
      <c r="D8" s="9" t="n">
        <v>-0.38</v>
      </c>
      <c r="E8" s="9" t="n">
        <v>-0.4</v>
      </c>
      <c r="F8" s="9" t="n">
        <v>-0.42</v>
      </c>
      <c r="G8" s="9" t="n">
        <v>-0.38</v>
      </c>
      <c r="H8" s="9" t="n">
        <v>-0.37</v>
      </c>
      <c r="I8" s="9" t="n">
        <v>-0.4</v>
      </c>
      <c r="J8" s="9" t="n">
        <v>-1.55</v>
      </c>
      <c r="K8" s="9" t="n">
        <v>-1.57</v>
      </c>
      <c r="L8" s="9" t="n">
        <v>-1.72</v>
      </c>
    </row>
    <row r="9">
      <c r="A9" s="4" t="inlineStr">
        <is>
          <t>Diluted (in dollars per share)</t>
        </is>
      </c>
      <c r="B9" s="9" t="n">
        <v>-0.39</v>
      </c>
      <c r="C9" s="9" t="n">
        <v>-0.38</v>
      </c>
      <c r="D9" s="9" t="n">
        <v>-0.38</v>
      </c>
      <c r="E9" s="9" t="n">
        <v>-0.4</v>
      </c>
      <c r="F9" s="9" t="n">
        <v>-0.42</v>
      </c>
      <c r="G9" s="9" t="n">
        <v>-0.38</v>
      </c>
      <c r="H9" s="9" t="n">
        <v>-0.37</v>
      </c>
      <c r="I9" s="9" t="n">
        <v>-0.4</v>
      </c>
      <c r="J9" s="9" t="n">
        <v>-1.55</v>
      </c>
      <c r="K9" s="9" t="n">
        <v>-1.57</v>
      </c>
      <c r="L9" s="9" t="n">
        <v>-1.72</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Awards (Details) - shares shares in Thousands</t>
        </is>
      </c>
      <c r="B1" s="2" t="inlineStr">
        <is>
          <t>12 Months Ended</t>
        </is>
      </c>
    </row>
    <row r="2">
      <c r="B2" s="2" t="inlineStr">
        <is>
          <t>Mar. 31, 2022</t>
        </is>
      </c>
      <c r="C2" s="2" t="inlineStr">
        <is>
          <t>Mar. 31, 2021</t>
        </is>
      </c>
      <c r="D2" s="2" t="inlineStr">
        <is>
          <t>Mar. 31, 2020</t>
        </is>
      </c>
    </row>
    <row r="3">
      <c r="A3" s="3" t="inlineStr">
        <is>
          <t>Antidilutive Securities Excluded from Computation of Earnings Per Share [Line Items]</t>
        </is>
      </c>
    </row>
    <row r="4">
      <c r="A4" s="4" t="inlineStr">
        <is>
          <t>Anti-dilutive shares (in shares)</t>
        </is>
      </c>
      <c r="B4" s="6" t="n">
        <v>12029</v>
      </c>
      <c r="C4" s="6" t="n">
        <v>12589</v>
      </c>
      <c r="D4" s="6" t="n">
        <v>12047</v>
      </c>
    </row>
    <row r="5">
      <c r="A5" s="4" t="inlineStr">
        <is>
          <t>Stock options</t>
        </is>
      </c>
    </row>
    <row r="6">
      <c r="A6" s="3" t="inlineStr">
        <is>
          <t>Antidilutive Securities Excluded from Computation of Earnings Per Share [Line Items]</t>
        </is>
      </c>
    </row>
    <row r="7">
      <c r="A7" s="4" t="inlineStr">
        <is>
          <t>Anti-dilutive shares (in shares)</t>
        </is>
      </c>
      <c r="B7" s="6" t="n">
        <v>867</v>
      </c>
      <c r="C7" s="6" t="n">
        <v>1813</v>
      </c>
      <c r="D7" s="6" t="n">
        <v>2274</v>
      </c>
    </row>
    <row r="8">
      <c r="A8" s="4" t="inlineStr">
        <is>
          <t>Restricted stock units and Performance stock units</t>
        </is>
      </c>
    </row>
    <row r="9">
      <c r="A9" s="3" t="inlineStr">
        <is>
          <t>Antidilutive Securities Excluded from Computation of Earnings Per Share [Line Items]</t>
        </is>
      </c>
    </row>
    <row r="10">
      <c r="A10" s="4" t="inlineStr">
        <is>
          <t>Anti-dilutive shares (in shares)</t>
        </is>
      </c>
      <c r="B10" s="6" t="n">
        <v>10401</v>
      </c>
      <c r="C10" s="6" t="n">
        <v>10221</v>
      </c>
      <c r="D10" s="6" t="n">
        <v>9191</v>
      </c>
    </row>
    <row r="11">
      <c r="A11" s="4" t="inlineStr">
        <is>
          <t>Potential shares attributable to the ESPP</t>
        </is>
      </c>
    </row>
    <row r="12">
      <c r="A12" s="3" t="inlineStr">
        <is>
          <t>Antidilutive Securities Excluded from Computation of Earnings Per Share [Line Items]</t>
        </is>
      </c>
    </row>
    <row r="13">
      <c r="A13" s="4" t="inlineStr">
        <is>
          <t>Anti-dilutive shares (in shares)</t>
        </is>
      </c>
      <c r="B13" s="6" t="n">
        <v>761</v>
      </c>
      <c r="C13" s="6" t="n">
        <v>555</v>
      </c>
      <c r="D13" s="6" t="n">
        <v>5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3" customWidth="1" min="1" max="1"/>
    <col width="13" customWidth="1" min="2" max="2"/>
    <col width="19" customWidth="1" min="3" max="3"/>
    <col width="13" customWidth="1" min="4" max="4"/>
    <col width="50" customWidth="1" min="5" max="5"/>
    <col width="13" customWidth="1" min="6" max="6"/>
    <col width="31" customWidth="1" min="7" max="7"/>
    <col width="17" customWidth="1" min="8" max="8"/>
    <col width="62" customWidth="1" min="9" max="9"/>
    <col width="27" customWidth="1" min="10" max="10"/>
    <col width="31" customWidth="1" min="11" max="11"/>
    <col width="76" customWidth="1" min="12" max="12"/>
    <col width="46" customWidth="1" min="13" max="13"/>
    <col width="20" customWidth="1" min="14" max="14"/>
    <col width="69" customWidth="1" min="15" max="15"/>
  </cols>
  <sheetData>
    <row r="1">
      <c r="A1" s="1" t="inlineStr">
        <is>
          <t>CONSOLIDATED STATEMENTS OF STOCKHOLDERS' EQUITY - USD ($) $ in Thousands</t>
        </is>
      </c>
      <c r="B1" s="2" t="inlineStr">
        <is>
          <t>Total</t>
        </is>
      </c>
      <c r="C1" s="2" t="inlineStr">
        <is>
          <t>Wavecell Pte. Ltd.</t>
        </is>
      </c>
      <c r="D1" s="2" t="inlineStr">
        <is>
          <t>Fuze</t>
        </is>
      </c>
      <c r="E1" s="2" t="inlineStr">
        <is>
          <t>Cumulative Effect, Period of Adoption, Adjustment</t>
        </is>
      </c>
      <c r="F1" s="2" t="inlineStr">
        <is>
          <t>Common Stock</t>
        </is>
      </c>
      <c r="G1" s="2" t="inlineStr">
        <is>
          <t>Common StockWavecell Pte. Ltd.</t>
        </is>
      </c>
      <c r="H1" s="2" t="inlineStr">
        <is>
          <t>Common StockFuze</t>
        </is>
      </c>
      <c r="I1" s="2" t="inlineStr">
        <is>
          <t>Common StockCumulative Effect, Period of Adoption, Adjustment</t>
        </is>
      </c>
      <c r="J1" s="2" t="inlineStr">
        <is>
          <t>Additional Paid-in Capital</t>
        </is>
      </c>
      <c r="K1" s="2" t="inlineStr">
        <is>
          <t>Additional Paid-in CapitalFuze</t>
        </is>
      </c>
      <c r="L1" s="2" t="inlineStr">
        <is>
          <t>Additional Paid-in CapitalCumulative Effect, Period of Adoption, Adjustment</t>
        </is>
      </c>
      <c r="M1" s="2" t="inlineStr">
        <is>
          <t>Accumulated Other Comprehensive Income (Loss)</t>
        </is>
      </c>
      <c r="N1" s="2" t="inlineStr">
        <is>
          <t>Accumulated Deficit</t>
        </is>
      </c>
      <c r="O1" s="2" t="inlineStr">
        <is>
          <t>Accumulated DeficitCumulative Effect, Period of Adoption, Adjustment</t>
        </is>
      </c>
    </row>
    <row r="2">
      <c r="A2" s="4" t="inlineStr">
        <is>
          <t>Beginning balance (in shares) at Mar. 31, 2019</t>
        </is>
      </c>
      <c r="F2" s="6" t="n">
        <v>96119888</v>
      </c>
    </row>
    <row r="3">
      <c r="A3" s="4" t="inlineStr">
        <is>
          <t>Beginning balance at Mar. 31, 2019</t>
        </is>
      </c>
      <c r="B3" s="7" t="n">
        <v>249390</v>
      </c>
      <c r="F3" s="7" t="n">
        <v>96</v>
      </c>
      <c r="J3" s="7" t="n">
        <v>506949</v>
      </c>
      <c r="M3" s="7" t="n">
        <v>-7353</v>
      </c>
      <c r="N3" s="7" t="n">
        <v>-250302</v>
      </c>
    </row>
    <row r="4">
      <c r="A4" s="3" t="inlineStr">
        <is>
          <t>Increase (Decrease) in Stockholders' Equity [Roll Forward]</t>
        </is>
      </c>
    </row>
    <row r="5">
      <c r="A5" s="4" t="inlineStr">
        <is>
          <t>Issuance of common stock under stock plans, less withholding (in shares)</t>
        </is>
      </c>
      <c r="I5" s="6" t="n">
        <v>4452267</v>
      </c>
    </row>
    <row r="6">
      <c r="A6" s="4" t="inlineStr">
        <is>
          <t>Issuance of common stock under stock plans, less withholding</t>
        </is>
      </c>
      <c r="E6" s="7" t="n">
        <v>7777</v>
      </c>
      <c r="I6" s="7" t="n">
        <v>4</v>
      </c>
      <c r="L6" s="7" t="n">
        <v>7773</v>
      </c>
    </row>
    <row r="7">
      <c r="A7" s="4" t="inlineStr">
        <is>
          <t>Issuance of common stock related to acquisition (in shares)</t>
        </is>
      </c>
      <c r="F7" s="6" t="n">
        <v>2606466</v>
      </c>
    </row>
    <row r="8">
      <c r="A8" s="4" t="inlineStr">
        <is>
          <t>Issuance of common stock related to acquisition</t>
        </is>
      </c>
      <c r="B8" s="6" t="n">
        <v>35840</v>
      </c>
      <c r="F8" s="7" t="n">
        <v>3</v>
      </c>
      <c r="J8" s="6" t="n">
        <v>35837</v>
      </c>
    </row>
    <row r="9">
      <c r="A9" s="4" t="inlineStr">
        <is>
          <t>Stock-based compensation expense</t>
        </is>
      </c>
      <c r="B9" s="6" t="n">
        <v>71821</v>
      </c>
      <c r="J9" s="6" t="n">
        <v>71821</v>
      </c>
    </row>
    <row r="10">
      <c r="A10" s="4" t="inlineStr">
        <is>
          <t>Equity component of convertible senior notes, net of issuance costs</t>
        </is>
      </c>
      <c r="B10" s="6" t="n">
        <v>3094</v>
      </c>
      <c r="J10" s="6" t="n">
        <v>3094</v>
      </c>
    </row>
    <row r="11">
      <c r="A11" s="4" t="inlineStr">
        <is>
          <t>Unrealized investment loss/gain</t>
        </is>
      </c>
      <c r="B11" s="6" t="n">
        <v>-203</v>
      </c>
      <c r="M11" s="6" t="n">
        <v>-203</v>
      </c>
    </row>
    <row r="12">
      <c r="A12" s="4" t="inlineStr">
        <is>
          <t>Foreign currency translation adjustment</t>
        </is>
      </c>
      <c r="B12" s="6" t="n">
        <v>-4620</v>
      </c>
      <c r="M12" s="6" t="n">
        <v>-4620</v>
      </c>
    </row>
    <row r="13">
      <c r="A13" s="4" t="inlineStr">
        <is>
          <t>Net loss</t>
        </is>
      </c>
      <c r="B13" s="6" t="n">
        <v>-172368</v>
      </c>
      <c r="N13" s="6" t="n">
        <v>-172368</v>
      </c>
    </row>
    <row r="14">
      <c r="A14" s="4" t="inlineStr">
        <is>
          <t>Ending balance (in shares) at Mar. 31, 2020</t>
        </is>
      </c>
      <c r="F14" s="6" t="n">
        <v>103178621</v>
      </c>
    </row>
    <row r="15">
      <c r="A15" s="4" t="inlineStr">
        <is>
          <t>Ending balance at Mar. 31, 2020</t>
        </is>
      </c>
      <c r="B15" s="6" t="n">
        <v>190731</v>
      </c>
      <c r="E15" s="7" t="n">
        <v>-2800</v>
      </c>
      <c r="F15" s="7" t="n">
        <v>103</v>
      </c>
      <c r="J15" s="6" t="n">
        <v>625474</v>
      </c>
      <c r="M15" s="6" t="n">
        <v>-12176</v>
      </c>
      <c r="N15" s="6" t="n">
        <v>-422670</v>
      </c>
      <c r="O15" s="7" t="n">
        <v>-2800</v>
      </c>
    </row>
    <row r="16">
      <c r="A16" s="3" t="inlineStr">
        <is>
          <t>Increase (Decrease) in Stockholders' Equity [Roll Forward]</t>
        </is>
      </c>
    </row>
    <row r="17">
      <c r="A17" s="4" t="inlineStr">
        <is>
          <t>Issuance of common stock under stock plans, less withholding (in shares)</t>
        </is>
      </c>
      <c r="F17" s="6" t="n">
        <v>6067672</v>
      </c>
    </row>
    <row r="18">
      <c r="A18" s="4" t="inlineStr">
        <is>
          <t>Issuance of common stock under stock plans, less withholding</t>
        </is>
      </c>
      <c r="B18" s="6" t="n">
        <v>13269</v>
      </c>
      <c r="F18" s="7" t="n">
        <v>6</v>
      </c>
      <c r="J18" s="6" t="n">
        <v>13263</v>
      </c>
    </row>
    <row r="19">
      <c r="A19" s="4" t="inlineStr">
        <is>
          <t>Issuance of common stock related to acquisition (in shares)</t>
        </is>
      </c>
      <c r="F19" s="6" t="n">
        <v>-111554</v>
      </c>
    </row>
    <row r="20">
      <c r="A20" s="4" t="inlineStr">
        <is>
          <t>Issuance of common stock related to acquisition</t>
        </is>
      </c>
      <c r="B20" s="6" t="n">
        <v>8489</v>
      </c>
      <c r="J20" s="6" t="n">
        <v>8489</v>
      </c>
    </row>
    <row r="21">
      <c r="A21" s="4" t="inlineStr">
        <is>
          <t>Stock-based compensation expense</t>
        </is>
      </c>
      <c r="B21" s="6" t="n">
        <v>108417</v>
      </c>
      <c r="J21" s="6" t="n">
        <v>108417</v>
      </c>
    </row>
    <row r="22">
      <c r="A22" s="4" t="inlineStr">
        <is>
          <t>Unrealized investment loss/gain</t>
        </is>
      </c>
      <c r="B22" s="6" t="n">
        <v>247</v>
      </c>
      <c r="M22" s="6" t="n">
        <v>247</v>
      </c>
    </row>
    <row r="23">
      <c r="A23" s="4" t="inlineStr">
        <is>
          <t>Foreign currency translation adjustment</t>
        </is>
      </c>
      <c r="B23" s="6" t="n">
        <v>7736</v>
      </c>
      <c r="M23" s="6" t="n">
        <v>7736</v>
      </c>
    </row>
    <row r="24">
      <c r="A24" s="4" t="inlineStr">
        <is>
          <t>Net loss</t>
        </is>
      </c>
      <c r="B24" s="6" t="n">
        <v>-165585</v>
      </c>
      <c r="N24" s="6" t="n">
        <v>-165585</v>
      </c>
    </row>
    <row r="25">
      <c r="A25" s="4" t="inlineStr">
        <is>
          <t>Ending balance (in shares) at Mar. 31, 2021</t>
        </is>
      </c>
      <c r="F25" s="6" t="n">
        <v>109134739</v>
      </c>
    </row>
    <row r="26">
      <c r="A26" s="4" t="inlineStr">
        <is>
          <t>Ending balance at Mar. 31, 2021</t>
        </is>
      </c>
      <c r="B26" s="6" t="n">
        <v>160504</v>
      </c>
      <c r="F26" s="7" t="n">
        <v>109</v>
      </c>
      <c r="J26" s="6" t="n">
        <v>755643</v>
      </c>
      <c r="M26" s="6" t="n">
        <v>-4193</v>
      </c>
      <c r="N26" s="6" t="n">
        <v>-591055</v>
      </c>
    </row>
    <row r="27">
      <c r="A27" s="3" t="inlineStr">
        <is>
          <t>Increase (Decrease) in Stockholders' Equity [Roll Forward]</t>
        </is>
      </c>
    </row>
    <row r="28">
      <c r="A28" s="4" t="inlineStr">
        <is>
          <t>Issuance of common stock under stock plans, less withholding (in shares)</t>
        </is>
      </c>
      <c r="F28" s="6" t="n">
        <v>6969809</v>
      </c>
    </row>
    <row r="29">
      <c r="A29" s="4" t="inlineStr">
        <is>
          <t>Issuance of common stock under stock plans, less withholding</t>
        </is>
      </c>
      <c r="B29" s="6" t="n">
        <v>15922</v>
      </c>
      <c r="F29" s="7" t="n">
        <v>7</v>
      </c>
      <c r="J29" s="6" t="n">
        <v>15915</v>
      </c>
    </row>
    <row r="30">
      <c r="A30" s="4" t="inlineStr">
        <is>
          <t>Issuance of common stock related to acquisition (in shares)</t>
        </is>
      </c>
      <c r="G30" s="6" t="n">
        <v>-25536</v>
      </c>
      <c r="H30" s="6" t="n">
        <v>4070355</v>
      </c>
    </row>
    <row r="31">
      <c r="A31" s="4" t="inlineStr">
        <is>
          <t>Issuance of common stock related to acquisition</t>
        </is>
      </c>
      <c r="C31" s="7" t="n">
        <v>0</v>
      </c>
      <c r="D31" s="7" t="n">
        <v>80856</v>
      </c>
      <c r="H31" s="7" t="n">
        <v>4</v>
      </c>
      <c r="K31" s="7" t="n">
        <v>80852</v>
      </c>
    </row>
    <row r="32">
      <c r="A32" s="4" t="inlineStr">
        <is>
          <t>Stock-based compensation expense</t>
        </is>
      </c>
      <c r="B32" s="6" t="n">
        <v>132736</v>
      </c>
      <c r="J32" s="6" t="n">
        <v>132736</v>
      </c>
    </row>
    <row r="33">
      <c r="A33" s="4" t="inlineStr">
        <is>
          <t>Stock-based compensation expense related to Fuze acquisition (in shares)</t>
        </is>
      </c>
      <c r="F33" s="6" t="n">
        <v>53498</v>
      </c>
    </row>
    <row r="34">
      <c r="A34" s="4" t="inlineStr">
        <is>
          <t>Stock-based compensation expense related to Fuze acquisition</t>
        </is>
      </c>
      <c r="B34" s="6" t="n">
        <v>828</v>
      </c>
      <c r="J34" s="6" t="n">
        <v>828</v>
      </c>
    </row>
    <row r="35">
      <c r="A35" s="4" t="inlineStr">
        <is>
          <t>Share repurchase (in shares)</t>
        </is>
      </c>
      <c r="F35" s="6" t="n">
        <v>-2340058</v>
      </c>
    </row>
    <row r="36">
      <c r="A36" s="4" t="inlineStr">
        <is>
          <t>Share repurchase</t>
        </is>
      </c>
      <c r="B36" s="6" t="n">
        <v>-44976</v>
      </c>
      <c r="F36" s="7" t="n">
        <v>-2</v>
      </c>
      <c r="J36" s="6" t="n">
        <v>-44974</v>
      </c>
    </row>
    <row r="37">
      <c r="A37" s="4" t="inlineStr">
        <is>
          <t>Equity component of convertible senior notes, net of issuance costs</t>
        </is>
      </c>
      <c r="B37" s="6" t="n">
        <v>15599</v>
      </c>
      <c r="J37" s="6" t="n">
        <v>15599</v>
      </c>
    </row>
    <row r="38">
      <c r="A38" s="4" t="inlineStr">
        <is>
          <t>Unrealized investment loss/gain</t>
        </is>
      </c>
      <c r="B38" s="6" t="n">
        <v>-571</v>
      </c>
      <c r="M38" s="6" t="n">
        <v>-571</v>
      </c>
    </row>
    <row r="39">
      <c r="A39" s="4" t="inlineStr">
        <is>
          <t>Foreign currency translation adjustment</t>
        </is>
      </c>
      <c r="B39" s="6" t="n">
        <v>-3149</v>
      </c>
      <c r="M39" s="6" t="n">
        <v>-3149</v>
      </c>
    </row>
    <row r="40">
      <c r="A40" s="4" t="inlineStr">
        <is>
          <t>Net loss</t>
        </is>
      </c>
      <c r="B40" s="6" t="n">
        <v>-175383</v>
      </c>
      <c r="N40" s="6" t="n">
        <v>-175383</v>
      </c>
    </row>
    <row r="41">
      <c r="A41" s="4" t="inlineStr">
        <is>
          <t>Ending balance at Mar. 31, 2022</t>
        </is>
      </c>
      <c r="B41" s="7" t="n">
        <v>182366</v>
      </c>
      <c r="F41" s="7" t="n">
        <v>118</v>
      </c>
      <c r="J41" s="7" t="n">
        <v>956599</v>
      </c>
      <c r="M41" s="7" t="n">
        <v>-7913</v>
      </c>
      <c r="N41" s="7" t="n">
        <v>-7664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AL INFORMATION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Segment Reporting Information [Line Items]</t>
        </is>
      </c>
    </row>
    <row r="4">
      <c r="A4" s="4" t="inlineStr">
        <is>
          <t>Revenue</t>
        </is>
      </c>
      <c r="B4" s="7" t="n">
        <v>181372</v>
      </c>
      <c r="C4" s="7" t="n">
        <v>156874</v>
      </c>
      <c r="D4" s="7" t="n">
        <v>151557</v>
      </c>
      <c r="E4" s="7" t="n">
        <v>148327</v>
      </c>
      <c r="F4" s="7" t="n">
        <v>144719</v>
      </c>
      <c r="G4" s="7" t="n">
        <v>136685</v>
      </c>
      <c r="H4" s="7" t="n">
        <v>129133</v>
      </c>
      <c r="I4" s="7" t="n">
        <v>121807</v>
      </c>
      <c r="J4" s="7" t="n">
        <v>638130</v>
      </c>
      <c r="K4" s="7" t="n">
        <v>532344</v>
      </c>
      <c r="L4" s="7" t="n">
        <v>446237</v>
      </c>
    </row>
    <row r="5">
      <c r="A5" s="4" t="inlineStr">
        <is>
          <t>Property and equipment, net</t>
        </is>
      </c>
      <c r="B5" s="6" t="n">
        <v>79016</v>
      </c>
      <c r="F5" s="6" t="n">
        <v>93076</v>
      </c>
      <c r="J5" s="6" t="n">
        <v>79016</v>
      </c>
      <c r="K5" s="6" t="n">
        <v>93076</v>
      </c>
    </row>
    <row r="6">
      <c r="A6" s="4" t="inlineStr">
        <is>
          <t>United States</t>
        </is>
      </c>
    </row>
    <row r="7">
      <c r="A7" s="3" t="inlineStr">
        <is>
          <t>Segment Reporting Information [Line Items]</t>
        </is>
      </c>
    </row>
    <row r="8">
      <c r="A8" s="4" t="inlineStr">
        <is>
          <t>Revenue</t>
        </is>
      </c>
      <c r="J8" s="6" t="n">
        <v>443118</v>
      </c>
      <c r="K8" s="6" t="n">
        <v>390758</v>
      </c>
      <c r="L8" s="6" t="n">
        <v>350368</v>
      </c>
    </row>
    <row r="9">
      <c r="A9" s="4" t="inlineStr">
        <is>
          <t>Property and equipment, net</t>
        </is>
      </c>
      <c r="B9" s="6" t="n">
        <v>73967</v>
      </c>
      <c r="F9" s="6" t="n">
        <v>87945</v>
      </c>
      <c r="J9" s="6" t="n">
        <v>73967</v>
      </c>
      <c r="K9" s="6" t="n">
        <v>87945</v>
      </c>
    </row>
    <row r="10">
      <c r="A10" s="4" t="inlineStr">
        <is>
          <t>International</t>
        </is>
      </c>
    </row>
    <row r="11">
      <c r="A11" s="3" t="inlineStr">
        <is>
          <t>Segment Reporting Information [Line Items]</t>
        </is>
      </c>
    </row>
    <row r="12">
      <c r="A12" s="4" t="inlineStr">
        <is>
          <t>Revenue</t>
        </is>
      </c>
      <c r="J12" s="6" t="n">
        <v>195012</v>
      </c>
      <c r="K12" s="6" t="n">
        <v>141586</v>
      </c>
      <c r="L12" s="7" t="n">
        <v>95869</v>
      </c>
    </row>
    <row r="13">
      <c r="A13" s="4" t="inlineStr">
        <is>
          <t>Property and equipment, net</t>
        </is>
      </c>
      <c r="B13" s="7" t="n">
        <v>5049</v>
      </c>
      <c r="F13" s="7" t="n">
        <v>5131</v>
      </c>
      <c r="J13" s="7" t="n">
        <v>5049</v>
      </c>
      <c r="K13" s="7" t="n">
        <v>513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t>
        </is>
      </c>
      <c r="B1" s="2" t="inlineStr">
        <is>
          <t>Jan. 18, 2022</t>
        </is>
      </c>
      <c r="C1" s="2" t="inlineStr">
        <is>
          <t>Jul. 17, 2019</t>
        </is>
      </c>
      <c r="D1" s="2" t="inlineStr">
        <is>
          <t>Mar. 31, 2022</t>
        </is>
      </c>
      <c r="E1" s="2" t="inlineStr">
        <is>
          <t>Mar. 31, 2022</t>
        </is>
      </c>
      <c r="F1" s="2" t="inlineStr">
        <is>
          <t>Mar. 31, 2021</t>
        </is>
      </c>
      <c r="G1" s="2" t="inlineStr">
        <is>
          <t>Mar. 31, 2020</t>
        </is>
      </c>
    </row>
    <row r="2">
      <c r="A2" s="3" t="inlineStr">
        <is>
          <t>Business Acquisition [Line Items]</t>
        </is>
      </c>
    </row>
    <row r="3">
      <c r="A3" s="4" t="inlineStr">
        <is>
          <t>Business combination, value of stock issued</t>
        </is>
      </c>
      <c r="E3" s="7" t="n">
        <v>80856000</v>
      </c>
      <c r="F3" s="7" t="n">
        <v>0</v>
      </c>
      <c r="G3" s="7" t="n">
        <v>0</v>
      </c>
    </row>
    <row r="4">
      <c r="A4" s="4" t="inlineStr">
        <is>
          <t>Wavecell Pte. Ltd.</t>
        </is>
      </c>
    </row>
    <row r="5">
      <c r="A5" s="3" t="inlineStr">
        <is>
          <t>Business Acquisition [Line Items]</t>
        </is>
      </c>
    </row>
    <row r="6">
      <c r="A6" s="4" t="inlineStr">
        <is>
          <t>Business combination, consideration transferred</t>
        </is>
      </c>
      <c r="C6" s="7" t="n">
        <v>117100000</v>
      </c>
    </row>
    <row r="7">
      <c r="A7" s="4" t="inlineStr">
        <is>
          <t>Payments to acquire businesses, gross</t>
        </is>
      </c>
      <c r="C7" s="6" t="n">
        <v>72800000</v>
      </c>
    </row>
    <row r="8">
      <c r="A8" s="4" t="inlineStr">
        <is>
          <t>Business combination, value of stock issued</t>
        </is>
      </c>
      <c r="C8" s="7" t="n">
        <v>44300000</v>
      </c>
    </row>
    <row r="9">
      <c r="A9" s="4" t="inlineStr">
        <is>
          <t>Fuze</t>
        </is>
      </c>
    </row>
    <row r="10">
      <c r="A10" s="3" t="inlineStr">
        <is>
          <t>Business Acquisition [Line Items]</t>
        </is>
      </c>
    </row>
    <row r="11">
      <c r="A11" s="4" t="inlineStr">
        <is>
          <t>Business combination, consideration transferred</t>
        </is>
      </c>
      <c r="B11" s="7" t="n">
        <v>213800000</v>
      </c>
    </row>
    <row r="12">
      <c r="A12" s="4" t="inlineStr">
        <is>
          <t>Payments to acquire businesses, gross</t>
        </is>
      </c>
      <c r="B12" s="7" t="n">
        <v>132900000</v>
      </c>
    </row>
    <row r="13">
      <c r="A13" s="4" t="inlineStr">
        <is>
          <t>Percentage of interests acquired (in percent)</t>
        </is>
      </c>
      <c r="B13" s="4" t="inlineStr">
        <is>
          <t>100.00%</t>
        </is>
      </c>
    </row>
    <row r="14">
      <c r="A14" s="4" t="inlineStr">
        <is>
          <t>Cash held back in consideration transferred</t>
        </is>
      </c>
      <c r="B14" s="7" t="n">
        <v>1300000</v>
      </c>
    </row>
    <row r="15">
      <c r="A15" s="4" t="inlineStr">
        <is>
          <t>Number of shares held back in consideration transferred (in shares)</t>
        </is>
      </c>
      <c r="B15" s="6" t="n">
        <v>1153523</v>
      </c>
    </row>
    <row r="16">
      <c r="A16" s="4" t="inlineStr">
        <is>
          <t>Earnings (loss) of acquiree since acquisition</t>
        </is>
      </c>
      <c r="D16" s="7" t="n">
        <v>-700000</v>
      </c>
    </row>
    <row r="17">
      <c r="A17" s="4" t="inlineStr">
        <is>
          <t>Goodwill, expected to be tax deductible</t>
        </is>
      </c>
      <c r="B17" s="7" t="n">
        <v>0</v>
      </c>
    </row>
    <row r="18">
      <c r="A18" s="4" t="inlineStr">
        <is>
          <t>Fair value of acquired receivables</t>
        </is>
      </c>
      <c r="B18" s="6" t="n">
        <v>15100000</v>
      </c>
    </row>
    <row r="19">
      <c r="A19" s="4" t="inlineStr">
        <is>
          <t>Gross contractual amount</t>
        </is>
      </c>
      <c r="B19" s="6" t="n">
        <v>29600000</v>
      </c>
    </row>
    <row r="20">
      <c r="A20" s="4" t="inlineStr">
        <is>
          <t>Uncollectable gross contractual amount</t>
        </is>
      </c>
      <c r="B20" s="6" t="n">
        <v>14500000</v>
      </c>
    </row>
    <row r="21">
      <c r="A21" s="4" t="inlineStr">
        <is>
          <t>Business combination, acquisition related costs</t>
        </is>
      </c>
      <c r="E21" s="7" t="n">
        <v>9700000</v>
      </c>
    </row>
    <row r="22">
      <c r="A22" s="4" t="inlineStr">
        <is>
          <t>Fuze | Common Stock</t>
        </is>
      </c>
    </row>
    <row r="23">
      <c r="A23" s="3" t="inlineStr">
        <is>
          <t>Business Acquisition [Line Items]</t>
        </is>
      </c>
    </row>
    <row r="24">
      <c r="A24" s="4" t="inlineStr">
        <is>
          <t>Business combination, value of stock issued</t>
        </is>
      </c>
      <c r="B24" s="7" t="n">
        <v>80900000</v>
      </c>
    </row>
    <row r="25">
      <c r="A25" s="4" t="inlineStr">
        <is>
          <t>Fuze | Service</t>
        </is>
      </c>
    </row>
    <row r="26">
      <c r="A26" s="3" t="inlineStr">
        <is>
          <t>Business Acquisition [Line Items]</t>
        </is>
      </c>
    </row>
    <row r="27">
      <c r="A27" s="4" t="inlineStr">
        <is>
          <t>Revenue of acquiree since acquisition</t>
        </is>
      </c>
      <c r="D27" s="6" t="n">
        <v>23900000</v>
      </c>
    </row>
    <row r="28">
      <c r="A28" s="4" t="inlineStr">
        <is>
          <t>Fuze | Other revenue</t>
        </is>
      </c>
    </row>
    <row r="29">
      <c r="A29" s="3" t="inlineStr">
        <is>
          <t>Business Acquisition [Line Items]</t>
        </is>
      </c>
    </row>
    <row r="30">
      <c r="A30" s="4" t="inlineStr">
        <is>
          <t>Revenue of acquiree since acquisition</t>
        </is>
      </c>
      <c r="D30" s="7" t="n">
        <v>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of the Fair Value of Purchase Consideration (Details) - USD ($) $ in Thousands</t>
        </is>
      </c>
      <c r="B1" s="2" t="inlineStr">
        <is>
          <t>Mar. 31, 2022</t>
        </is>
      </c>
      <c r="C1" s="2" t="inlineStr">
        <is>
          <t>Jan. 18, 2022</t>
        </is>
      </c>
      <c r="D1" s="2" t="inlineStr">
        <is>
          <t>Mar. 31, 2021</t>
        </is>
      </c>
      <c r="E1" s="2" t="inlineStr">
        <is>
          <t>Mar. 31, 2020</t>
        </is>
      </c>
    </row>
    <row r="2">
      <c r="A2" s="3" t="inlineStr">
        <is>
          <t>Estimated fair value of liabilities assumed:</t>
        </is>
      </c>
    </row>
    <row r="3">
      <c r="A3" s="4" t="inlineStr">
        <is>
          <t>Goodwill</t>
        </is>
      </c>
      <c r="B3" s="7" t="n">
        <v>266867</v>
      </c>
      <c r="D3" s="7" t="n">
        <v>131520</v>
      </c>
      <c r="E3" s="7" t="n">
        <v>128300</v>
      </c>
    </row>
    <row r="4">
      <c r="A4" s="4" t="inlineStr">
        <is>
          <t>Fuze</t>
        </is>
      </c>
    </row>
    <row r="5">
      <c r="A5" s="3" t="inlineStr">
        <is>
          <t>Business Acquisition [Line Items]</t>
        </is>
      </c>
    </row>
    <row r="6">
      <c r="A6" s="4" t="inlineStr">
        <is>
          <t>Fair value of consideration transferred</t>
        </is>
      </c>
      <c r="C6" s="7" t="n">
        <v>213784</v>
      </c>
    </row>
    <row r="7">
      <c r="A7" s="3" t="inlineStr">
        <is>
          <t>Estimated fair value of assets acquired:</t>
        </is>
      </c>
    </row>
    <row r="8">
      <c r="A8" s="4" t="inlineStr">
        <is>
          <t>Cash and cash equivalents</t>
        </is>
      </c>
      <c r="C8" s="6" t="n">
        <v>6081</v>
      </c>
    </row>
    <row r="9">
      <c r="A9" s="4" t="inlineStr">
        <is>
          <t>Accounts receivable</t>
        </is>
      </c>
      <c r="C9" s="6" t="n">
        <v>15110</v>
      </c>
    </row>
    <row r="10">
      <c r="A10" s="4" t="inlineStr">
        <is>
          <t>Other current assets</t>
        </is>
      </c>
      <c r="C10" s="6" t="n">
        <v>2857</v>
      </c>
    </row>
    <row r="11">
      <c r="A11" s="4" t="inlineStr">
        <is>
          <t>Property and equipment</t>
        </is>
      </c>
      <c r="C11" s="6" t="n">
        <v>1406</v>
      </c>
    </row>
    <row r="12">
      <c r="A12" s="4" t="inlineStr">
        <is>
          <t>Operating lease, right-of-use assets</t>
        </is>
      </c>
      <c r="C12" s="6" t="n">
        <v>7261</v>
      </c>
    </row>
    <row r="13">
      <c r="A13" s="4" t="inlineStr">
        <is>
          <t>Intangible assets</t>
        </is>
      </c>
      <c r="C13" s="6" t="n">
        <v>119400</v>
      </c>
    </row>
    <row r="14">
      <c r="A14" s="4" t="inlineStr">
        <is>
          <t>Restricted cash, non-current</t>
        </is>
      </c>
      <c r="C14" s="6" t="n">
        <v>868</v>
      </c>
    </row>
    <row r="15">
      <c r="A15" s="4" t="inlineStr">
        <is>
          <t>Other assets</t>
        </is>
      </c>
      <c r="C15" s="6" t="n">
        <v>176</v>
      </c>
    </row>
    <row r="16">
      <c r="A16" s="4" t="inlineStr">
        <is>
          <t>Total assets acquired</t>
        </is>
      </c>
      <c r="C16" s="6" t="n">
        <v>153159</v>
      </c>
    </row>
    <row r="17">
      <c r="A17" s="3" t="inlineStr">
        <is>
          <t>Estimated fair value of liabilities assumed:</t>
        </is>
      </c>
    </row>
    <row r="18">
      <c r="A18" s="4" t="inlineStr">
        <is>
          <t>Accounts payable</t>
        </is>
      </c>
      <c r="C18" s="6" t="n">
        <v>-3250</v>
      </c>
    </row>
    <row r="19">
      <c r="A19" s="4" t="inlineStr">
        <is>
          <t>Accrued compensation</t>
        </is>
      </c>
      <c r="C19" s="6" t="n">
        <v>-3590</v>
      </c>
    </row>
    <row r="20">
      <c r="A20" s="4" t="inlineStr">
        <is>
          <t>Accrued taxes</t>
        </is>
      </c>
      <c r="C20" s="6" t="n">
        <v>-16510</v>
      </c>
    </row>
    <row r="21">
      <c r="A21" s="4" t="inlineStr">
        <is>
          <t>Operating lease liabilities, current</t>
        </is>
      </c>
      <c r="C21" s="6" t="n">
        <v>-2570</v>
      </c>
    </row>
    <row r="22">
      <c r="A22" s="4" t="inlineStr">
        <is>
          <t>Deferred revenue, current</t>
        </is>
      </c>
      <c r="C22" s="6" t="n">
        <v>-14765</v>
      </c>
    </row>
    <row r="23">
      <c r="A23" s="4" t="inlineStr">
        <is>
          <t>Other accrued liabilities</t>
        </is>
      </c>
      <c r="C23" s="6" t="n">
        <v>-14420</v>
      </c>
    </row>
    <row r="24">
      <c r="A24" s="4" t="inlineStr">
        <is>
          <t>Operating lease liabilities, non-current</t>
        </is>
      </c>
      <c r="C24" s="6" t="n">
        <v>-4341</v>
      </c>
    </row>
    <row r="25">
      <c r="A25" s="4" t="inlineStr">
        <is>
          <t>Deferred revenue, net of current portion</t>
        </is>
      </c>
      <c r="C25" s="6" t="n">
        <v>-10229</v>
      </c>
    </row>
    <row r="26">
      <c r="A26" s="4" t="inlineStr">
        <is>
          <t>Other liabilities, non-current</t>
        </is>
      </c>
      <c r="C26" s="6" t="n">
        <v>-5817</v>
      </c>
    </row>
    <row r="27">
      <c r="A27" s="4" t="inlineStr">
        <is>
          <t>Total liabilities assumed</t>
        </is>
      </c>
      <c r="C27" s="6" t="n">
        <v>-75492</v>
      </c>
    </row>
    <row r="28">
      <c r="A28" s="4" t="inlineStr">
        <is>
          <t>Total identifiable net assets</t>
        </is>
      </c>
      <c r="C28" s="6" t="n">
        <v>77667</v>
      </c>
    </row>
    <row r="29">
      <c r="A29" s="4" t="inlineStr">
        <is>
          <t>Goodwill</t>
        </is>
      </c>
      <c r="C29" s="6" t="n">
        <v>136117</v>
      </c>
    </row>
    <row r="30">
      <c r="A30" s="4" t="inlineStr">
        <is>
          <t>Fair value of consideration transferred</t>
        </is>
      </c>
      <c r="C30" s="7" t="n">
        <v>2137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Intangible Assets Acquired (Details) - Fuze $ in Thousands</t>
        </is>
      </c>
      <c r="B1" s="2" t="inlineStr">
        <is>
          <t>12 Months Ended</t>
        </is>
      </c>
    </row>
    <row r="2">
      <c r="B2" s="2" t="inlineStr">
        <is>
          <t>Mar. 31, 2022USD ($)</t>
        </is>
      </c>
    </row>
    <row r="3">
      <c r="A3" s="3" t="inlineStr">
        <is>
          <t>Business Acquisition [Line Items]</t>
        </is>
      </c>
    </row>
    <row r="4">
      <c r="A4" s="4" t="inlineStr">
        <is>
          <t>Fair Value</t>
        </is>
      </c>
      <c r="B4" s="7" t="n">
        <v>119400</v>
      </c>
    </row>
    <row r="5">
      <c r="A5" s="4" t="inlineStr">
        <is>
          <t>Customer relationships</t>
        </is>
      </c>
    </row>
    <row r="6">
      <c r="A6" s="3" t="inlineStr">
        <is>
          <t>Business Acquisition [Line Items]</t>
        </is>
      </c>
    </row>
    <row r="7">
      <c r="A7" s="4" t="inlineStr">
        <is>
          <t>Fair Value</t>
        </is>
      </c>
      <c r="B7" s="7" t="n">
        <v>99400</v>
      </c>
    </row>
    <row r="8">
      <c r="A8" s="4" t="inlineStr">
        <is>
          <t>Useful life (in Years)</t>
        </is>
      </c>
      <c r="B8" s="4" t="inlineStr">
        <is>
          <t>9 years</t>
        </is>
      </c>
    </row>
    <row r="9">
      <c r="A9" s="4" t="inlineStr">
        <is>
          <t>Developed technology</t>
        </is>
      </c>
    </row>
    <row r="10">
      <c r="A10" s="3" t="inlineStr">
        <is>
          <t>Business Acquisition [Line Items]</t>
        </is>
      </c>
    </row>
    <row r="11">
      <c r="A11" s="4" t="inlineStr">
        <is>
          <t>Fair Value</t>
        </is>
      </c>
      <c r="B11" s="7" t="n">
        <v>19500</v>
      </c>
    </row>
    <row r="12">
      <c r="A12" s="4" t="inlineStr">
        <is>
          <t>Useful life (in Years)</t>
        </is>
      </c>
      <c r="B12" s="4" t="inlineStr">
        <is>
          <t>3 years</t>
        </is>
      </c>
    </row>
    <row r="13">
      <c r="A13" s="4" t="inlineStr">
        <is>
          <t>Trade name, trademarks, and domain names</t>
        </is>
      </c>
    </row>
    <row r="14">
      <c r="A14" s="3" t="inlineStr">
        <is>
          <t>Business Acquisition [Line Items]</t>
        </is>
      </c>
    </row>
    <row r="15">
      <c r="A15" s="4" t="inlineStr">
        <is>
          <t>Fair Value</t>
        </is>
      </c>
      <c r="B15" s="7" t="n">
        <v>500</v>
      </c>
    </row>
    <row r="16">
      <c r="A16" s="4" t="inlineStr">
        <is>
          <t>Useful life (in Years)</t>
        </is>
      </c>
      <c r="B16"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Financials (Details) - Fuze - USD ($) $ / shares in Units, $ in Thousands</t>
        </is>
      </c>
      <c r="B1" s="2" t="inlineStr">
        <is>
          <t>12 Months Ended</t>
        </is>
      </c>
    </row>
    <row r="2">
      <c r="B2" s="2" t="inlineStr">
        <is>
          <t>Mar. 31, 2022</t>
        </is>
      </c>
      <c r="C2" s="2" t="inlineStr">
        <is>
          <t>Mar. 31, 2021</t>
        </is>
      </c>
    </row>
    <row r="3">
      <c r="A3" s="3" t="inlineStr">
        <is>
          <t>Business Acquisition, Pro Forma Information [Abstract]</t>
        </is>
      </c>
    </row>
    <row r="4">
      <c r="A4" s="4" t="inlineStr">
        <is>
          <t>Revenue</t>
        </is>
      </c>
      <c r="B4" s="7" t="n">
        <v>737660</v>
      </c>
      <c r="C4" s="7" t="n">
        <v>657755</v>
      </c>
    </row>
    <row r="5">
      <c r="A5" s="4" t="inlineStr">
        <is>
          <t>Net loss</t>
        </is>
      </c>
      <c r="B5" s="7" t="n">
        <v>-216909</v>
      </c>
      <c r="C5" s="7" t="n">
        <v>-257673</v>
      </c>
    </row>
    <row r="6">
      <c r="A6" s="4" t="inlineStr">
        <is>
          <t>Net loss per share basic (in dollars per share)</t>
        </is>
      </c>
      <c r="B6" s="9" t="n">
        <v>-1.84</v>
      </c>
      <c r="C6" s="9" t="n">
        <v>-2.36</v>
      </c>
    </row>
    <row r="7">
      <c r="A7" s="4" t="inlineStr">
        <is>
          <t>Net loss per share diluted (in dollars per share)</t>
        </is>
      </c>
      <c r="B7" s="9" t="n">
        <v>-1.84</v>
      </c>
      <c r="C7" s="9" t="n">
        <v>-2.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ELECTED CONSOLIDATED QUARTERLY FINANCIAL DATA (Details) - USD ($) $ / shares in Unit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Quarterly Financial Information Disclosure [Abstract]</t>
        </is>
      </c>
    </row>
    <row r="4">
      <c r="A4" s="4" t="inlineStr">
        <is>
          <t>Total revenue</t>
        </is>
      </c>
      <c r="B4" s="7" t="n">
        <v>181372</v>
      </c>
      <c r="C4" s="7" t="n">
        <v>156874</v>
      </c>
      <c r="D4" s="7" t="n">
        <v>151557</v>
      </c>
      <c r="E4" s="7" t="n">
        <v>148327</v>
      </c>
      <c r="F4" s="7" t="n">
        <v>144719</v>
      </c>
      <c r="G4" s="7" t="n">
        <v>136685</v>
      </c>
      <c r="H4" s="7" t="n">
        <v>129133</v>
      </c>
      <c r="I4" s="7" t="n">
        <v>121807</v>
      </c>
      <c r="J4" s="7" t="n">
        <v>638130</v>
      </c>
      <c r="K4" s="7" t="n">
        <v>532344</v>
      </c>
      <c r="L4" s="7" t="n">
        <v>446237</v>
      </c>
    </row>
    <row r="5">
      <c r="A5" s="4" t="inlineStr">
        <is>
          <t>Gross profit</t>
        </is>
      </c>
      <c r="B5" s="6" t="n">
        <v>112871</v>
      </c>
      <c r="C5" s="6" t="n">
        <v>97040</v>
      </c>
      <c r="D5" s="6" t="n">
        <v>92090</v>
      </c>
      <c r="E5" s="6" t="n">
        <v>88571</v>
      </c>
      <c r="F5" s="6" t="n">
        <v>83606</v>
      </c>
      <c r="G5" s="6" t="n">
        <v>76277</v>
      </c>
      <c r="H5" s="6" t="n">
        <v>72637</v>
      </c>
      <c r="I5" s="6" t="n">
        <v>69674</v>
      </c>
    </row>
    <row r="6">
      <c r="A6" s="4" t="inlineStr">
        <is>
          <t>Loss from operations</t>
        </is>
      </c>
      <c r="B6" s="6" t="n">
        <v>-40539</v>
      </c>
      <c r="C6" s="6" t="n">
        <v>-37618</v>
      </c>
      <c r="D6" s="6" t="n">
        <v>-37157</v>
      </c>
      <c r="E6" s="6" t="n">
        <v>-38827</v>
      </c>
      <c r="F6" s="6" t="n">
        <v>-40036</v>
      </c>
      <c r="G6" s="6" t="n">
        <v>-35255</v>
      </c>
      <c r="H6" s="6" t="n">
        <v>-33098</v>
      </c>
      <c r="I6" s="6" t="n">
        <v>-37760</v>
      </c>
      <c r="J6" s="6" t="n">
        <v>-154141</v>
      </c>
      <c r="K6" s="6" t="n">
        <v>-146149</v>
      </c>
      <c r="L6" s="6" t="n">
        <v>-159819</v>
      </c>
    </row>
    <row r="7">
      <c r="A7" s="4" t="inlineStr">
        <is>
          <t>Net loss</t>
        </is>
      </c>
      <c r="B7" s="7" t="n">
        <v>-45583</v>
      </c>
      <c r="C7" s="7" t="n">
        <v>-43571</v>
      </c>
      <c r="D7" s="7" t="n">
        <v>-42324</v>
      </c>
      <c r="E7" s="7" t="n">
        <v>-43906</v>
      </c>
      <c r="F7" s="7" t="n">
        <v>-45034</v>
      </c>
      <c r="G7" s="7" t="n">
        <v>-40225</v>
      </c>
      <c r="H7" s="7" t="n">
        <v>-38413</v>
      </c>
      <c r="I7" s="7" t="n">
        <v>-41913</v>
      </c>
      <c r="J7" s="7" t="n">
        <v>-175383</v>
      </c>
      <c r="K7" s="7" t="n">
        <v>-165585</v>
      </c>
      <c r="L7" s="7" t="n">
        <v>-172368</v>
      </c>
    </row>
    <row r="8">
      <c r="A8" s="3" t="inlineStr">
        <is>
          <t>Net loss per share:</t>
        </is>
      </c>
    </row>
    <row r="9">
      <c r="A9" s="4" t="inlineStr">
        <is>
          <t>Basic (in dollars per share)</t>
        </is>
      </c>
      <c r="B9" s="9" t="n">
        <v>-0.39</v>
      </c>
      <c r="C9" s="9" t="n">
        <v>-0.38</v>
      </c>
      <c r="D9" s="9" t="n">
        <v>-0.38</v>
      </c>
      <c r="E9" s="9" t="n">
        <v>-0.4</v>
      </c>
      <c r="F9" s="9" t="n">
        <v>-0.42</v>
      </c>
      <c r="G9" s="9" t="n">
        <v>-0.38</v>
      </c>
      <c r="H9" s="9" t="n">
        <v>-0.37</v>
      </c>
      <c r="I9" s="9" t="n">
        <v>-0.4</v>
      </c>
      <c r="J9" s="9" t="n">
        <v>-1.55</v>
      </c>
      <c r="K9" s="9" t="n">
        <v>-1.57</v>
      </c>
      <c r="L9" s="9" t="n">
        <v>-1.72</v>
      </c>
    </row>
    <row r="10">
      <c r="A10" s="4" t="inlineStr">
        <is>
          <t>Diluted (in dollars per share)</t>
        </is>
      </c>
      <c r="B10" s="9" t="n">
        <v>-0.39</v>
      </c>
      <c r="C10" s="9" t="n">
        <v>-0.38</v>
      </c>
      <c r="D10" s="9" t="n">
        <v>-0.38</v>
      </c>
      <c r="E10" s="9" t="n">
        <v>-0.4</v>
      </c>
      <c r="F10" s="9" t="n">
        <v>-0.42</v>
      </c>
      <c r="G10" s="9" t="n">
        <v>-0.38</v>
      </c>
      <c r="H10" s="9" t="n">
        <v>-0.37</v>
      </c>
      <c r="I10" s="9" t="n">
        <v>-0.4</v>
      </c>
      <c r="J10" s="9" t="n">
        <v>-1.55</v>
      </c>
      <c r="K10" s="9" t="n">
        <v>-1.57</v>
      </c>
      <c r="L10" s="9" t="n">
        <v>-1.7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Thousands</t>
        </is>
      </c>
      <c r="B1" s="2" t="inlineStr">
        <is>
          <t>Mar. 31, 2022</t>
        </is>
      </c>
      <c r="C1" s="2" t="inlineStr">
        <is>
          <t>Mar. 31, 2021</t>
        </is>
      </c>
    </row>
    <row r="2">
      <c r="A2" s="3" t="inlineStr">
        <is>
          <t>Property, Plant and Equipment [Line Items]</t>
        </is>
      </c>
    </row>
    <row r="3">
      <c r="A3" s="4" t="inlineStr">
        <is>
          <t>Gross</t>
        </is>
      </c>
      <c r="B3" s="7" t="n">
        <v>196710</v>
      </c>
      <c r="C3" s="7" t="n">
        <v>185449</v>
      </c>
    </row>
    <row r="4">
      <c r="A4" s="4" t="inlineStr">
        <is>
          <t>Less: accumulated depreciation and amortization</t>
        </is>
      </c>
      <c r="B4" s="6" t="n">
        <v>-117694</v>
      </c>
      <c r="C4" s="6" t="n">
        <v>-92373</v>
      </c>
    </row>
    <row r="5">
      <c r="A5" s="4" t="inlineStr">
        <is>
          <t>Total property and equipment, net</t>
        </is>
      </c>
      <c r="B5" s="6" t="n">
        <v>79016</v>
      </c>
      <c r="C5" s="6" t="n">
        <v>93076</v>
      </c>
    </row>
    <row r="6">
      <c r="A6" s="4" t="inlineStr">
        <is>
          <t>Computer equipment</t>
        </is>
      </c>
    </row>
    <row r="7">
      <c r="A7" s="3" t="inlineStr">
        <is>
          <t>Property, Plant and Equipment [Line Items]</t>
        </is>
      </c>
    </row>
    <row r="8">
      <c r="A8" s="4" t="inlineStr">
        <is>
          <t>Gross</t>
        </is>
      </c>
      <c r="B8" s="6" t="n">
        <v>46037</v>
      </c>
      <c r="C8" s="6" t="n">
        <v>40905</v>
      </c>
    </row>
    <row r="9">
      <c r="A9" s="4" t="inlineStr">
        <is>
          <t>Software development costs</t>
        </is>
      </c>
    </row>
    <row r="10">
      <c r="A10" s="3" t="inlineStr">
        <is>
          <t>Property, Plant and Equipment [Line Items]</t>
        </is>
      </c>
    </row>
    <row r="11">
      <c r="A11" s="4" t="inlineStr">
        <is>
          <t>Gross</t>
        </is>
      </c>
      <c r="B11" s="6" t="n">
        <v>103190</v>
      </c>
      <c r="C11" s="6" t="n">
        <v>91816</v>
      </c>
    </row>
    <row r="12">
      <c r="A12" s="4" t="inlineStr">
        <is>
          <t>Software licenses</t>
        </is>
      </c>
    </row>
    <row r="13">
      <c r="A13" s="3" t="inlineStr">
        <is>
          <t>Property, Plant and Equipment [Line Items]</t>
        </is>
      </c>
    </row>
    <row r="14">
      <c r="A14" s="4" t="inlineStr">
        <is>
          <t>Gross</t>
        </is>
      </c>
      <c r="B14" s="6" t="n">
        <v>8103</v>
      </c>
      <c r="C14" s="6" t="n">
        <v>7798</v>
      </c>
    </row>
    <row r="15">
      <c r="A15" s="4" t="inlineStr">
        <is>
          <t>Leasehold improvements</t>
        </is>
      </c>
    </row>
    <row r="16">
      <c r="A16" s="3" t="inlineStr">
        <is>
          <t>Property, Plant and Equipment [Line Items]</t>
        </is>
      </c>
    </row>
    <row r="17">
      <c r="A17" s="4" t="inlineStr">
        <is>
          <t>Gross</t>
        </is>
      </c>
      <c r="B17" s="6" t="n">
        <v>29064</v>
      </c>
      <c r="C17" s="6" t="n">
        <v>28714</v>
      </c>
    </row>
    <row r="18">
      <c r="A18" s="4" t="inlineStr">
        <is>
          <t>Furniture and fixtures</t>
        </is>
      </c>
    </row>
    <row r="19">
      <c r="A19" s="3" t="inlineStr">
        <is>
          <t>Property, Plant and Equipment [Line Items]</t>
        </is>
      </c>
    </row>
    <row r="20">
      <c r="A20" s="4" t="inlineStr">
        <is>
          <t>Gross</t>
        </is>
      </c>
      <c r="B20" s="6" t="n">
        <v>5013</v>
      </c>
      <c r="C20" s="6" t="n">
        <v>5565</v>
      </c>
    </row>
    <row r="21">
      <c r="A21" s="4" t="inlineStr">
        <is>
          <t>Construction in progress</t>
        </is>
      </c>
    </row>
    <row r="22">
      <c r="A22" s="3" t="inlineStr">
        <is>
          <t>Property, Plant and Equipment [Line Items]</t>
        </is>
      </c>
    </row>
    <row r="23">
      <c r="A23" s="4" t="inlineStr">
        <is>
          <t>Gross</t>
        </is>
      </c>
      <c r="B23" s="7" t="n">
        <v>5303</v>
      </c>
      <c r="C23" s="7" t="n">
        <v>106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 and amortization expense</t>
        </is>
      </c>
      <c r="B4" s="5" t="n">
        <v>42.1</v>
      </c>
      <c r="C4" s="7" t="n">
        <v>39</v>
      </c>
      <c r="D4" s="5" t="n">
        <v>2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Current Assets (Details) - USD ($) $ in Thousands</t>
        </is>
      </c>
      <c r="B1" s="2" t="inlineStr">
        <is>
          <t>Mar. 31, 2022</t>
        </is>
      </c>
      <c r="C1" s="2" t="inlineStr">
        <is>
          <t>Mar. 31, 2021</t>
        </is>
      </c>
    </row>
    <row r="2">
      <c r="A2" s="3" t="inlineStr">
        <is>
          <t>Property, Plant and Equipment [Abstract]</t>
        </is>
      </c>
    </row>
    <row r="3">
      <c r="A3" s="4" t="inlineStr">
        <is>
          <t>Prepaid expense</t>
        </is>
      </c>
      <c r="B3" s="7" t="n">
        <v>24220</v>
      </c>
      <c r="C3" s="7" t="n">
        <v>17971</v>
      </c>
    </row>
    <row r="4">
      <c r="A4" s="4" t="inlineStr">
        <is>
          <t>Contract assets, current</t>
        </is>
      </c>
      <c r="B4" s="6" t="n">
        <v>10514</v>
      </c>
      <c r="C4" s="6" t="n">
        <v>12840</v>
      </c>
    </row>
    <row r="5">
      <c r="A5" s="4" t="inlineStr">
        <is>
          <t>Other current assets</t>
        </is>
      </c>
      <c r="B5" s="6" t="n">
        <v>3265</v>
      </c>
      <c r="C5" s="6" t="n">
        <v>3284</v>
      </c>
    </row>
    <row r="6">
      <c r="A6" s="4" t="inlineStr">
        <is>
          <t>Total other current assets</t>
        </is>
      </c>
      <c r="B6" s="7" t="n">
        <v>37999</v>
      </c>
      <c r="C6" s="7" t="n">
        <v>340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Current Liabilities (Details) - USD ($) $ in Thousands</t>
        </is>
      </c>
      <c r="B1" s="2" t="inlineStr">
        <is>
          <t>Mar. 31, 2022</t>
        </is>
      </c>
      <c r="C1" s="2" t="inlineStr">
        <is>
          <t>Mar. 31, 2021</t>
        </is>
      </c>
    </row>
    <row r="2">
      <c r="A2" s="3" t="inlineStr">
        <is>
          <t>Property, Plant and Equipment [Abstract]</t>
        </is>
      </c>
    </row>
    <row r="3">
      <c r="A3" s="4" t="inlineStr">
        <is>
          <t>Liability related to lease assignment</t>
        </is>
      </c>
      <c r="B3" s="7" t="n">
        <v>0</v>
      </c>
      <c r="C3" s="7" t="n">
        <v>869</v>
      </c>
    </row>
    <row r="4">
      <c r="A4" s="4" t="inlineStr">
        <is>
          <t>Accrued liabilities</t>
        </is>
      </c>
      <c r="B4" s="6" t="n">
        <v>23167</v>
      </c>
      <c r="C4" s="6" t="n">
        <v>13586</v>
      </c>
    </row>
    <row r="5">
      <c r="A5" s="4" t="inlineStr">
        <is>
          <t>Total other current liabilities</t>
        </is>
      </c>
      <c r="B5" s="7" t="n">
        <v>23167</v>
      </c>
      <c r="C5" s="7" t="n">
        <v>144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Mar. 31, 2022USD ($)</t>
        </is>
      </c>
      <c r="C2" s="2" t="inlineStr">
        <is>
          <t>Mar. 31, 2021USD ($)</t>
        </is>
      </c>
      <c r="D2" s="2" t="inlineStr">
        <is>
          <t>Mar. 31, 2020USD ($)</t>
        </is>
      </c>
    </row>
    <row r="3">
      <c r="A3" s="3" t="inlineStr">
        <is>
          <t>Cash flows from operating activities:</t>
        </is>
      </c>
    </row>
    <row r="4">
      <c r="A4" s="4" t="inlineStr">
        <is>
          <t>Net loss</t>
        </is>
      </c>
      <c r="B4" s="7" t="n">
        <v>-175383</v>
      </c>
      <c r="C4" s="7" t="n">
        <v>-165585</v>
      </c>
      <c r="D4" s="7" t="n">
        <v>-172368</v>
      </c>
    </row>
    <row r="5">
      <c r="A5" s="3" t="inlineStr">
        <is>
          <t>Adjustments to reconcile net loss to net cash used in operating activities:</t>
        </is>
      </c>
    </row>
    <row r="6">
      <c r="A6" s="4" t="inlineStr">
        <is>
          <t>Depreciation</t>
        </is>
      </c>
      <c r="B6" s="6" t="n">
        <v>11374</v>
      </c>
      <c r="C6" s="6" t="n">
        <v>11297</v>
      </c>
      <c r="D6" s="6" t="n">
        <v>9360</v>
      </c>
    </row>
    <row r="7">
      <c r="A7" s="4" t="inlineStr">
        <is>
          <t>Amortization of intangible assets</t>
        </is>
      </c>
      <c r="B7" s="6" t="n">
        <v>8317</v>
      </c>
      <c r="C7" s="6" t="n">
        <v>6886</v>
      </c>
      <c r="D7" s="6" t="n">
        <v>8842</v>
      </c>
    </row>
    <row r="8">
      <c r="A8" s="4" t="inlineStr">
        <is>
          <t>Amortization of capitalized internal-use software costs</t>
        </is>
      </c>
      <c r="B8" s="6" t="n">
        <v>28863</v>
      </c>
      <c r="C8" s="6" t="n">
        <v>26934</v>
      </c>
      <c r="D8" s="6" t="n">
        <v>19025</v>
      </c>
    </row>
    <row r="9">
      <c r="A9" s="4" t="inlineStr">
        <is>
          <t>Amortization of debt discount and issuance costs</t>
        </is>
      </c>
      <c r="B9" s="6" t="n">
        <v>20404</v>
      </c>
      <c r="C9" s="6" t="n">
        <v>16898</v>
      </c>
      <c r="D9" s="6" t="n">
        <v>14045</v>
      </c>
    </row>
    <row r="10">
      <c r="A10" s="4" t="inlineStr">
        <is>
          <t>Amortization of deferred sales commission costs</t>
        </is>
      </c>
      <c r="B10" s="6" t="n">
        <v>34701</v>
      </c>
      <c r="C10" s="6" t="n">
        <v>27817</v>
      </c>
      <c r="D10" s="6" t="n">
        <v>19541</v>
      </c>
    </row>
    <row r="11">
      <c r="A11" s="4" t="inlineStr">
        <is>
          <t>Allowance for credit losses</t>
        </is>
      </c>
      <c r="B11" s="6" t="n">
        <v>1974</v>
      </c>
      <c r="C11" s="6" t="n">
        <v>4471</v>
      </c>
      <c r="D11" s="6" t="n">
        <v>3479</v>
      </c>
    </row>
    <row r="12">
      <c r="A12" s="4" t="inlineStr">
        <is>
          <t>Operating lease expense</t>
        </is>
      </c>
      <c r="B12" s="6" t="n">
        <v>13482</v>
      </c>
      <c r="C12" s="6" t="n">
        <v>15210</v>
      </c>
      <c r="D12" s="6" t="n">
        <v>14971</v>
      </c>
    </row>
    <row r="13">
      <c r="A13" s="4" t="inlineStr">
        <is>
          <t>Stock-based compensation expense</t>
        </is>
      </c>
      <c r="B13" s="6" t="n">
        <v>133331</v>
      </c>
      <c r="C13" s="6" t="n">
        <v>107638</v>
      </c>
      <c r="D13" s="6" t="n">
        <v>70878</v>
      </c>
    </row>
    <row r="14">
      <c r="A14" s="4" t="inlineStr">
        <is>
          <t>Other</t>
        </is>
      </c>
      <c r="B14" s="6" t="n">
        <v>3726</v>
      </c>
      <c r="C14" s="6" t="n">
        <v>1521</v>
      </c>
      <c r="D14" s="6" t="n">
        <v>3522</v>
      </c>
    </row>
    <row r="15">
      <c r="A15" s="3" t="inlineStr">
        <is>
          <t>Changes in assets and liabilities:</t>
        </is>
      </c>
    </row>
    <row r="16">
      <c r="A16" s="4" t="inlineStr">
        <is>
          <t>Accounts receivable</t>
        </is>
      </c>
      <c r="B16" s="6" t="n">
        <v>6867</v>
      </c>
      <c r="C16" s="6" t="n">
        <v>-14869</v>
      </c>
      <c r="D16" s="6" t="n">
        <v>-12737</v>
      </c>
    </row>
    <row r="17">
      <c r="A17" s="4" t="inlineStr">
        <is>
          <t>Deferred sales commission costs</t>
        </is>
      </c>
      <c r="B17" s="6" t="n">
        <v>-44224</v>
      </c>
      <c r="C17" s="6" t="n">
        <v>-52960</v>
      </c>
      <c r="D17" s="6" t="n">
        <v>-46421</v>
      </c>
    </row>
    <row r="18">
      <c r="A18" s="4" t="inlineStr">
        <is>
          <t>Other current and non-current assets</t>
        </is>
      </c>
      <c r="B18" s="6" t="n">
        <v>-4022</v>
      </c>
      <c r="C18" s="6" t="n">
        <v>-3963</v>
      </c>
      <c r="D18" s="6" t="n">
        <v>-33137</v>
      </c>
    </row>
    <row r="19">
      <c r="A19" s="4" t="inlineStr">
        <is>
          <t>Accounts payable and accruals</t>
        </is>
      </c>
      <c r="B19" s="6" t="n">
        <v>-8740</v>
      </c>
      <c r="C19" s="6" t="n">
        <v>-10033</v>
      </c>
      <c r="D19" s="6" t="n">
        <v>2159</v>
      </c>
    </row>
    <row r="20">
      <c r="A20" s="4" t="inlineStr">
        <is>
          <t>Deferred revenue</t>
        </is>
      </c>
      <c r="B20" s="6" t="n">
        <v>4010</v>
      </c>
      <c r="C20" s="6" t="n">
        <v>14672</v>
      </c>
      <c r="D20" s="6" t="n">
        <v>4936</v>
      </c>
    </row>
    <row r="21">
      <c r="A21" s="4" t="inlineStr">
        <is>
          <t>Net cash provided by (used in) operating activities</t>
        </is>
      </c>
      <c r="B21" s="6" t="n">
        <v>34680</v>
      </c>
      <c r="C21" s="6" t="n">
        <v>-14066</v>
      </c>
      <c r="D21" s="6" t="n">
        <v>-93905</v>
      </c>
    </row>
    <row r="22">
      <c r="A22" s="3" t="inlineStr">
        <is>
          <t>Cash flows from investing activities:</t>
        </is>
      </c>
    </row>
    <row r="23">
      <c r="A23" s="4" t="inlineStr">
        <is>
          <t>Purchases of property and equipment</t>
        </is>
      </c>
      <c r="B23" s="6" t="n">
        <v>-4137</v>
      </c>
      <c r="C23" s="6" t="n">
        <v>-6430</v>
      </c>
      <c r="D23" s="6" t="n">
        <v>-35834</v>
      </c>
    </row>
    <row r="24">
      <c r="A24" s="4" t="inlineStr">
        <is>
          <t>Capitalized internal-use software costs</t>
        </is>
      </c>
      <c r="B24" s="6" t="n">
        <v>-20370</v>
      </c>
      <c r="C24" s="6" t="n">
        <v>-28816</v>
      </c>
      <c r="D24" s="6" t="n">
        <v>-31573</v>
      </c>
    </row>
    <row r="25">
      <c r="A25" s="4" t="inlineStr">
        <is>
          <t>Purchases of investments</t>
        </is>
      </c>
      <c r="B25" s="6" t="n">
        <v>-83383</v>
      </c>
      <c r="C25" s="6" t="n">
        <v>-52172</v>
      </c>
      <c r="D25" s="6" t="n">
        <v>-42223</v>
      </c>
    </row>
    <row r="26">
      <c r="A26" s="4" t="inlineStr">
        <is>
          <t xml:space="preserve">Sales of investments </t>
        </is>
      </c>
      <c r="B26" s="6" t="n">
        <v>13299</v>
      </c>
      <c r="C26" s="6" t="n">
        <v>1018</v>
      </c>
      <c r="D26" s="6" t="n">
        <v>36515</v>
      </c>
    </row>
    <row r="27">
      <c r="A27" s="4" t="inlineStr">
        <is>
          <t xml:space="preserve">Proceeds from maturities of investments </t>
        </is>
      </c>
      <c r="B27" s="6" t="n">
        <v>60023</v>
      </c>
      <c r="C27" s="6" t="n">
        <v>60479</v>
      </c>
      <c r="D27" s="6" t="n">
        <v>25950</v>
      </c>
    </row>
    <row r="28">
      <c r="A28" s="4" t="inlineStr">
        <is>
          <t>Acquisition of businesses, net of cash acquired</t>
        </is>
      </c>
      <c r="B28" s="6" t="n">
        <v>-125410</v>
      </c>
      <c r="C28" s="6" t="n">
        <v>-10400</v>
      </c>
      <c r="D28" s="6" t="n">
        <v>-59129</v>
      </c>
    </row>
    <row r="29">
      <c r="A29" s="4" t="inlineStr">
        <is>
          <t>Net cash used in investing activities</t>
        </is>
      </c>
      <c r="B29" s="6" t="n">
        <v>-159978</v>
      </c>
      <c r="C29" s="6" t="n">
        <v>-36321</v>
      </c>
      <c r="D29" s="6" t="n">
        <v>-106294</v>
      </c>
    </row>
    <row r="30">
      <c r="A30" s="3" t="inlineStr">
        <is>
          <t>Cash flows from financing activities:</t>
        </is>
      </c>
    </row>
    <row r="31">
      <c r="A31" s="4" t="inlineStr">
        <is>
          <t>Finance lease payments</t>
        </is>
      </c>
      <c r="B31" s="6" t="n">
        <v>-15</v>
      </c>
      <c r="C31" s="6" t="n">
        <v>-78</v>
      </c>
      <c r="D31" s="6" t="n">
        <v>-315</v>
      </c>
    </row>
    <row r="32">
      <c r="A32" s="4" t="inlineStr">
        <is>
          <t>Tax-related withholding of common stock</t>
        </is>
      </c>
      <c r="B32" s="6" t="n">
        <v>-310</v>
      </c>
      <c r="C32" s="6" t="n">
        <v>-69</v>
      </c>
      <c r="D32" s="6" t="n">
        <v>-6550</v>
      </c>
    </row>
    <row r="33">
      <c r="A33" s="4" t="inlineStr">
        <is>
          <t>Proceeds from issuance of common stock under employee stock plans</t>
        </is>
      </c>
      <c r="B33" s="6" t="n">
        <v>16107</v>
      </c>
      <c r="C33" s="6" t="n">
        <v>13339</v>
      </c>
      <c r="D33" s="6" t="n">
        <v>14330</v>
      </c>
    </row>
    <row r="34">
      <c r="A34" s="4" t="inlineStr">
        <is>
          <t>Purchases of capped calls</t>
        </is>
      </c>
      <c r="B34" s="6" t="n">
        <v>0</v>
      </c>
      <c r="C34" s="6" t="n">
        <v>0</v>
      </c>
      <c r="D34" s="6" t="n">
        <v>-9288</v>
      </c>
    </row>
    <row r="35">
      <c r="A35" s="4" t="inlineStr">
        <is>
          <t>Repurchase of common stock</t>
        </is>
      </c>
      <c r="B35" s="6" t="n">
        <v>-44976</v>
      </c>
      <c r="C35" s="6" t="n">
        <v>0</v>
      </c>
      <c r="D35" s="6" t="n">
        <v>0</v>
      </c>
    </row>
    <row r="36">
      <c r="A36" s="4" t="inlineStr">
        <is>
          <t>Net proceeds from issuance of convertible senior notes</t>
        </is>
      </c>
      <c r="B36" s="6" t="n">
        <v>134619</v>
      </c>
      <c r="C36" s="6" t="n">
        <v>0</v>
      </c>
      <c r="D36" s="6" t="n">
        <v>73918</v>
      </c>
    </row>
    <row r="37">
      <c r="A37" s="4" t="inlineStr">
        <is>
          <t>Net cash provided by financing activities</t>
        </is>
      </c>
      <c r="B37" s="6" t="n">
        <v>105425</v>
      </c>
      <c r="C37" s="6" t="n">
        <v>13192</v>
      </c>
      <c r="D37" s="6" t="n">
        <v>72095</v>
      </c>
    </row>
    <row r="38">
      <c r="A38" s="4" t="inlineStr">
        <is>
          <t>Effect of exchange rate changes on cash</t>
        </is>
      </c>
      <c r="B38" s="6" t="n">
        <v>-585</v>
      </c>
      <c r="C38" s="6" t="n">
        <v>1956</v>
      </c>
      <c r="D38" s="6" t="n">
        <v>-168</v>
      </c>
    </row>
    <row r="39">
      <c r="A39" s="4" t="inlineStr">
        <is>
          <t>Net decrease in cash, cash equivalents and restricted cash</t>
        </is>
      </c>
      <c r="B39" s="6" t="n">
        <v>-20458</v>
      </c>
      <c r="C39" s="6" t="n">
        <v>-35239</v>
      </c>
      <c r="D39" s="6" t="n">
        <v>-128272</v>
      </c>
    </row>
    <row r="40">
      <c r="A40" s="4" t="inlineStr">
        <is>
          <t>Cash, cash equivalents and restricted cash, beginning of year</t>
        </is>
      </c>
      <c r="B40" s="6" t="n">
        <v>121172</v>
      </c>
      <c r="C40" s="6" t="n">
        <v>156411</v>
      </c>
      <c r="D40" s="6" t="n">
        <v>284683</v>
      </c>
    </row>
    <row r="41">
      <c r="A41" s="4" t="inlineStr">
        <is>
          <t>Cash, cash equivalents and restricted cash, end of year</t>
        </is>
      </c>
      <c r="B41" s="6" t="n">
        <v>100714</v>
      </c>
      <c r="C41" s="6" t="n">
        <v>121172</v>
      </c>
      <c r="D41" s="6" t="n">
        <v>156411</v>
      </c>
    </row>
    <row r="42">
      <c r="A42" s="3" t="inlineStr">
        <is>
          <t>Supplemental Cash Flow Information [Abstract]</t>
        </is>
      </c>
    </row>
    <row r="43">
      <c r="A43" s="4" t="inlineStr">
        <is>
          <t>Right-of-use assets obtained in exchange for new and modified operating lease liabilities</t>
        </is>
      </c>
      <c r="B43" s="6" t="n">
        <v>0</v>
      </c>
      <c r="C43" s="6" t="n">
        <v>0</v>
      </c>
      <c r="D43" s="6" t="n">
        <v>79100</v>
      </c>
    </row>
    <row r="44">
      <c r="A44" s="4" t="inlineStr">
        <is>
          <t>Right-of-use assets acquired in connection with Fuze acquisition</t>
        </is>
      </c>
      <c r="B44" s="6" t="n">
        <v>7261</v>
      </c>
      <c r="C44" s="6" t="n">
        <v>0</v>
      </c>
      <c r="D44" s="6" t="n">
        <v>0</v>
      </c>
    </row>
    <row r="45">
      <c r="A45" s="4" t="inlineStr">
        <is>
          <t>Business combination, value of stock issued</t>
        </is>
      </c>
      <c r="B45" s="6" t="n">
        <v>80856</v>
      </c>
      <c r="C45" s="6" t="n">
        <v>0</v>
      </c>
      <c r="D45" s="6" t="n">
        <v>0</v>
      </c>
    </row>
    <row r="46">
      <c r="A46" s="4" t="inlineStr">
        <is>
          <t>Payables for fixed assets</t>
        </is>
      </c>
      <c r="B46" s="6" t="n">
        <v>88</v>
      </c>
      <c r="C46" s="6" t="n">
        <v>0</v>
      </c>
      <c r="D46" s="6" t="n">
        <v>0</v>
      </c>
    </row>
    <row r="47">
      <c r="A47" s="4" t="inlineStr">
        <is>
          <t>Interest paid</t>
        </is>
      </c>
      <c r="B47" s="6" t="n">
        <v>2156</v>
      </c>
      <c r="C47" s="6" t="n">
        <v>1813</v>
      </c>
      <c r="D47" s="6" t="n">
        <v>1553</v>
      </c>
    </row>
    <row r="48">
      <c r="A48" s="4" t="inlineStr">
        <is>
          <t>Income taxes paid</t>
        </is>
      </c>
      <c r="B48" s="6" t="n">
        <v>1320</v>
      </c>
      <c r="C48" s="6" t="n">
        <v>555</v>
      </c>
      <c r="D48" s="6" t="n">
        <v>934</v>
      </c>
    </row>
    <row r="49">
      <c r="A49" s="3" t="inlineStr">
        <is>
          <t>Reconciliation Of Cash, Cash Equivalents And Restricted Cash [Abstract]</t>
        </is>
      </c>
    </row>
    <row r="50">
      <c r="A50" s="4" t="inlineStr">
        <is>
          <t>Cash and cash equivalents</t>
        </is>
      </c>
      <c r="B50" s="6" t="n">
        <v>91205</v>
      </c>
      <c r="C50" s="6" t="n">
        <v>112531</v>
      </c>
      <c r="D50" s="6" t="n">
        <v>137394</v>
      </c>
    </row>
    <row r="51">
      <c r="A51" s="4" t="inlineStr">
        <is>
          <t>Restricted cash, current</t>
        </is>
      </c>
      <c r="B51" s="6" t="n">
        <v>8691</v>
      </c>
      <c r="C51" s="6" t="n">
        <v>8179</v>
      </c>
      <c r="D51" s="6" t="n">
        <v>10376</v>
      </c>
    </row>
    <row r="52">
      <c r="A52" s="4" t="inlineStr">
        <is>
          <t>Restricted cash, non-current</t>
        </is>
      </c>
      <c r="B52" s="6" t="n">
        <v>818</v>
      </c>
      <c r="C52" s="6" t="n">
        <v>462</v>
      </c>
      <c r="D52" s="6" t="n">
        <v>8641</v>
      </c>
    </row>
    <row r="53">
      <c r="A53" s="4" t="inlineStr">
        <is>
          <t>Total cash, cash equivalents and restricted cash</t>
        </is>
      </c>
      <c r="B53" s="7" t="n">
        <v>100714</v>
      </c>
      <c r="C53" s="7" t="n">
        <v>121172</v>
      </c>
      <c r="D53" s="7" t="n">
        <v>1564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SEC Schedule, 12-09, Movement in Valuation Allowances and Reserves [Roll Forward]</t>
        </is>
      </c>
    </row>
    <row r="4">
      <c r="A4" s="4" t="inlineStr">
        <is>
          <t>Retained earnings</t>
        </is>
      </c>
      <c r="B4" s="7" t="n">
        <v>182366</v>
      </c>
      <c r="C4" s="7" t="n">
        <v>160504</v>
      </c>
      <c r="D4" s="7" t="n">
        <v>190731</v>
      </c>
      <c r="E4" s="7" t="n">
        <v>249390</v>
      </c>
    </row>
    <row r="5">
      <c r="A5" s="4" t="inlineStr">
        <is>
          <t>Accumulated Deficit</t>
        </is>
      </c>
    </row>
    <row r="6">
      <c r="A6" s="3" t="inlineStr">
        <is>
          <t>SEC Schedule, 12-09, Movement in Valuation Allowances and Reserves [Roll Forward]</t>
        </is>
      </c>
    </row>
    <row r="7">
      <c r="A7" s="4" t="inlineStr">
        <is>
          <t>Retained earnings</t>
        </is>
      </c>
      <c r="B7" s="6" t="n">
        <v>-766438</v>
      </c>
      <c r="C7" s="6" t="n">
        <v>-591055</v>
      </c>
      <c r="D7" s="6" t="n">
        <v>-422670</v>
      </c>
      <c r="E7" s="7" t="n">
        <v>-250302</v>
      </c>
    </row>
    <row r="8">
      <c r="A8" s="4" t="inlineStr">
        <is>
          <t>Cumulative Effect, Period of Adoption, Adjustment</t>
        </is>
      </c>
    </row>
    <row r="9">
      <c r="A9" s="3" t="inlineStr">
        <is>
          <t>SEC Schedule, 12-09, Movement in Valuation Allowances and Reserves [Roll Forward]</t>
        </is>
      </c>
    </row>
    <row r="10">
      <c r="A10" s="4" t="inlineStr">
        <is>
          <t>Retained earnings</t>
        </is>
      </c>
      <c r="D10" s="6" t="n">
        <v>-2800</v>
      </c>
    </row>
    <row r="11">
      <c r="A11" s="4" t="inlineStr">
        <is>
          <t>Cumulative Effect, Period of Adoption, Adjustment | Accumulated Deficit</t>
        </is>
      </c>
    </row>
    <row r="12">
      <c r="A12" s="3" t="inlineStr">
        <is>
          <t>SEC Schedule, 12-09, Movement in Valuation Allowances and Reserves [Roll Forward]</t>
        </is>
      </c>
    </row>
    <row r="13">
      <c r="A13" s="4" t="inlineStr">
        <is>
          <t>Retained earnings</t>
        </is>
      </c>
      <c r="D13" s="6" t="n">
        <v>-2800</v>
      </c>
    </row>
    <row r="14">
      <c r="A14" s="4" t="inlineStr">
        <is>
          <t>Total Allowance for Doubtful Accounts</t>
        </is>
      </c>
    </row>
    <row r="15">
      <c r="A15" s="3" t="inlineStr">
        <is>
          <t>SEC Schedule, 12-09, Movement in Valuation Allowances and Reserves [Roll Forward]</t>
        </is>
      </c>
    </row>
    <row r="16">
      <c r="A16" s="4" t="inlineStr">
        <is>
          <t>Balance at Beginning of Year</t>
        </is>
      </c>
      <c r="B16" s="6" t="n">
        <v>8178</v>
      </c>
      <c r="C16" s="6" t="n">
        <v>3106</v>
      </c>
      <c r="D16" s="6" t="n">
        <v>864</v>
      </c>
    </row>
    <row r="17">
      <c r="A17" s="4" t="inlineStr">
        <is>
          <t>Additions Charged to Expenses</t>
        </is>
      </c>
      <c r="B17" s="6" t="n">
        <v>1997</v>
      </c>
      <c r="C17" s="6" t="n">
        <v>7374</v>
      </c>
      <c r="D17" s="6" t="n">
        <v>3067</v>
      </c>
    </row>
    <row r="18">
      <c r="A18" s="4" t="inlineStr">
        <is>
          <t>Deductions</t>
        </is>
      </c>
      <c r="B18" s="6" t="n">
        <v>-3658</v>
      </c>
      <c r="C18" s="6" t="n">
        <v>-2302</v>
      </c>
      <c r="D18" s="6" t="n">
        <v>-825</v>
      </c>
    </row>
    <row r="19">
      <c r="A19" s="4" t="inlineStr">
        <is>
          <t>Balance at End of Year</t>
        </is>
      </c>
      <c r="B19" s="7" t="n">
        <v>6517</v>
      </c>
      <c r="C19" s="7" t="n">
        <v>8178</v>
      </c>
      <c r="D19" s="7" t="n">
        <v>31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12 Months Ended</t>
        </is>
      </c>
    </row>
    <row r="2">
      <c r="B2" s="2" t="inlineStr">
        <is>
          <t>Mar. 31, 2022</t>
        </is>
      </c>
    </row>
    <row r="3">
      <c r="A3" s="3" t="inlineStr">
        <is>
          <t>Accounting Policies [Abstract]</t>
        </is>
      </c>
    </row>
    <row r="4">
      <c r="A4" s="4" t="inlineStr">
        <is>
          <t>THE COMPANY AND SIGNIFICANT ACCOUNTING POLICIES</t>
        </is>
      </c>
      <c r="B4" s="4" t="inlineStr">
        <is>
          <t>THE COMPANY AND SIGNIFICANT ACCOUNTING POLICIES THE COMPANY 8x8, Inc. ("8x8" or the "Company") was incorporated in California in February 1987 and was reincorporated in Delaware in December 1996. The Company is a leading Software-as-a-Service ("SaaS") provider of contact center, voice, video, chat, and enterprise-class API solutions powered by one global cloud communications platform. 8x8 empowers workforces worldwide by connecting individuals and teams so they can collaborate faster and work smarter from anywhere. 8x8 provides real-time business analytics and intelligence, giving its customers unique insights across all interactions and channels on its platform, so they can support a distributed and hybrid working model while delighting their end-customers and accelerating their business. A majority of all revenue is generated from communication services subscriptions and platform usage. The Company also generates revenue from sales of hardware and professional services, which are complementary to the delivery of its integrated technology platform. BASIS OF PRESENTATION AND CONSOLIDATION The Company's fiscal year ends on March 31 of each calendar year. Each reference to a fiscal year in these Notes to Consolidated Financial Statements refers to the fiscal year ended March 31 of the calendar year indicated (for example, fiscal 2022 refers to the fiscal year ended March 31, 2022). All dollar amounts herein are in thousands of United States Dollars ("Dollars") unless otherwise noted. The consolidated financial statements include the accounts of 8x8 and its subsidiaries. All material intercompany accounts and transactions have been eliminated. ACQUISITIONS In January 2022, the Company completed the acquisition of Fuze, Inc. ("Fuze"), a provider of cloud-based, unified communications and contact center services. The acquisition is expected to accelerate 8x8 XCaaS™ (eXperience Communications as a Service™) innovation and expand 8x8’s enterprise customer base and global presence. See Note 12, "Acquisitions," in the Notes to Consolidated Financial Statements for further discussion. USE OF ESTIMATES The preparation of the consolidated financial statements in conformity with United States generally accepted accounting principles generally ("U.S. GAAP") requires management to make estimates and assumptions that affect the reported amounts of assets, liabilities and equity,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current expected credit losses, returns reserve for expected cancellations, fair value of and/or potential impairment of goodwill and intangible assets, capitalized internal-use software costs,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 REVENUE RECOGNITION As described below, significant management judgments and estimates must be made and used in connection with the recognition of revenue. Material differences may result in the amount and timing of our revenue if management were to make different judgments or utilize different estimates. The Company recognizes revenue using the five-step model prescribed by U.S. GAAP,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we expect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based on the transaction price, excluding amounts collected on behalf of third parties such as sales and telecommunication taxes, which are collected on behalf of and remitted to governmental authorities. We generally bill our customers on a monthly basis. Contracts typically range from annual to multi-year agreements with payment terms of net 30 days. We occasionally allow a 30-day period to cancel a subscription and return products shipped for a full refund. The Company records reductions to revenue for estimated sales return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When the Company's services do not meet certain service level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Accordingly, the amount of any estimated refunds related to these agreements in the consolidated financial statements is not material during the periods presente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both of whic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ratably over the contractual subscription term, beginning on the date that the platform is delivered to the customer until the end of the contractual period. Payments received in advance of subscription services being rendered are recorded as deferred revenue; revenues recognized for services rendered in advance of payments received are recorded as contract assets. Usage fees, when bundled, are billed in advance and recognized over time on a ratable basis over the contractual subscription term, which is usually the monthly contractual billing period. Non-bundled usage fees are recognized as actual usage occurs. Other Revenue Other revenue comprises primarily of product revenue and professional services revenue. The Company recognizes product revenue for telephony equipment at the point in time when transfer of control has occurred, which is generally upon shipment. Sales returns are recorded as a reduction to revenue estimated based on historical experience. Professional services for deployment, configuration, system integration, optimization, customer training, or education are primarily billed on a fixed-fee basis and are performed by the Company directly. Professional services revenue is recognized as services are performed or upon completion of the deployment. Contract Assets Contract assets are recorded for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assets or other assets in the Company's consolidated balance sheets, depending on if their reduction will be recognized during the succeeding twelve-month period or beyond. Deferred Revenue Deferred revenue represents billings or payments received in advance of revenue recognition and are recognized upon transfer of control. Balances consist primarily of annual plan subscription services and professional and training services not yet provided as of the balance sheet date. Revenue that will be recognized during the twelve month period in which the Company is providing services are recorded as deferred revenue, current in the consolidated balance sheets, with the remainder recorded as other liabilities, non-current in the Company's consolidated balance sheets. Deferred Sales Commission Costs Sales commissions are considered incremental and recoverable costs of acquiring customer contracts. These costs are capitalized as deferred sales commission costs and amortized on a straight-line basis over the anticipated benefit period of five years. The benefit period was estimated by taking into consideration the length of customer contracts, technology lifecycle, and other factors. This amortization expense is recorded in sales and marketing expense within the Company's consolidated statement of operations. The Company applies a practical expedient that permits it to apply an anticipated benefit period to a portfolio of contracts, instead of on a contract-by-contract basis, as they are similar in their characteristics, and the financial statement effects of that application to the portfolio would not differ materially from applying it to the individual contracts within that portfolio. CASH, CASH EQUIVALENTS, AND INVESTMENTS The Company considers all highly liquid investments with an original maturity of three months or less to be cash equivalents. Investments in debt securities a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expense), net in the consolidated statements of operations and computed using the specific identification method. The Company classifies its investments as short-term or long-term based on the nature of the investments and their availability for use in current operations. The Company's investments in debt securities are monitored on a periodic basis for impairment. In the even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two major financial institutions. ALLOWANCE FOR CREDIT LOSSES The Company accounts for allowance for credit losses under the current expected credit loss (“CECL”) impairment model for its financial assets, including accounts receivable,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 OPERATING LEASE, RIGHT-OF-USE ASSETS, AND LEASE LIABILITIES The Company primarily leases facilities for office and data center space under non-cancellable operating leases for its United States and international locations that expire at various dates through 2030.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As most of the Company's leases do not provide a readily determinable implicit rate, the Company uses its incremental borrowing rate at lease commencement, which i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Company's consolidated balance sheets, and the expense for these short-term leases is recognized on a straight-line basis over the lease term. PROPERTY AND EQUIPMENT Property and equipment are stated at cost, less accumulated depreciation and amortization. Depreciation and amortization are computed using the straight-line method. Estimated useful lives of three years are used for equipment, capitalized internal-use software, and software development costs,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internal-use software not fully completed as of March 31, 2022 and 2021. CAPITALIZED INTERNAL-USE SOFTWARE COSTS Certain costs of software developed or obtained for internal use is capitalized during the application development stage. The Company begins to capitalize costs to develop software when preliminary development efforts are successfully completed, management has authorized and committed project funding, it is probable that the project will be completed, and the software will be used as intended. Capitalized internal-use software development costs are included in property and equipment. Once the project has been completed, these costs are amortized to cost of service revenue on a straight-line basis over the estimated useful life of the related asset, generally estimated to be three years. Costs incurred prior to meeting these criteria together with costs incurred for training and maintenance are expensed as incurred and recorded in research and development expense. The Company tests capitalized internal-use software development costs for impairment on an annual basis, or as events occur or circumstances change that could impact the recoverability of the capitalized costs. ACCOUNTING FOR LONG-LIVED ASSETS The Company reviews the recoverability of its long-lived assets, such as property and equipment, right-of-use assets, definite lived intangibles, or capitalized internal-use software costs, when events or changes in circumstances occur that indicate that the carrying value of the asset or asset group may not be recoverable. Examples of such events could include a disposal of a significant portion of such asset,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 GOODWILL AND OTHER INTANGIBLE ASSETS 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The Company performs testing for impairment of goodwill on an annual basis, or as events occur or circumstances change that would more likely than not reduce the fair value of the Company’s single reporting unit below its carrying amount. Goodwill is considered impaired if the carrying value of the reporting unit exceeds its fair value. Intangible assets, consisting of acquired developed technology, domain names, and customer relationships, acquired in business combinations were initially measured at fair value and were determined to have definite lives. Thereafter, intangible assets are amortized on a straight-line basis over their estimated useful lives. Amortization expense related to developed technology is included in cost of revenue. Amortization expense related to customer relationships and domain names are included in sales and marketing expense. Intangible assets are reviewed for impairment whenever events or changes in circumstances indicate an asset’s carrying value may not be recoverable. CONVERTIBLE SENIOR NOTES In accounting for the issuance of the 0.50% Convertible Senior Notes due 2024 (the "Initial Notes", the "First Additional Notes", and the "Second Additional Notes" collectively referred herein as the "Notes"), the Company separates the Notes into liability and equity components. The carrying amount of the liability component is calculated by measuring the fair value of similar debt instruments that do not have associated convertible features. The carrying amount of the equity component representing the conversion option is determined by deducting the fair value of the liability component from the par value of the respective Notes. The equity component is not remeasured as long as it continues to meet the condition for equity classification. The excess of the principal amount of the liability component over its carrying amount (“debt discount”) is amortized to interest expense over the term of the Notes. The Company allocates the issuance costs incurred to the liability and equity components of the Notes based on their relative fair values. Issuance costs attributable to the liability component were recorded as a reduction to the liability portion of the Notes and are amortized as interest expense over the term of the Notes. Issuance costs attributable to the equity component, representing the conversion option,are netted with the equity component in stockholders' equity. RESEARCH AND DEVELOPMENT EXPENSES Research and development expenses consist primarily of personnel and related costs, third-party development and related work, software and equipment costs necessary for us to conduct our product and platform development and engineering efforts, and allocated IT and facilities costs. Research and development costs are expensed as incurred. ADVERTISING COSTS Advertising costs are expensed as incurred and were $3.4 million, $9.0 million, and $32.2 million for the years ended March 31, 2022, 2021, and 2020, respectively. FOREIGN CURRENCY TRANSLATION The Company has determined that the functional currency of each of its foreign subsidiaries is the subsidiary's local currency. The Company believes that this most appropriately reflects the current economic facts and circumstances of the subsidiaries' operations. The assets and liabilities of the subsidiaries are translated at the applicable exchange rate as of the end of the balance sheet period and revenue and expense amounts are translated at an average rate over the period presented. Resulting currency translation adjustments are recorded as a component of accumulated other comprehensive income or loss within the stockholder's equity. SEGMENT INFORMATION The Company has determined that its chief executive officer is the chief operating decision maker (the "CODM"). The chief executive officer reviews financial information presented on a consolidated basis for purposes of assessing performance and making decisions on how to allocate resources. Following the acquisition of Fuze in the fourth quarter of fiscal 2022, the Company considered whether the CODM changed the manner in which financial results were reviewed. Financial results continue to be presented on a consolidated basis, and do not present separately the revenues and costs related to Fuze on a stand-alone basis. The Company continued to conclude that it has one reporting unit, and it operates in a single reportable segment. CONCENTRATIONS 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The Company has not experienced any material losses relating to its investments. The Company sells its products to customers and distributors. The Company performs credit evaluations of its customers' financial condition and generally does not require collateral from its customers. As of, and for the years ended, March 31, 2022 and 2021, no customer accounted for more than 10% of accounts receivable or revenues. The Company purchases all of its hardware products from suppliers that manufacture the hardware directly and from their distributors. The inability of any supplier to fulfill supply requirements of the Company could materially impact future operating results, financial position, or cash flows. The Company also relies primarily on third-party network service providers to provide telephone numbers and public switched telephone network ("PSTN") call termination and origination services for its customers. If these service providers failed to perform their obligations to the Company, such failure could materially impact future operating results, financial position, and cash flows. FAIR VALUE OF FINANCIAL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recorded at fair value and convertible senior notes payable are recorded at net carrying value. ACCOUNTING FOR STOCK-BASED COMPENSATION The Company accounts for the fair value of restricted stock units (“RSUs”) using the closing market price of the Company’s common stock on the date of the grant. For new-hire grants and annual refresh grants, one-third of the RSUs typically vest on the first anniversary of the grant date, and the remainder vest on a one-eighth basis quarterly over the subsequent two years. Stock-based compensation cost for RSUs is measured at the grant date based on the estimated fair value of the award and is recognized as expense over the requisite service period (generally the vesting period), net of forfeitures. The Company accounts for the fair value of performance stock units ("PSUs") using Monte Carlo simulations. The Company estimates the fair value of the rights to acquire stock under its 1996 Employee Stock Purchase Plan (the “ESPP”) using the Black-Scholes option pricing formula. The ESPP provides for consecutive six-month offering periods with a one-year lookback period and the Company uses its own historical volatility data in the valuation of shares that are purchased under the ESPP. COMPREHENSIVE LOSS Comprehensive loss, as defined, includes all changes in equity (net assets) during a period. The difference between net loss and comprehensive loss is due to foreign currency translation adjustments and unrealized gains or losses on investments classified as available-for-sale. NET LOSS PER SHARE Basic net loss per share is computed by dividing net loss available to common stockholders (numerator) by the weighted average number of vested, unrestricted common shares outstanding during the period (denominator). Diluted net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ESPP, RSUs and PSUs. RECENTLY ADOPTED ACCOUNTING PRONOUNCEMENTS In June 2016, the Financial Accounting Standards Board (the "FASB") issued ASU 2016‑13, Financial Instruments—Credit Losses (Topic 326): Measurement of Credit Losses on Financial Instruments, as amended, which replaces the existing impairment model with a forward-looking expected loss method. Under this update, on initial recognition and at each reporting period, an entity is required to recognize an allowance that reflects the entity's current estimate of credit losses expected to be incurred over the life of the financial instrument. For trade receivables, loans, and other financial instruments, an entity is required to use a forward-looking expected loss model to recognize credit losses that are probable. The Company adopted ASU 2016-13 on a modified retrospective basis as of April 1, 2020, through a cumulative-effect adjustment to the Company's beginning accumulated deficit balance; the impact of the adoption was not material to the Company's consolidated financial statements. In August 2018, the FASB issued ASU 2018-13, Fair Value Measurement (Topic 820), which makes modifications to disclosure requirements on fair value measurements. The Company adopted ASU 2018-13 on April 1, 2020. The impact of the adoption was immaterial to the Company's consolidated financial statements. In August 2018, the FASB issued ASU 2018-15, Intangibles-Goodwill and Other-Internal Use Software (Subtopic 350-40), which reduces complexity for the accounting for costs of implementing a cloud computing service arrangement. The Company adopted this guidance on a prospective basis effective April 1, 2020. The impact of the adoption was immaterial to the Company's consolidated financial statements.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25:43Z</dcterms:created>
  <dcterms:modified xmlns:dcterms="http://purl.org/dc/terms/" xmlns:xsi="http://www.w3.org/2001/XMLSchema-instance" xsi:type="dcterms:W3CDTF">2022-05-27T20:25:43Z</dcterms:modified>
</cp:coreProperties>
</file>